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onv" sheetId="8" state="visible" r:id="rId8"/>
    <sheet xmlns:r="http://schemas.openxmlformats.org/officeDocument/2006/relationships" name="Consolidated Statements of Con9"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Net Loss Per Share of Common St"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of Common 34" sheetId="34" state="visible" r:id="rId34"/>
    <sheet xmlns:r="http://schemas.openxmlformats.org/officeDocument/2006/relationships" name="Income Taxes (Tables)" sheetId="35" state="visible" r:id="rId35"/>
    <sheet xmlns:r="http://schemas.openxmlformats.org/officeDocument/2006/relationships" name="Segment and Geographical Info36" sheetId="36" state="visible" r:id="rId36"/>
    <sheet xmlns:r="http://schemas.openxmlformats.org/officeDocument/2006/relationships" name="Related Party Transactions (Tab" sheetId="37" state="visible" r:id="rId37"/>
    <sheet xmlns:r="http://schemas.openxmlformats.org/officeDocument/2006/relationships" name="Organization and Description 38" sheetId="38" state="visible" r:id="rId38"/>
    <sheet xmlns:r="http://schemas.openxmlformats.org/officeDocument/2006/relationships" name="Summary of Significant Accoun39" sheetId="39" state="visible" r:id="rId39"/>
    <sheet xmlns:r="http://schemas.openxmlformats.org/officeDocument/2006/relationships" name="Fair Value Measurements - Summa" sheetId="40" state="visible" r:id="rId40"/>
    <sheet xmlns:r="http://schemas.openxmlformats.org/officeDocument/2006/relationships" name="Fair Value Measurements - Contr" sheetId="41" state="visible" r:id="rId41"/>
    <sheet xmlns:r="http://schemas.openxmlformats.org/officeDocument/2006/relationships" name="Fair Value Measurements - Finan" sheetId="42" state="visible" r:id="rId42"/>
    <sheet xmlns:r="http://schemas.openxmlformats.org/officeDocument/2006/relationships" name="Fair Value Measurements - Addit"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46" sheetId="46" state="visible" r:id="rId46"/>
    <sheet xmlns:r="http://schemas.openxmlformats.org/officeDocument/2006/relationships" name="Business Combinations - Summa47" sheetId="47" state="visible" r:id="rId47"/>
    <sheet xmlns:r="http://schemas.openxmlformats.org/officeDocument/2006/relationships" name="Property and Equipment, Net - P" sheetId="48" state="visible" r:id="rId48"/>
    <sheet xmlns:r="http://schemas.openxmlformats.org/officeDocument/2006/relationships" name="Property and Equipment, Net - A" sheetId="49" state="visible" r:id="rId49"/>
    <sheet xmlns:r="http://schemas.openxmlformats.org/officeDocument/2006/relationships" name="Goodwill - Schedule of Changes " sheetId="50" state="visible" r:id="rId50"/>
    <sheet xmlns:r="http://schemas.openxmlformats.org/officeDocument/2006/relationships" name="Intangible Assets, Net - Summar" sheetId="51" state="visible" r:id="rId51"/>
    <sheet xmlns:r="http://schemas.openxmlformats.org/officeDocument/2006/relationships" name="Intangible Assets, Net - Additi"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Debt - Revolving Credit Agreeme" sheetId="55" state="visible" r:id="rId55"/>
    <sheet xmlns:r="http://schemas.openxmlformats.org/officeDocument/2006/relationships" name="Stockholders' Equity - Addition" sheetId="56" state="visible" r:id="rId56"/>
    <sheet xmlns:r="http://schemas.openxmlformats.org/officeDocument/2006/relationships" name="Stockholders' Equity - Common S" sheetId="57" state="visible" r:id="rId57"/>
    <sheet xmlns:r="http://schemas.openxmlformats.org/officeDocument/2006/relationships" name="Stockholders' Equity - Summary " sheetId="58" state="visible" r:id="rId58"/>
    <sheet xmlns:r="http://schemas.openxmlformats.org/officeDocument/2006/relationships" name="Stockholders' Equity - Summar59" sheetId="59" state="visible" r:id="rId59"/>
    <sheet xmlns:r="http://schemas.openxmlformats.org/officeDocument/2006/relationships" name="Stockholders' Equity - Summar60" sheetId="60" state="visible" r:id="rId60"/>
    <sheet xmlns:r="http://schemas.openxmlformats.org/officeDocument/2006/relationships" name="Stockholders' Equity - Summar61" sheetId="61" state="visible" r:id="rId61"/>
    <sheet xmlns:r="http://schemas.openxmlformats.org/officeDocument/2006/relationships" name="Stockholders' Equity - Summar62" sheetId="62" state="visible" r:id="rId62"/>
    <sheet xmlns:r="http://schemas.openxmlformats.org/officeDocument/2006/relationships" name="Stockholders' Equity - Schedule" sheetId="63" state="visible" r:id="rId63"/>
    <sheet xmlns:r="http://schemas.openxmlformats.org/officeDocument/2006/relationships" name="Stockholder's Equity - Warrants" sheetId="64" state="visible" r:id="rId64"/>
    <sheet xmlns:r="http://schemas.openxmlformats.org/officeDocument/2006/relationships" name="Net Loss Per Share of Common 65" sheetId="65" state="visible" r:id="rId65"/>
    <sheet xmlns:r="http://schemas.openxmlformats.org/officeDocument/2006/relationships" name="Net Loss Per Share of Common 66" sheetId="66" state="visible" r:id="rId66"/>
    <sheet xmlns:r="http://schemas.openxmlformats.org/officeDocument/2006/relationships" name="Income Taxes - Components of In" sheetId="67" state="visible" r:id="rId67"/>
    <sheet xmlns:r="http://schemas.openxmlformats.org/officeDocument/2006/relationships" name="Income Taxes - Components of Lo" sheetId="68" state="visible" r:id="rId68"/>
    <sheet xmlns:r="http://schemas.openxmlformats.org/officeDocument/2006/relationships" name="Income Taxes - Components of De" sheetId="69" state="visible" r:id="rId69"/>
    <sheet xmlns:r="http://schemas.openxmlformats.org/officeDocument/2006/relationships" name="Income Taxes - Reconciliation o" sheetId="70" state="visible" r:id="rId70"/>
    <sheet xmlns:r="http://schemas.openxmlformats.org/officeDocument/2006/relationships" name="Income Taxes - Additional Infor" sheetId="71" state="visible" r:id="rId71"/>
    <sheet xmlns:r="http://schemas.openxmlformats.org/officeDocument/2006/relationships" name="Income Taxes - Unrecognized Tax" sheetId="72" state="visible" r:id="rId72"/>
    <sheet xmlns:r="http://schemas.openxmlformats.org/officeDocument/2006/relationships" name="Segment and Geographical Info73" sheetId="73" state="visible" r:id="rId73"/>
    <sheet xmlns:r="http://schemas.openxmlformats.org/officeDocument/2006/relationships" name="Segment and Geographical Info74" sheetId="74" state="visible" r:id="rId74"/>
    <sheet xmlns:r="http://schemas.openxmlformats.org/officeDocument/2006/relationships" name="Related Party Transactions - Ad" sheetId="75" state="visible" r:id="rId75"/>
    <sheet xmlns:r="http://schemas.openxmlformats.org/officeDocument/2006/relationships" name="Related Party Transactions - Su" sheetId="76" state="visible" r:id="rId76"/>
  </sheets>
  <definedNames/>
  <calcPr calcId="124519" fullCalcOnLoad="1"/>
</workbook>
</file>

<file path=xl/sharedStrings.xml><?xml version="1.0" encoding="utf-8"?>
<sst xmlns="http://schemas.openxmlformats.org/spreadsheetml/2006/main" uniqueCount="1044">
  <si>
    <t>Document and Entity Information - USD ($) $ in Millions</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DP</t>
  </si>
  <si>
    <t>Entity Registrant Name</t>
  </si>
  <si>
    <t>Hortonwork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of $26 and $20 as of December 31, 2016 and 2015, respectively</t>
  </si>
  <si>
    <t>Prepaid expenses and other current assets</t>
  </si>
  <si>
    <t>Total current assets</t>
  </si>
  <si>
    <t>Property and equipment, net</t>
  </si>
  <si>
    <t>Long-term investments</t>
  </si>
  <si>
    <t>Goodwill</t>
  </si>
  <si>
    <t>Intangible assets, net</t>
  </si>
  <si>
    <t>Other assets</t>
  </si>
  <si>
    <t>Restricted cash</t>
  </si>
  <si>
    <t>Total assets</t>
  </si>
  <si>
    <t>Current liabilities:</t>
  </si>
  <si>
    <t>Accounts payable</t>
  </si>
  <si>
    <t>Accrued compensation and benefits</t>
  </si>
  <si>
    <t>Accrued expenses and other current liabilities</t>
  </si>
  <si>
    <t>Deferred revenue</t>
  </si>
  <si>
    <t>Total current liabilities</t>
  </si>
  <si>
    <t>Long-term deferred revenue</t>
  </si>
  <si>
    <t>Other long-term liabilities</t>
  </si>
  <si>
    <t>Total liabilities</t>
  </si>
  <si>
    <t>Commitments and contingencies (Note 8)</t>
  </si>
  <si>
    <t xml:space="preserve"> </t>
  </si>
  <si>
    <t>Stockholders' equity:</t>
  </si>
  <si>
    <t>Preferred stock, par value of $0.0001 per share-25,000,000 shares authorized; none issued or outstanding as of December 31, 2016 and 2015</t>
  </si>
  <si>
    <t>Common stock, par value of $0.0001 per share-500,000,000 shares authorized; 61,122,863 shares issued and outstanding as of December 31, 2016 and 45,692,391 shares issued and outstanding as of December 31, 2015</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Support subscription and professional services revenue:</t>
  </si>
  <si>
    <t>Support subscription (including contra-revenue of $65 and $5,961 for the years ended December 31, 2015 and 2014, respectively)</t>
  </si>
  <si>
    <t>Professional services (including contra-revenue of $126 for the year ended December 31, 2014)</t>
  </si>
  <si>
    <t>Total support subscription and professional services revenue (including $2,638, $10,053 and $2,835 for the years ended December 31, 2016, 2015 and 2014, respectively, from related parties-Note 15)</t>
  </si>
  <si>
    <t>Cost of revenue:</t>
  </si>
  <si>
    <t>Support subscription</t>
  </si>
  <si>
    <t>Professional services</t>
  </si>
  <si>
    <t>Total cost of revenue</t>
  </si>
  <si>
    <t>Gross profit (loss)</t>
  </si>
  <si>
    <t>Operating expenses:</t>
  </si>
  <si>
    <t>Sales and marketing</t>
  </si>
  <si>
    <t>Research and development</t>
  </si>
  <si>
    <t>General and administrative</t>
  </si>
  <si>
    <t>Contribution of acquired technology to the Apache Software Foundation</t>
  </si>
  <si>
    <t>Total operating expenses</t>
  </si>
  <si>
    <t>Loss from operations</t>
  </si>
  <si>
    <t>Other income (expense), net</t>
  </si>
  <si>
    <t>Loss before income tax</t>
  </si>
  <si>
    <t>Income tax expense (benefit)</t>
  </si>
  <si>
    <t>Net loss</t>
  </si>
  <si>
    <t>Net loss per share of common stock, basic and diluted</t>
  </si>
  <si>
    <t>Weighted-average shares used in computing net loss per share of common stock, basic and diluted</t>
  </si>
  <si>
    <t>Consolidated Statements of Operations (Parenthetical) - USD ($) $ in Thousands</t>
  </si>
  <si>
    <t>Income Statement [Abstract]</t>
  </si>
  <si>
    <t>Contra-support subscription revenue</t>
  </si>
  <si>
    <t>Contra-professional services revenue</t>
  </si>
  <si>
    <t>Support subscription and professional services revenue from related parties</t>
  </si>
  <si>
    <t>Consolidated Statements of Comprehensive Loss - USD ($) $ in Thousands</t>
  </si>
  <si>
    <t>Statement of Comprehensive Income [Abstract]</t>
  </si>
  <si>
    <t>Items of other comprehensive loss:</t>
  </si>
  <si>
    <t>Unrealized gain (loss) on investments, net of tax of $0 for all periods presented</t>
  </si>
  <si>
    <t>Foreign currency translation adjustment</t>
  </si>
  <si>
    <t>Total other comprehensive loss</t>
  </si>
  <si>
    <t>Total comprehensive loss</t>
  </si>
  <si>
    <t>Consolidated Statements of Comprehensive Loss (Parenthetical) - USD ($) $ in Thousands</t>
  </si>
  <si>
    <t>Unrealized gain (loss) on investments, tax</t>
  </si>
  <si>
    <t>Consolidated Statements of Convertible Preferred Stock and Stockholders' (Deficit) Equity - USD ($) $ in Thousands</t>
  </si>
  <si>
    <t>Total</t>
  </si>
  <si>
    <t>Reclassification of Common Stock Warrant Liability [Member]</t>
  </si>
  <si>
    <t>2011 Yahoo Vesting [Member]</t>
  </si>
  <si>
    <t>IPO [Member]</t>
  </si>
  <si>
    <t>Follow-On Public Offering [Member]</t>
  </si>
  <si>
    <t>Convertible Preferred Stock [Member]</t>
  </si>
  <si>
    <t>Convertible Preferred Stock [Member]Series D preferred stock [Member]</t>
  </si>
  <si>
    <t>Common Stock [Member]</t>
  </si>
  <si>
    <t>Common Stock [Member]IPO [Member]</t>
  </si>
  <si>
    <t>Common Stock [Member]Follow-On Public Offering [Member]</t>
  </si>
  <si>
    <t>Additional Paid-in Capital [Member]</t>
  </si>
  <si>
    <t>Additional Paid-in Capital [Member]Reclassification of Common Stock Warrant Liability [Member]</t>
  </si>
  <si>
    <t>Additional Paid-in Capital [Member]2011 Yahoo Vesting [Member]</t>
  </si>
  <si>
    <t>Additional Paid-in Capital [Member]IPO [Member]</t>
  </si>
  <si>
    <t>Additional Paid-in Capital [Member]Follow-On Public Offering [Member]</t>
  </si>
  <si>
    <t>Accumulated Other Comprehensive Income (Loss) [Member]</t>
  </si>
  <si>
    <t>Retained Earnings [Member]</t>
  </si>
  <si>
    <t>Balance at Dec. 31, 2013</t>
  </si>
  <si>
    <t>Balance (in shares) at Dec. 31, 2013</t>
  </si>
  <si>
    <t>Issuance convertible preferred stock, net of issuance costs</t>
  </si>
  <si>
    <t>Issuance of convertible preferred stock, net of issuance costs, shares</t>
  </si>
  <si>
    <t>Conversion of convertible preferred stock to common stock</t>
  </si>
  <si>
    <t>Conversion of convertible preferred stock to common stock, shares</t>
  </si>
  <si>
    <t>Exercise of stock options and vesting of early exercised stock options</t>
  </si>
  <si>
    <t>Exercise of stock options and vesting of early exercised stock options, shares</t>
  </si>
  <si>
    <t>Principal payment on promissory notes for issuance of common stock, net of repurchase liability for unvested shares</t>
  </si>
  <si>
    <t>Principal payment on promissory notes for issuance of common stock, net of repurchase liability for unvested shares, shares</t>
  </si>
  <si>
    <t>Warrant liability</t>
  </si>
  <si>
    <t>Stock-based compensation expense</t>
  </si>
  <si>
    <t>Issuance of common stock to related party and contra-revenue adjustment (Note 15)</t>
  </si>
  <si>
    <t>Issuance of common stock to related party and contra-revenue adjustment (Note 15), shares</t>
  </si>
  <si>
    <t>Issuance of common stock in connection with acquisitions</t>
  </si>
  <si>
    <t>Follow-on public offering, net of issuance costs</t>
  </si>
  <si>
    <t>Issuance of common stock in connection with acquisitions, shares</t>
  </si>
  <si>
    <t>Follow-on public offering, shares</t>
  </si>
  <si>
    <t>Repurchase of restricted shares related to promissory notes</t>
  </si>
  <si>
    <t>Issuance Costs</t>
  </si>
  <si>
    <t>Other comprehensive loss</t>
  </si>
  <si>
    <t>Balance at Dec. 31, 2014</t>
  </si>
  <si>
    <t>Balance (in shares) at Dec. 31, 2014</t>
  </si>
  <si>
    <t>Temporary Equity, Balance</t>
  </si>
  <si>
    <t>Number of shares classified as temporary equity outstanding</t>
  </si>
  <si>
    <t>Shares issued from restricted stock unit and performance stock unit settlement</t>
  </si>
  <si>
    <t>Shares issued from restricted stock unit and performance stock unit settlement, shares</t>
  </si>
  <si>
    <t>Issuance of common stock in connection with employee stock purchase plan</t>
  </si>
  <si>
    <t>Issuance of common stock in connection with employee stock purchase plan, shares</t>
  </si>
  <si>
    <t>Balance at Dec. 31, 2015</t>
  </si>
  <si>
    <t>Balance (in shares) at Dec. 31, 2015</t>
  </si>
  <si>
    <t>Shares vested in connection with prior year acquisition</t>
  </si>
  <si>
    <t>Shares vested in connection with prior year acquisition,shares</t>
  </si>
  <si>
    <t>Repurchase of early exercised stock options</t>
  </si>
  <si>
    <t>Repurchase of early exercised stock options, shares</t>
  </si>
  <si>
    <t>Shares withheld related to tax withholdings</t>
  </si>
  <si>
    <t>Shares withheld related to tax withholdings, shares</t>
  </si>
  <si>
    <t>Balance at Dec. 31, 2016</t>
  </si>
  <si>
    <t>Balance (in shares) at Dec. 31, 2016</t>
  </si>
  <si>
    <t>Consolidated Statements of Convertible Preferred Stock and Stockholders' (Deficit) Equity (Parenthetical) $ in Thousands</t>
  </si>
  <si>
    <t>Dec. 31, 2014USD ($)</t>
  </si>
  <si>
    <t>IPO [Member] | Additional Paid-in Capital [Member]</t>
  </si>
  <si>
    <t>Issuance cost</t>
  </si>
  <si>
    <t>Series D preferred stock [Member] | Convertible Preferred Stock [Member]</t>
  </si>
  <si>
    <t>Temporary equity issuance cost</t>
  </si>
  <si>
    <t>Consolidated Statements of Cash Flows - USD ($) $ in Thousands</t>
  </si>
  <si>
    <t>CASH FLOWS FROM OPERATING ACTIVITIES:</t>
  </si>
  <si>
    <t>Adjustments to reconcile net loss to net cash used in operating activities:</t>
  </si>
  <si>
    <t>Depreciation</t>
  </si>
  <si>
    <t>Amortization of premiums from investments</t>
  </si>
  <si>
    <t>Amortization of intangible assets</t>
  </si>
  <si>
    <t>Impairment of promissory note and related interest receivable</t>
  </si>
  <si>
    <t>Contra-revenue adjustment related to share purchase agreement</t>
  </si>
  <si>
    <t>Loss on disposal of assets</t>
  </si>
  <si>
    <t>Deferred income taxes</t>
  </si>
  <si>
    <t>Effects of exchange rate changes on monetary assets and liabilities denominated in foreign currencies</t>
  </si>
  <si>
    <t>Loss on early exit of lease</t>
  </si>
  <si>
    <t>Provision for losses on accounts receivable</t>
  </si>
  <si>
    <t>Common stock warrant liability, including change in fair value</t>
  </si>
  <si>
    <t>Contra-revenue and cost of revenue adjustment related to vesting of the 2011 Yahoo! Warrant</t>
  </si>
  <si>
    <t>Other</t>
  </si>
  <si>
    <t>Changes in operating assets and liabilities:</t>
  </si>
  <si>
    <t>Accounts receivable</t>
  </si>
  <si>
    <t>Net cash used in operating activities</t>
  </si>
  <si>
    <t>CASH FLOWS FROM INVESTING ACTIVITIES:</t>
  </si>
  <si>
    <t>Purchases of investments</t>
  </si>
  <si>
    <t>Proceeds from sales of investments</t>
  </si>
  <si>
    <t>Proceeds from maturities of investments</t>
  </si>
  <si>
    <t>Purchases of property and equipment</t>
  </si>
  <si>
    <t>Acquisitions, net</t>
  </si>
  <si>
    <t>Issuance of promissory note receivable</t>
  </si>
  <si>
    <t>Change in restricted cash</t>
  </si>
  <si>
    <t>Net cash provided by (used in) investing activities</t>
  </si>
  <si>
    <t>CASH FLOWS FROM FINANCING ACTIVITIES:</t>
  </si>
  <si>
    <t>Proceeds from issuance of common stock</t>
  </si>
  <si>
    <t>Repurchase of unvested shares and tax withholding shares</t>
  </si>
  <si>
    <t>Payment of contingent consideration related to an acquisition</t>
  </si>
  <si>
    <t>Payments of acquisition-related liabilities</t>
  </si>
  <si>
    <t>Payments of capital lease liability</t>
  </si>
  <si>
    <t>Payment of fees for line of credit</t>
  </si>
  <si>
    <t>Proceeds from payments of principal on promissory notes</t>
  </si>
  <si>
    <t>Proceeds from sale of preferred stock, net of issuance costs</t>
  </si>
  <si>
    <t>Proceeds from initial public offering and concurrent private placement, net of issuance costs</t>
  </si>
  <si>
    <t>Proceeds from follow-on public offering, net of issuance costs</t>
  </si>
  <si>
    <t>Payments for deferred offering costs</t>
  </si>
  <si>
    <t>Net cash provided by financing activities</t>
  </si>
  <si>
    <t>Effect of exchange rate changes on cash and cash equivalents</t>
  </si>
  <si>
    <t>Net increase (decrease) in cash and cash equivalents</t>
  </si>
  <si>
    <t>Cash and cash equivalents-Beginning of period</t>
  </si>
  <si>
    <t>Cash and cash equivalents-End of period</t>
  </si>
  <si>
    <t>SUPPLEMENTAL DISCLOSURES OF CASH FLOW INFORMATION:</t>
  </si>
  <si>
    <t>Cash paid for income taxes</t>
  </si>
  <si>
    <t>Cash paid for interest</t>
  </si>
  <si>
    <t>SUPPLEMENTAL DISCLOSURES OF NON-CASH INVESTING AND FINANCING INFORMATION:</t>
  </si>
  <si>
    <t>Promissory notes canceled with respect to repurchases of restricted stock</t>
  </si>
  <si>
    <t>Fair value of shares issued in connection with acquisitions</t>
  </si>
  <si>
    <t>Conversion of preferred stock to common stock upon initial public offering</t>
  </si>
  <si>
    <t>Purchases of property and equipment included in account payable and accrued expenses and other current liabilities</t>
  </si>
  <si>
    <t>Initial public offering and concurrent private placement costs included in accounts payable and accrued expenses and other current liabilities</t>
  </si>
  <si>
    <t>Equipment acquired through capital lease</t>
  </si>
  <si>
    <t>Prepaid offering fees</t>
  </si>
  <si>
    <t>Employee and Non-Employee [Member]</t>
  </si>
  <si>
    <t>Organization and Description of Business</t>
  </si>
  <si>
    <t>Organization, Consolidation and Presentation of Financial Statements [Abstract]</t>
  </si>
  <si>
    <t>1. ORGANIZATION AND DESCRIPTION OF BUSINESS
Hortonworks, Inc. (the “Company”) was incorporated in
Delaware in 2011 and is an industry-leading innovator that creates,
distributes and supports a new class of enterprise data management
software solutions built on open source technology. The
Company’s customers use our enterprise-scale “Connected
Data Platforms” to build transformational data applications
fueled by actionable intelligence from data in motion, information
that flows over a network, such as the internet or corporate
networks, and data at rest, information that is stored in digital
form in a file system, database or other storage medium.
The Company’s data-at-rest best-of-breed
The Company’s data-in-motion geo-location
In December 2014, the Company completed its initial public offering
and concurrent private placement (collectively, the
“IPO”) of 7,673,986 shares of common stock,
including 486,486 shares in a concurrent private placement and
937,500 shares of common stock from the full exercise of the option
to purchase additional shares granted to the underwriters, at a
price of $16.00 per share. The Company received net cash
proceeds of $109.6 million from the sale of shares
of common stock. Immediately prior to the closing of the IPO, all
shares of the Company’s outstanding convertible preferred
stock automatically converted into 21,949,525 shares of common
stock.
In February 2016, the Company completed a follow-on</t>
  </si>
  <si>
    <t>Summary of Significant Accounting Policies</t>
  </si>
  <si>
    <t>Accounting Policies [Abstract]</t>
  </si>
  <si>
    <t>2. SUMMARY OF SIGNIFICANT ACCOUNTING POLICIES
Basis of Presentation and Consolidation The consolidated financial statements have been
prepared in accordance with generally accepted accounting
principles (“GAAP”) in the United States
(“U.S.”) and include the accounts of the Company and
its wholly owned subsidiaries. All intercompany transactions and
balances have been eliminated in consolidation.
Out-of-Period During the year ended December 31, 2016, the
Company recorded an out-of-period
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
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Significant customers are those which represent
10 percent or more of the Company’s total revenue or
gross accounts receivable balance for each respective consolidated
statement of operations and consolidated balance sheet period. For
both the years ended December 31, 2016 and 2015, Microsoft,
Inc. (“Microsoft”) accounted for less than
10 percent of the Company’s total revenue and for the
year ended December 31, 2014, Microsoft accounted for
approximately 22 percent of the Company’s total revenue.
There were no other significant customers that represent
10 percent or more of the Company’s total revenue for
the periods presented. As of both December 31, 2016 and 2015, there
were no customers which represented 10 percent or more of the
Company’s gross accounts receivable balance.
Cash and Cash Equivalents Cash and cash equivalents consist of cash, money
market funds, certificates of deposit and commercial paper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
Investments The Company classifies its debt securities as
“trading,” “available-for-sale” “held-to-maturity,” available-for-sale Available-for-sale Available-for-sale
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
Restricted Cash Restricted cash includes collateral used to secure
a credit card, and may not be used or transferred until the
restriction is released by the issuing bank. Restricted cash also
includes amounts to secure letters of credit issued in lieu of
deposits on office space.
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a very
minimal passage of time between the achievement of technological
feasibility and the availability of the Company’s software
for general release. Accordingly, there are no capitalized software
development costs for the years ended December 31, 2016 and
2015.
Internal Use Software The Company’s capitalized internal use
software costs were not material for the years ended
December 31, 2016 and 2015.
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nd capital leases are amortized
on a straight-line basis over the term of the lease, or the useful
life of the assets, whichever is shorter.
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consolidated balance sheet as of the first
day of the fourth quarter, with any resulting impairment recorded
in the fourth quarter of the fiscal year. During the year ended
December 31, 2016, the Company determined that the fair value
of its sole reporting unit exceeded its carrying value, and as a
result, no goodwill impairment was recorded in fiscal 2016.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s of the
assets or asset groups to future undiscounted net cash flows
expected to be generated by the assets or asset groups. If such
assets or asset groups are considered to be impaired, an impairment
loss would be recognized if the carrying amount of the assets or
asset groups exceeds the fair value of the assets or asset groups.
During the year ended December 31, 2016, the Company
recognized an impairment charge of $2.7 million in operating
expenses due to a promissory note and related interest receivable.
During the fourth quarter of 2016, the Company determined that it
is probable that the promissory note receivable and related
interest receivable are unrecoverable due to our estimate of the
third-party service provider’s illiquidity and unfavorable
rate of cash use. Other than the promissory note and related
interest receivable impairment, to date, the Company believes that
no other impairment has occurred in fiscal 2016.
Common Stock Warrant Liability Warrants for common stock that did not meet the
requirements for equity classification because the number of shares
were variable based on future issuances of Series D preferred
shares or warrants were previously classified as liabilities on the
accompanying consolidated balance sheets and carried at their
estimated fair value. At the end of each reporting period, any
changes in fair value were recorded as a component of other expense
until the consummation of the Company’s IPO in December 2014.
Upon the consummation of the IPO, the warrants were reclassified to
additional paid-in
Revenue Recognition Apache Hadoop is a freely available open source
based software platform. While it has emerged as an enabling
technology for the modern data center architecture, there are
limitations related to the traditional Hadoop offering that may
inhibit broad adoption by enterprises. The Company’s software
development efforts are thus focused on creating an
enterprise-grade Hadoop platform by working in concert with the
Apache community to develop HDP and HDF. HDP and HDF are available under an Apache open
source license. Open source software is an alternative to
proprietary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training services (professional services) arrangements with its
enterprise customers. The Company provides telephone support, web
support, security updates, bug fixes, functionality enhancements
and upgrades to the technology and new versions of the software, if
and when available. The Company’s professional services
provide assistance in the implementation process and training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training services are priced based on
attendance. Under the Company’s support subscription and
professional services arrangements, revenue is recognized when
(i) persuasive evidence of an arrangement exists;
(ii) the services have been delivered; (iii) the
arrangement fee is fixed or determinable; and
(iv) collectability is probable.
Support Subscription Revenue In single-element arrangements, support
subscription fees are recognized on a ratable basis over the
support subscription term. The Company’s support subscription
arrangements do not typically contain refund provisions for fees
earned related to support services performed.
Professional Services Revenue Professional services revenue is derived from
customer fees for consulting services engagements and training
services. The Company’s consulting services are provided
primarily on a time and materials basis and, to a lesser extent, a
fixed fee basis, and training services are priced based on
attendance. Revenue from professional services, when such services
are sold in single-element arrangements, is recognized as the
services are performed.
Multiple-Element Arrangements The Company’s multiple-element arrangements
generally include support subscription combined with professional
services. The Company has not established vendor-specific objective
evidence of fair value (“VSOE”) for its support
subscriptions and professional services offerings, and the Company
recognizes revenue on a ratable basis over the period beginning
when both the support subscription and professional services have
substantially commenced, and ending at the conclusion of the
support subscription or professional services period, whichever is
longer. Under the Company’s multiple-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VSOE of all respective elements
could materially impact the amount of earned and unearned revenue
in a given period.
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 under support subscription revenue.
Equity Instruments Issued to Customers The Company has entered into warrant and share
purchase agreements with certain customers. For such arrangements,
the fair value of the underlying securities is recognized as
contra-revenue to the extent cumulative revenue from the customer
is available to offset the fair value of the security on the
measurement date. If cumulative revenue from the customer is less
than the fair value of the security, the excess is recorded as cost
of sales. See additional discussion at Note
10—“Stockholders’ Equity” and
Note 15—“Related Party Transactions.”
Deferred Revenue Deferred revenue consists of amounts billed to
customers but not yet recognized in revenue. As of December 31, 2016 and 2015,
substantially all of the Company’s accounts receivable
represents amounts billed to customers but not yet received or
recognized as revenue and are thus recorded as deferred
revenue.
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When deemed
uncollectable, accounts receivable are reserved via the allowance
for doubtful accounts and charged against bad debt expense or the
related deferred revenue, as applicable.
Cost of Revenue Cost of support subscription revenue consists
primarily of personnel costs (including salaries,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salaries, benefits and stock-based
compensation expense) for employees and fees to subcontractors
associated with the Company’s professional service contracts,
travel costs and allocated shared costs. The Company allocates shared costs such as rent,
information technology and employee benefits to all departments
based on headcount. As such, allocated shared costs are reflected
in cost of revenue and each operating expense category.
Additionally, during the year ended December 31, 2014, cost of
support subscription and professional services revenue included
expenses of $47.4 million and $0.6 million, respectively,
related to the vesting of the Yahoo! stock warrant (the “2011
Yahoo! Warrant”) upon the Company’s IPO. Cost of
revenue for support subscription and professional services is
expensed as incurred.
Sales and Marketing Expenses Sales and marketing expenses consist primarily of
personnel costs (including salaries, commission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9.1 million, $11.1 million and $7.2 million for the
years ended December 31, 2016, 2015 and 2014,
respectively.
Research and Development Expenses Research and development expenses consist primarily
of personnel costs (including salaries,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
General and Administrative Expenses General and administrative expenses consist
primarily of personnel costs (including salaries, benefits and
stock-based compensation expense) for our executive, finance, human
resources, IT, legal and other administrative employees. In
addition, general and administrative expenses include fees for
third-party professional services, including consulting, accounting
and legal services and other corporate expenses and allocated
overhead.
Stock-Based Compensation Expense The Company recognizes compensation costs related
to employee stock options, restricted stock unit
(“RSU”) and performance stock unit (“PSU”)
awards and participation in the Company’s 2014 Employee Stock
Purchase Plan (“ESPP”) based on the estimated fair
value on the date of grant, net of estimated forfeitures. The
Company estimates the grant date fair value of options using the
Black-Scholes option pricing model. The Company estimates the grant
date fair value of RSU and PSU stock awards based upon the closing
market price of the Company’s common stock on the grant date.
The Company estimates fair value of each ESPP purchase at the
beginning of the offering period using the Black-Scholes option
pricing model. The respective grant date fair values of stock
options, RSU and PSU stock awards and each ESPP purchase are
recognized on a straight-line basis over the requisite service
periods, which are the vesting periods. The Company recognizes compensation costs related
to restricted stock based on the estimated fair value of the
underlying stock option using the Black-Scholes option pricing
model or, in the case of restricted stock granted in connection
with an acquisition, based upon the fair market value of the
underlying common shares. The Company accounts for stock options and RSUs
issued to non-employees non-employees
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
Foreign Currency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Foreign exchange net gains and losses are
included in the consolidated statements of operations within
operating expenses. The net gains and losses were immaterial in
2016, 2015 and 2014. For subsidiaries with non-U.S.
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
Recently Issued Accounting Pronouncements In November 2016, the Financial Accounting
Standards Board (“FASB”) issued Accounting Standards
Update (“ASU”) No. 2016-18, Statement of Cash Flows
(Topic 230): Restricted Cash 2016-18 In August 2016, FASB issued ASU No. 2016-15, Statement of Cash Flows
(Topic 230): Classification of Certain Cash Receipts and Cash
Payments 2016-15 In March 2016, FASB issued ASU No. 2016-09, Compensation-Stock
Compensation (Topic 718): Improvements to Employee Share-Based
Payment Accounting non-public In February 2016, FASB issued ASU 2016-02, Leases (Topic
842), right-of-use 2016-02 In May 2014, FASB issued ASU No. 2014-09, Revenue from Contracts with
Customers (Topic 606) 2014-09
In August 2015, FASB issued ASU No. 2015-14, Revenue from Contracts with
Customers (Topic 606): Deferral of Effective Date 2014-09
•
ASU No. 2016-12 Revenue from Contracts with
Customers (Topic 606) Narrow-Scope Improvements
and Practical Expedients 2016-12 non-cash
•
ASU No. 2016-10 Revenue from Contracts with
Customers (Topic 606): Identifying Performance Obligations and
Licensing 2016-10
•
ASU No. 2016-08 Revenue from Contracts with
Customers (Topic 606): Principal versus Agent Considerations
(Reporting Revenue Gross versus Net) 2016-08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is adopting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is continuing to evaluate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Furthermore, the Company has
made and will continue to make investments in systems to enable
timely and accurate reporting under the new standard. While the
Company continues to assess all potential impacts under the new
standard, there is the potential for significant impacts to the
timing and amount of support subscription and professional services
revenue recognized, as well as the potential capitalization and
amortization of contract acquisition costs. Under current industry-specific software revenue
recognition guidance, the Company has concluded it has not
established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Depending on the outcome of the Company’s
evaluation under the new standard, the timing of revenue
recognition could change significantly for professional services
bundled in multiple-element arrangements and currently recognized
ratably due to lack of VSOE for support subscriptions. In
particular, professional services revenue is likely to be
recognized in an earlier period and over a shorter timeframe under
the new standard compared to the Company’s current accounting
policy under the existing standards and guidance. As part of its preliminary evaluation, the Company
has also considered the impact of the guidance in Accounting
Standards Codification 340-40 , Other Assets
and Deferred Costs; Contracts with Customers e.g. The Company is in the process of quantifying the
impact of the new standard and related guidance as well as
finalizing its accounting positions on other areas where the impact
is not expected to be as significant.</t>
  </si>
  <si>
    <t>Fair Value Measurements</t>
  </si>
  <si>
    <t>Fair Value Disclosures [Abstract]</t>
  </si>
  <si>
    <t>3. FAIR VALUE MEASUREMENTS The following table summarizes the investments
in available-for-sale
December 31, 2016
Gross Gross Gross Estimated
U.S. government securities $ 2,072 $
— $
— $ 2,072
Certificates of deposit 960 — — 960
Commercial paper 2,497 — — 2,497
Corporate notes and bonds 30,347 4 (32 ) 30,319
Total investments in
available-for-sale securities $ 35,876 $ 4 $ (32 ) $ 35,848
December 31, 2015
Gross Gross Gross Estimated
U.S. Treasury bills $ 3,493 $ 6 $
— $ 3,499
U.S. government securities 2,071
— (2 ) 2,069
Certificates of deposit 4,172 — (1 ) 4,171
Commercial paper 10,727 2 (5 ) 10,724
Corporate notes and bonds 40,397 — (62 ) 40,335
Total investments in
available-for-sale securities $ 60,860 $ 8 $ (70 ) $ 60,798
The contractual maturities of investments
in available-for-sale
December 31,
2016 2015
Gross Fair Value Gross Amortized Fair Value
Due within one year $ 31,792 $ 31,764 $ 60,860 $ 60,798
Due after one year through five years 4,084 4,084
—
—
Total investments in available-for-sale $ 35,876 $ 35,848 $ 60,860 $ 60,798
The following table sets forth the fair value of
the Company’s financial assets and liabilities measured on a
recurring basis by level within the fair value hierarchy (in
thousands):
December 31, 2016
Level 1 Level 2 Total
Assets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
December 31, 2015
Level 1 Level 2 Level 3 Total
Assets
Cash equivalents:
Money market funds $ 11,923 $
— $
— $ 11,923
Certificates of deposit
— 245
— 245
Commercial paper
— 2,000
— 2,000
Short-term investments:
U.S. Treasury bills 3,499
—
— 3,499
U.S. government securities
— 2,069
— 2,069
Certificates of deposit
— 3,926
— 3,926
Commercial paper
— 8,724
— 8,724
Corporate notes and bonds
— 40,335
— 40,335
Total financial assets $ 15,422 $ 57,299 $
— $ 72,721
Liabilities
Contingent consideration (Note 4)
—
— 1,651 1,651
Total financial liabilities $
— $
— $ 1,651 $ 1,651
Where applicable, the Company uses quoted market
prices in active markets for identical assets to determine fair
value. This pricing methodology applies to Level 1
investments, which are composed of money market funds and U.S.
Treasury bills. If quoted prices in active markets for identical
assets are not available, then the Company uses quoted prices for
similar assets or inputs other than quoted prices that are
observable, either directly or indirectly. These investments are
included in Level 2 and consist of certificates of deposit,
commercial paper, U.S. government securities and corporate notes
and bonds. Commercial paper is valued using market prices, if
available, adjusting for accretion of the purchase price to face
value at maturity. The carrying amounts of accounts receivable,
prepaid expenses, accounts payable, accrued expenses and other
current liabilities and accrued compensation and benefits
approximate fair value. The Company entered into a three-year,
$2.5 million promissory note receivable with a third-party
service provider in February 2015, which bears interest at four
percent per annum. The promissory note receivable is valued on
a non-recurring held-to-maturity In certain cases, where there is limited activity
or less transparency around inputs to valuation, securities are
classified as Level 3 within the valuation hierarchy.
Level 3 liabilities that were measured at estimated fair value
on a recurring basis consisted of the contingent consideration in
connection with the Company’s acquisition of SequenceIQ
Hungary Kft. (“SequenceIQ”) which is contingent upon
the achievement of certain product milestones. See Note
4—“Business Combinations” for additional
information. The Company estimated the acquisition date fair
value of the contingent consideration payable of $1.6 million
based on various estimates including a discount rate based on the
estimated timing of achievement of product milestones, the
probability of achievement and other risk factors, all of which the
Company believes are appropriate and representative of market
participant assumptions. Upon the achievement of product milestones
in January 2016, the Company paid the fair value of the contingent
consideration liability of $1.7 million. As of
December 31, 2016, there is no contingent consideration
liability outstanding.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16
and 2015, the Company did not make any transfers between
Level 1, Level 2, or Level 3 investments. As of
December 31, 2016, the Company did not have any Level 3
financial assets or liabilities. Gross unrealized gains and losses were not material
as of December 31, 2016 and 2015. Realized gains and losses
were not material for years ended December 31, 2016, 2015 and
2014. As of December 31, 2016 and 2015, there were no
securities that were in an unrealized loss position for more than
12 months.</t>
  </si>
  <si>
    <t>Business Combinations</t>
  </si>
  <si>
    <t>Business Combinations [Abstract]</t>
  </si>
  <si>
    <t>4. BUSINESS COMBINATIONS
Transactions completed in 2016 The Company did not complete any acquisitions
during the year ended December 31, 2016.
Transactions completed in 2015 Onyara, Inc. 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
The total purchase consideration of
$26.5 million exceeded the estimated fair value of the net
tangible and identifiable intangible assets and liabilities
acquired. Prior to the acquisition, Apache NiFi was open sourced in
November 2014 as part of the National Security Agency Technology
Transfer Program. As a result, no technology was acquired and the
Company recorded goodwill of $26.4 million in connection with this
transaction. The goodwill is attributable to the synergies expected
from combining Onyara’s operations with the Company’s
operations. The goodwill is not deductible for tax purposes. Under the terms of the agreement, all outstanding
shares of Onyara’s capital stock, options to purchase Onyara
capital stock and any other securities convertible into,
exercisable for or exchangeable for shares of Onyara capital were
canceled in exchange for an aggregate of approximately
1.6 million shares of the Company’s common stock with a
fair value of approximately $38.5 million. Of these shares,
1.1 million shares with a fair value of approximately
$26.5 million were allocated to purchase consideration. The
remaining 0.5 million shares with a fair value of
approximately $12.0 million were considered post-combination
remuneration which will be recorded as stock-based compensation
expense over the vesting period of up to three years. The vesting
of these RSUs is contingent upon continued employment. The related
acquisition costs, consisting primarily of legal expenses in the
amount of $0.4 million during the year ended December 31,
2015, were expensed as incurred. The following table summarizes the allocation of
the consideration paid of approximately $26.5 million to the
fair values of the assets acquired and liabilities assumed at the
acquisition date (in thousands):
Goodwill $ 26,429
Cash 180
Tangible liabilities acquired (95 )
Total $ 26,514
In connection with the acquisition, the Company
also issued RSUs covering 0.2 million shares of the
Company’s common stock with a fair value of approximately
$5.2 million, which is being recognized as stock-based
compensation expense as the RSUs vest over three years. The vesting
of these RSUs is contingent upon continued employment. As such, the
Company will account for such payments as post-combination
remuneration, to be recognized in operating expenses in the
consolidated statements of operations as the services are
performed.
The results of operations of Onyara have been
included in the Company’s consolidated statements of
operations from the acquisition date. SequenceIQ. on-demand on-premises The acquisition of SequenceIQ was accounted for as
the purchase of a business. The related acquisition costs,
consisting primarily of consulting and legal expenses, were not
material during the year ended December 31, 2015 and were
expensed as incurred. The acquisition date fair value of the purchase
consideration was $10.0 million, which included the following
(in thousands):
Cash $ 3,721
Cash holdback for a period of 15 months for general representations
and warranties 1,875
Cash payable upon 18-month 1,651
Contingent consideration (Note 3) 1,625
Vested RSUs (49,102 shares at fair value of $21.97 per share) 1,079
Total $ 9,951
See Note 3—“Fair Value
Measurements” for further details on the Company’s fair
value methodology with respect to the contingent consideration
liability. The Company also issued to the selling shareholders
RSUs covering 114,583 shares of the Company’s common stock
that vest over a period of up to three years. The vesting of the
additional RSUs is contingent upon the continued employment of the
selling shareholders that were retained as employees. As such, the
Company accounted for such payments as post-combination
remuneration, to be recognized in operating expenses in the
consolidated statements of operations as the services are
performed. The acquisition of SequenceIQ provided the Company
with developed technology. The Company determined that the fair
value of the developed technology was approximately
$4.4 million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SequenceIQ. A deferred tax liability related to the fair value
of the developed technology obtained in the acquisition was also
recognized. The Company recognized goodwill of $5.8 million
equal to the excess of the purchase consideration over the fair
value of the assets acquired and the liabilities assumed inclusive
of approximately $0.4 million related to a deferred tax
liability recognized in the acquisition. The goodwill is
attributable to the synergies expected from combining
SequenceIQ’s operations with the Company’s operations.
The goodwill is not deductible for tax purposes.
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
The results of operations of SequenceIQ have been
included in the Company’s consolidated statements of
operations from the acquisition date. The Company’s business combinations completed
during the year ended December 31, 2015 did not have a
material impact on the Company’s consolidated financial
statements and therefore, actual and pro forma disclosures have not
been presented.
Transactions completed in 2014 XA Secure. The acquisition of XA Secure provided the Company
with developed technology. The Company determined that the fair
value of the developed technology was approximately
$4.0 million. The fair value of the developed technology was
determined using the cost approach. The cost approach reflects the
amount that would be required currently (at the acquisition date)
to replace the service capacity of an asset. The assumptions
underlying the fair value calculation include: the labor required
using a burdened overhead rate, the development period, a
developer’s profit based on the operating profitability of
market participants and the opportunity cost based on the estimated
required return on investment over the development period using
venture capital rates of return and private capital rates of return
for enterprises at a similar stage of development as XA Secure. A
deferred tax liability related to the fair value of the developed
technology obtained in the acquisition was also recognized.
Primarily as a result of the deferred tax liability recognized in
the acquisition, the Company recognized goodwill of
$2.1 million equal to the excess of the purchase consideration
over the fair value of the assets acquired and the liabilities
assumed. The goodwill is attributable to the synergies expected
from combining XA Secure’s operations with the
Company’s operations. The goodwill is not deductible for tax
purposes. Concurrently with the recognition of the deferred
tax liability related to the developed technology acquired, the
Company released a portion of the valuation allowance on its
deferred tax asset balance and recognized a $1.3 million
benefit to income tax expense. The benefit for income taxes
resulted from the additional source of income arising from the
deferred tax liability recognized, which offset the Company’s
deferred tax assets.
In connection with the acquisition of XA Secure,
the Company also issued 132,506 shares of restricted stock, issued
159,483 options to purchase the Company’s common stock and
agreed to pay a $3.9 million cash retention bonus payable over
18 months to certain key employee-shareholders of XA Secure. The
restricted shares vest over 18 months and the options vest over 48
months. All vesting provisions for the stock and options, as well
as the future cash payments, are contingent upon the continued
service of the key employees. Thus, the Company accounts for such
payments as post-combination remuneration, to be recognized in
operating expenses in the consolidated statements of operations as
the services are performed. 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
The Company’s business combination completed
during the year ended December 31, 2014 did not have a
material impact on the Company’s consolidated financial
statements and therefore actual and pro forma disclosures have not
been presented.</t>
  </si>
  <si>
    <t>Property and Equipment, Net</t>
  </si>
  <si>
    <t>Property, Plant and Equipment [Abstract]</t>
  </si>
  <si>
    <t>5. PROPERTY AND EQUIPMENT, NET Property and equipment, net, consisted of the
following (in thousands):
December 31,
2016 2015
Computer equipment $ 12,513 $ 5,856
Network and communication equipment 3,453 2,663
Purchased software 667 593
Furniture and fixtures 4,585 3,362
Capital leases 476 476
Leasehold improvements 10,871 8,204
Assets not yet in use 206 553
Property and equipment, gross 32,771 21,707
Less: accumulated depreciation (13,390 ) (6,285 )
Total property and equipment, net $ 19,381 $ 15,422
Depreciation expense for the years ended
December 31, 2016, 2015 and 2014 was $7.2 million,
$4.5 million and $1.2 million, respectively.</t>
  </si>
  <si>
    <t>Goodwill and Intangible Assets Disclosure [Abstract]</t>
  </si>
  <si>
    <t>6. GOODWILL The changes in the carrying amount of goodwill for
the years ended December 31, 2016 and 2015 were as follows (in
thousands):
Net balance as of January 1, 2015 $ 2,119
Acquisitions 32,214
Net balance as of December 31, 2015 34,333
Acquisitions
—
Net balance as of December 31, 2016 $ 34,333</t>
  </si>
  <si>
    <t>Intangible Assets, Net</t>
  </si>
  <si>
    <t>7. INTANGIBLE ASSETS, NET The following table summarizes the Company’s
intangible assets, net (in thousands):
December 31, 2016
Gross Carrying Accumulated Net
Developed technology $ 4,395 $ (1,274 ) $ 3,121
Intangible assets, net $ 4,395 $ (1,274 ) $ 3,121
December 31, 2015
Gross Carrying Accumulated Net
Developed technology $ 4,395 $ (393 ) $ 4,002
Intangible assets, net $ 4,395 $ (393 ) $ 4,002
The Company’s intangible assets as of
December 31, 2016 and 2015 were comprised entirely of
developed technology from the Company’s acquisition of
SequenceIQ. The amortizable intangible assets have a useful life of
five years. For the years ended December 31, 2016 and 2015,
the Company recognized amortization expense for intangible assets
of $0.9 million and $0.4 million, respectively, in
research and development expenses. For the year ended
December 31, 2014, the Company did not recognize any
amortization expense. However, as a result of the Company’s
contribution to the Apache Software Foundation of developed
technology acquired in the XA Secure acquisition in August 2014,
the Company recognized a research and development expense of
$4.0 million equal to the carrying value of the developed
technology. Based on the current amount of intangibles subject
to amortization, the estimated amortization expense for each of the
succeeding years is as follows: 2017: $0.9 million; 2018:
$0.9 million; 2019: $0.9 million; and 2020:
$0.5 million.</t>
  </si>
  <si>
    <t>Commitments and Contingencies</t>
  </si>
  <si>
    <t>Commitments and Contingencies Disclosure [Abstract]</t>
  </si>
  <si>
    <t>8. COMMITMENTS AND CONTINGENCIES
Operating Leases The Company has a number of operating lease
agreements primarily involving office space and data center
equipment. These leases are non-cancelable non-cancelable
In August 2016, the Company entered into
a 15-year As of December 31, 2016, future minimum lease
commitments under non-cancelable
Years Ending December 31, Leases
2017 $ 7,237
2018 5,866
2019 2,618
2020 1,601
2021 1,019
Thereafter 3,653
Gross lease payments 21,994
Less: non-cancelable (1,229 )
Net lease payments $ 20,765
Rent expense incurred under operating leases for
the years ended December 31, 2016, 2015 and 2014 was
$9.9 million, $8.0 million and $4.6 million,
respectively.
Capital Leases The Company entered into various capital lease
agreements beginning in April 2014 to obtain network equipment. The
original term of the capital leases is five years and the capital
lease obligations bear interest at rates of approximately four
percent per annum. In December 2016, the Company entered into a
capital lease agreement for equipment installed at its data center.
The agreement has a term of two years commencing in January 2017
and bears an interest rate of six percent per annum. As of December 31, 2016 and December 31,
2015, capital lease obligations were $0.7 million and
$0.3 million, respectively. The portion of the future payments
designated as principal repayment was classified as a capital lease
obligation within accrued expenses and other current liabilities on
the consolidated balance sheets. The Company is obligated to make
future payments under the capital leases as of December 31,
2016 of $0.4 million for 2017 and $0.3 million for 2018.
Interest expense related to the capital leases was approximately
$7,000, $13,000 and $7,000 for the years ended December 31,
2016, 2015 and 2014, respectively. Property and equipment under the capital leases was
$0.5 million as of both December 31, 2016 and 2015.
Accumulated amortization on these assets was $0.2 million and
$0.1 million as of December 31, 2016 and 2015,
respectively.
Legal Proceedings From time to time, the Company is party to various
litigation and administrative proceedings relating to claims
arising from its operations in the normal course of business. Based
on the information presently available, including discussion with
legal counsel, management believes that resolution of these matters
will not have a material effect on the Company’s business,
results of operations, financial condition or cash flows.
On February 29, 2016, a putative class action
lawsuit alleging violations of federal securities laws was filed in
the U.S. District Court for the Northern District of California,
captioned Monachelli v. Hortonworks, Inc No. 3:16-cv-00980-SI. The</t>
  </si>
  <si>
    <t>Debt</t>
  </si>
  <si>
    <t>Debt Disclosure [Abstract]</t>
  </si>
  <si>
    <t>9. DEBT
Revolving Credit Agreement
On November 2, 2016, the Company entered into a
$30.0 million two-year
The Credit Agreement contains customary reporting, affirmative and
negative covenants, including negative covenants imposing
limitations on, among other things, the ability of the Company and
its subsidiaries to incur additional indebtedness, grant liens,
consummate asset sales, make certain investments and declare or
make dividends or repurchase its stock. It also contains certain
financial covenants that require the Company to maintain a minimum
trailing consolidated adjusted earnings before interest, taxes,
depreciation and amortization (“EBITDA”) and a minimum
adjusted quick ratio. In addition, the Company is required to
maintain on account with the Bank not less than
$10.0 million.
As of the date of this filing, the Company had no borrowings
outstanding under the Credit Agreement and was in compliance with
all financial covenants.</t>
  </si>
  <si>
    <t>Stockholders' Equity</t>
  </si>
  <si>
    <t>Equity [Abstract]</t>
  </si>
  <si>
    <t>10. STOCKHOLDERS’ EQUITY
Common Stock Each share of common stock is entitled to one vote
for matters to be voted on by the stockholders of the Company. The
holders of common stock are also entitled to receive dividends
whenever declared by the Board of Directors from legally available
funds. The Company has not paid a dividend since its inception, and
has no current plans to do so.
Common Stock Reserved for Issuance The Company reserved shares of common stock, on
an as-if
December 31,
2016 2015
Common stock warrants 3,250,000 3,250,000
Exercise and conversion of common stock warrants 476,368 476,368
Common stock subject to repurchase 30,708 55,603
Outstanding stock options 7,430,094 11,552,487
Unvested restricted stock, RSUs and PSUs 11,536,846 6,642,601
Shares available for issuance under 2014 Stock Option and Incentive
Plan 4,234,205 2,006,015
Shares available for purchase under 2014 Employee Stock Purchase
Plan 2,451,215 2,707,648
Total 29,409,436 26,690,722
2011 Stock Option and Grant Plan In June 2011, the Company adopted the Hortonworks,
Inc. 2011 Stock Option and Grant Plan (the “2011
Plan”). The 2011 Plan allows for the grant of incentive stock
options (“ISOs”), non-statutory non-employee In December 2014, in connection with the closing of
the Company’s IPO, the 2011 Plan was terminated and shares
authorized for issuance under the 2011 Plan were canceled (except
for those shares reserved for issuance upon exercise of outstanding
stock options). As of December 31, 2016, options to purchase
6,623,524 shares of common stock were outstanding under the 2011
Plan pursuant to their original terms and no shares were available
for future grant.
2014 Stock Option and Incentive Plan The Hortonworks, Inc. 2014 Stock Option and
Incentive Plan (the “2014 Plan”) was adopted by the
Company’s Board of Directors in September 2014. The 2014 Plan
was approved by the Company’s stockholders in November 2014
and became effective immediately prior to the closing of the
Company’s IPO. All remaining shares available in the 2011
Plan rolled into the 2014 Plan following the consummation of the
IPO. An amendment and restatement of the 2014 Plan (the
“Amended 2014 Plan”) was approved by the Board of
Directors in April 2016 and by the Company’s stockholders in
May 2016. The Amended 2014 Plan allows the Compensation Committee
to make equity-based incentive awards to the Company’s full
or part-time officers, employees, non-employee The Company initially reserved 6,000,000 shares of
the Company’s common stock for the issuance of awards under
the 2014 Plan, plus 923,732 shares of the Company’s common
stock that remained available for issuance under the
Company’s 2011 Plan as of the Company’s IPO date. The
amendment and restatement of the 2014 Plan increased the number of
shares reserved for issuance under the Amended 2014 Plan by
7,000,000 shares. The Amended 2014 Plan also provides that the
number of shares reserved and available for issuance under the plan
will automatically increase each January 1, beginning on
January 1, 2015, by five percent of the outstanding number of
shares of the Company’s common stock on the immediately
preceding December 31 or such lesser number of shares as
determined by the Company’s Compensation Committee. This
number is subject to adjustment in the event of a stock split,
stock dividend or other change in the Company’s
capitalization. In April, June and July 2015, under the 2014 Plan,
the Company granted an aggregate of 421,484 PSUs to certain
executive and senior officers (the “Grantees”) that
vest upon (a) the achievement of specified performance targets
as set by the Compensation Committee and (b) the Grantee
remaining employed during the respective performance cycles over a
service period of up to three years, with such service periods
commencing on July 1, 2015. The performance target value for
each performance cycle is based on an average of the applicable
internal and external billings amounts for the respective
performance cycle. The number of PSUs that vest for a given
performance cycle is based on the Company’s achievement of
actual billings relative to the performance target value. In October 2015, under the 2014 Plan, the Company
granted an aggregate of 266,084 PSUs to the Grantees that vest upon
(a) the achievement of specified performance targets as set by
the Compensation Committee and (b) the Grantee remaining
employed for the duration of the respective 12-month pre-selected As of December 31, 2016, options to purchase
shares of stock, RSUs, PSUs and restricted stock covering an
aggregate of 12,067,581 shares of common stock were outstanding
under the Amended 2014 Plan. On January 1, 2016, the shares reserved for
issuance under the 2014 Plan increased by 2,326,899, resulting in
19,093,426 total shares reserved for issuance under the Amended
2014 Plan as of December 31, 2016, of which 4,234,205 remained
available for issuance.
Stock Options A summary of information related to stock options
for the year ended December 31, 2016 is presented below:
Options Outstanding
Number of Weighted- Weighted- Aggregate
(in thousands)
Outstanding—December 31, 2015 11,552,487 $ 9.80 7.82 $ 140,873
Options granted
—
—
Options exercised (1,646,314 ) 2.33
Options canceled/forfeited (2,476,079 ) 14.76
Outstanding—December 31, 2016 7,430,094 $ 9.81 6.73 $ 16,523
Vested and expected to vest—December 31, 2016 7,311,650 $ 9.73 6.72 $ 16,487
Exercisable—December 31, 2016 5,125,486 $ 8.23 6.47 $ 15,027
There were no options granted in the year ended
December 31, 2016. The weighted-average grant date fair value
of all options to purchase common stock granted in the years ended
December 2015 and 2014 was $23.17 and $14.31 per share,
respectively. Aggregate intrinsic value represents the difference
between the exercise price of the options to purchase common stock
and the fair value of the Company’s common stock. The
aggregate intrinsic value of options exercised for the years ended
December 31, 2016, 2015 and 2014 was $13.2 million,
$42.9 million and $10.0 million, respectively. Cash received from option exercises for the year
ended December 31, 2016 was $3.8 million.
Restricted Stock A summary of information related to restricted
stock for the year ended December 31, 2016 is presented
below:
Number of Number of Weighted- Weighted- (*) Aggregate
(in thousands)
Unvested balance—December 31, 2015 145,968 644,014 $ 0.67 $ 23.76 $ 4,551
Granted
—
—
—
—
Vested (145,968 ) (368,179 ) 0.67 23.76
Canceled/forfeited
—
—
—
—
Unvested balance—December 31, 2016
— 275,835 $
— $ 23.76 $ 513
(*)
The weighted-average grant date fair value per
share relates to 1,424,946 shares of restricted stock paid as part
of the acquisition of Onyara, of which 275,835 shares are unvested
as of December 31, 2016. See Note 4—“Business
Combinations” for additional information regarding this
transaction.
The fair value of the restricted stock that vested
during the year ended December 31, 2016 was
$4.5 million. The fair value of the restricted stock that
vested during the year ended December 31, 2015 was
$14.4 million and $26.5 million, related to restricted
stock vesting over a requisite service period and fully vested
common shares issued as part of Onyara purchase consideration,
respectively. The fair value of the restricted stock that vested
during the year ended December 31, 2014 was $6.1 million
and $1.8 million, related to restricted stock vesting over a
requisite service period and fully vested common shares issued as
part of XA Secure purchase consideration, respectively. As of December 31, 2016, there was
$19.0 million of unrecognized stock-based compensation expense
related to unvested stock options and restricted stock which is
expected to be recognized over a weighted-average period of 1.53
years.
Restricted Stock Units and Performance Stock
Units A summary of information related to RSUs and PSUs
for the year ended December 31, 2016 is presented below:
Number of Weighted-Average
Unvested balance—December 31, 2015 5,852,619 $ 23.33
Granted 9,635,168 9.92
Vested (2,681,838 ) 20.95
Canceled/forfeited (1,544,938 ) 16.35
Unvested balance—December 31, 2016 11,261,011 $ 13.21
The fair value of the RSUs and PSUs that vested
during the year ended December 31, 2016 was
$26.8 million. The fair value of the RSUs and PSUs vested
during the year ended December 31, 2015 was
$1.1 million and $1.1 million, related to
RSUs vesting over a requisite service period and vested RSUs
issued as part of SequenceIQ purchase consideration,
respectively. No RSUs or PSUs vested during the year ended
December 31, 2014. As of December 31, 2016, there was
$103.1 million of unrecognized stock-based compensation
expense related to RSUs and PSUs which is expected to be recognized
over a weighted-average period of 1.66 years.
Determining Fair Value for Employee Grants The Company estimated the fair value of stock
options granted using the Black-Scholes option pricing model with
weighted-average assumptions as follows:
Years Ended December 31,
2016 2015 2014
Expected term (in years)
— 6.00 5.77
Risk-free interest rate — % 1.59 % 1.52 %
Expected volatility — % 44 % 46 %
Dividend rate — % — % — %
The fair value of each grant of stock options was
determined using the Black-Scholes option pricing model and
assumptions discussed below. Each of these inputs is subjective and
generally requires significant judgment to determine. Fair Value of Common
Stock Since the Company’s IPO, the Company has used
the market closing price of its common stock as reported on the
NASDAQ Global Select Market. Expected Term. Expected Volatility. Risk-Free Interest Rate. Dividend Rate. Forfeiture Rate.
Restricted Stock Purchase Agreements The Company entered into restricted stock purchase
agreements with certain founders and employees for the issuance of
restricted common stock in exchange for services. Under the terms
of the restricted stock purchase agreements, the Company has the
right to repurchase any unvested shares at the original issue price
(ranging from $0.18 per share to $4.76 per share) in the event of
termination of service. These repurchase rights lapse over the
vesting term, which varies by agreement. The restricted stock was purchased in exchange for
promissory notes (“Notes”) that, prior to repayment in
October 2014, accrued interest at rates ranging from 0.89 to
2.89 percent annually, with interest payable annually. The
principal, along with any unpaid accrued interest, was payable upon
the earlier of certain corporate transactions including an IPO, the
termination of services, or nine to ten years from the date of the
Notes. The Company had recourse against the restricted stock issued
along with the Notes and recourse of up to 80 percent of the
principal amount, and up to the full amount of accrued interest,
against the individual’s personal assets.
The Company accounted for the Notes as non-recourse non-recourse Non-refundable paid-in Non-refundable There were no shares of restricted stock
outstanding subject to the Company’s right of repurchase as
of December 31, 2016. The number of shares of restricted stock
outstanding subject to the Company’s right of repurchase as
of December 31, 2015 was 286,679 which had repurchase prices
ranging from $0.18 to $1.28 per share. The liability for shares
subject to repurchase as of December 31, 2015 was
$0.2 million, which was included in accrued expenses and other
current liabilities. These restricted stock arrangements were accounted
for similarly to stock options until the Notes were repaid. During
the years ended December 31, 2016 and 2015, there were no
restricted shares repurchased. During the year ended
December 31, 2014, 528,745 restricted shares were repurchased
from ten stockholders. Because the restricted shares were accounted
for as options, the Notes were not recorded in the accompanying
consolidated balance sheets and compensation cost was recognized
over the requisite service period with an offsetting credit to
additional paid-in The fair value of the options was determined based
on the Black-Scholes option pricing model using the following
assumptions:
Years Ended December 31,
2016 2015 2014
Expected term (in years)
—
— 5.00
Risk-free interest rate — % — % 1.58 %
Expected volatility — % — % 40 %
Dividend rate — % — % — % Periodic principal payments were recorded as a
credit to additional paid-in The interest amounts related to the Notes were
recognized as interest income in the accompanying consolidated
statements of operations because the interest portion of the Notes
was full recourse. The interest income was not material for any
period presented.
Restricted Stock and Stock Options Subject to
Repurchase The 2011 Plan allowed for the granting of options
that may be exercised before the options have vested. Shares issued
as a result of early exercise and shares that had not vested are
deemed to be restricted stock and are subject to a vesting schedule
identical to the vesting schedule of the related restricted stock
and options, as well as certain other restrictions.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accompanying consolidated
balance sheets and will be reclassified into common stock and
additional paid-in The number of shares of restricted stock and early
exercised options to purchase common stock outstanding subject to
the Company’s right of repurchase as of December 31,
2016 and 2015 was 30,708 and 342,282, respectively, which had
repurchase prices ranging from $8.46 to $14.22 per share and $0.18
to $14.22 per share, respectively. The liability for shares subject
to repurchase as of December 31, 2016 and 2015 was
$0.4 million and $0.9 million, respectively. Of the
$0.4 million liability as of December 31, 2016,
$0.3 million was included in accrued expenses and other
current liabilities and $0.1 million was included in other
long-term liabilities. Of the $0.9 million liability as of
December 31, 2015, $0.5 million was included in accrued
expenses and other current liabilities and $0.4 million was
included in other long-term liabilities.
2014 Employee Stock Purchase Plan The Company’s ESPP was adopted and approved
by the Company’s Board of Directors in September 2014, was
adopted and approved by the Company’s stockholders in
November 2014, and was amended in August 2015 to allow employees of
certain of the Company’s non-U.S. The following table summarizes the assumptions used
in the Black-Scholes option pricing model to determine fair value
of the Company’s common shares to be issued under the
ESPP:
Years Ended
December 31,
2016 2015 2014
Expected term (in years) 0.5-1.0 0.5-1.0
—
Risk-free interest rate 0.25%-0.70% 0.10%-0.40% — %
Expected volatility 26%-52% 35%-41% — %
Dividend rate — % — % — % Each employee who is a participant in the ESPP may
purchase shares by authorizing payroll deductions of up to
15 percent of his or her base compensation during an offering
period. Unless the participating employee has previously withdrawn
from the offering, his or her accumulated payroll deductions will
be used to purchase shares on the last business day of the offering
period at a price equal to 85 percent of the fair market value
of the shares on the first business day or the last business day of
the offering period, whichever is lower. Under applicable tax
rules, an employee may purchase no more than $25,000 worth of
shares of common stock, valued at the start of the purchase period,
under the ESPP in any calendar year. There is no minimum holding
period associated with shares purchased pursuant to the ESPP.
As of December 31, 2016, there was
$1.2 million of unrecognized stock-based compensation expense
related to the ESPP, which is expected to be recognized over a
weighted-average period of 0.38 years. Cash received from the purchases of shares under
the ESPP for the year ended December 31, 2016 was
$5.6 million.
Determining Fair Value for Non-Employees Stock-based compensation expense related to stock
options and RSUs granted to non-employees non-employees non-employees non-employees non-employees non-employees non-employees The Company granted non-employees The Company believes that the fair value of the
stock options is more reliably measurable than the fair value of
services received. The fair value of the stock options granted is
calculated at each reporting date using the Black-Scholes option
pricing model with the following weighted-average assumptions:
Years Ended December 31,
2016 2015 2014
Expected term (in years)
— 6.4 8.84
Risk-free interest rate — % 1.74 % 2.34 %
Expected volatility — % 45 % 43 %
Dividend rate — % — % — %
Stock-Based Compensation Expense Total stock-based compensation expense, including
stock-based compensation expense to non-employees,
Years Ended
December 31,
2016 2015 2014
Cost of revenue $ 5,700 $ 2,702 $ 580
Sales and marketing 25,787 11,688 1,881
Research and development 36,540 15,193 2,257
General and administrative 30,796 11,356 4,314
Total stock-based compensation expense $ 98,823 $ 40,939 $ 9,032
In February 2016, one of the executives of the
Company voluntarily canceled a stock option to purchase 1,185,000
shares. As a result, the Company recognized in general and
administrative expense a stock-based compensation expense of
$10.0 million during the year ended December 31,
2016.
Warrants In July 2011, the Company issued a warrant to
purchase 6,500,000 shares of Series A preferred stock at an
exercise price of $0.005 per share. The warrant was issued to
Yahoo! Inc. (“Yahoo!”) in connection with the
Company’s Series A financing and the transactions
contemplated thereby, including commercial agreements with Yahoo!
providing for support subscription offerings and certain rights to
technology. The ability for Yahoo! to exercise the warrant was
subject to the continuation of the commercial agreement for a
period of two years, which has been satisfied. Upon consummation of
the Company’s IPO in December 2014, the warrant automatically
converted into a warrant to purchase 3,250,000 shares of common
stock. As the warrant was issued to a customer, upon the occurrence
of the IPO, the vesting of the warrant resulted in an immediate
$4.0 million reduction in revenue, which was the cumulative
revenue from Yahoo!. The $48.0 million difference between the
fair value of the warrant of $52.0 million and the reduction
in revenue was recognized in cost of revenue during the fourth
quarter of 2014. The $52.0 million fair value of the warrant
was recognized in additional paid-in On June 9, 2014, the Company issued
a warrant to purchase a number of shares of common stock
up to one percent of the sum of (i) 45,585,496, plus
(ii) the number of shares of Series D preferred stock or
shares of such stock issuable upon exercise of warrants to purchase
such stock (on an as converted to common stock basis) issued or
issuable upon exercise of warrants to purchase Series D
preferred stock that are sold, if any, by the Company during the
period commencing on June 9, 2014 and ending immediately prior
to the occurrence of a corporate event at an exercise price of
$8.46 per share. The warrant was issued to Yahoo! in exchange
for the amendment of the rights held by Yahoo! under
Section 2.11 of the Investors’ Rights Agreement to
approve an acquisition of Hortonworks, which removed a competitor
of Yahoo! from the list of companies over which Yahoo! has such
blocking rights. Upon the Company’s IPO, the common stock
warrant liability was reclassified to additional paid-in Each warrant expires nine years from the date of
issuance. The warrants vested upon consummation of the
Company’s IPO in December 2014. As of December 31, 2016,
neither warrant had been exercised into shares of common stock.</t>
  </si>
  <si>
    <t>Net Loss Per Share of Common Stock</t>
  </si>
  <si>
    <t>Earnings Per Share [Abstract]</t>
  </si>
  <si>
    <t>11. NET LOSS PER SHARE OF COMMON STOCK Basic net loss per share is calculated by dividing
net loss by the weighted-average number of common shares
outstanding during the period, less restricted common stock and
common stock issued that is subject to repurchase, and excludes any
dilutive effects of share-based awards. Diluted net loss per share
of common stock is computed giving effect to all potential dilutive
common shares. As the Company had net losses for the years ended
December 31, 2016, 2015 and 2014, all potential common shares
were determined to be anti-dilutive. The following table sets forth the computation of
basic and diluted net loss per share (in thousands, except share
and per share amounts):
Years Ended
December 31,
2016 2015 2014
Net loss $ (251,688 ) $ (179,117 ) $ (177,365 )
Weighted-average shares used in computing net loss per share of
common stock 57,203,067 43,318,044 7,341,465
Net loss per share, basic and diluted $ (4.40 ) $ (4.13 ) $ (24.16 )
The following outstanding shares of common stock
equivalents were excluded from the computation of diluted net loss
per share of common stock for the periods presented because
including them would have been anti-dilutive:
As of December 31,
2016 2015 2014
Common stock warrants 3,250,000 3,250,000 3,250,000
Exercise and conversion of common stock warrants 476,368 476,368 476,368
Common stock subject to repurchase 30,708 55,603 1,604,728
Outstanding stock options 7,430,094 11,552,487 13,953,894
Unvested restricted stock, RSUs and PSUs 11,536,846 6,642,601 1,623,222
Estimated ESPP shares to be issued 442,992 151,468
—
Total 23,167,008 22,128,527 20,908,212</t>
  </si>
  <si>
    <t>Income Taxes</t>
  </si>
  <si>
    <t>Income Tax Disclosure [Abstract]</t>
  </si>
  <si>
    <t>12. INCOME TAXES The components of income tax expense (benefit) for
the years ended December 31, 2016, 2015 and 2014 are as
follows (in thousands):
Years Ended
December 31,
2016 2015 2014
Current:
Federal $
— $
— $
—
State and local 67 58 18
Foreign 1,130 514 150
Total current tax expense 1,197 572 168
Total deferred tax expense (benefit) 27 (140 ) (1,279 )
Total income tax expense (benefit) $ 1,224 $ 432 $ (1,111 )
The components of loss before income taxes by
United States and foreign jurisdictions are as follows (in
thousands):
Years Ended
December 31,
2016 2015 2014
United States $ 209,882 $ 137,713 $ 149,629
Foreign 40,582 40,972 28,847
Total loss before income tax $ 250,464 $ 178,685 $ 178,476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in
thousands):
December 31,
2016 2015
Deferred tax assets:
Net operating loss carryforwards $ 132,744 $ 87,128
Research and development credit 8,997 3,971
Warrant expense 19,312 19,422
Depreciation and amortization 1,105 415
Accruals and reserves 3,005 2,125
Deferred revenue 9,093 5,547
Stock-based compensation expense 15,865 10,446
Other 2,037 1,244
Gross deferred tax assets 192,158 130,298
Valuation allowance (192,152 ) (130,178 )
Intangibles (312 ) (400 )
Net deferred tax liabilities $ (306 ) $ (280 )
The following is a reconciliation of the statutory
federal income tax rate to the Company’s effective tax
rate:
Years Ended
December 31,
2016 2015 2014
Tax at federal statutory rate 34.00 % 34.00 % 34.00 %
State and local taxes, net of federal benefit 2.54 2.93 4.21
Permanent differences and other items not individually
material (0.08 ) (0.26 ) (0.77 )
Warrant expense
—
— (1.03 )
Stock-based compensation expense (8.24 ) (2.29 )
—
Credits 2.01 0.62 0.49
Foreign tax differential (5.97 ) (8.01 ) (5.58 )
Change in valuation allowance (24.75 ) (27.23 ) (30.70 )
Income tax expense (0.49 )% (0.24 )% 0.62 %
The Company’s effective tax rate for the
period ended December 31, 2016 was lower than the statutory
tax rate primarily because of the valuation allowance on its U.S.
and foreign deferred tax assets and the losses of foreign
subsidiaries taxed at lower rates, partially offset by state taxes
and tax credits. The losses of the foreign subsidiaries were
generated primarily by the Company’s cost sharing agreement
with its Netherlands operations.
The benefit for income taxes for the year ended
December 31, 2014 relates primarily to the release of a
valuation allowance of $1.3 million associated with
nondeductible intangible assets recorded as part of the XA Secure
acquisition, partially offset by state minimum income tax and
income tax on the Company’s earnings in foreign
jurisdictions. In connection with the acquisition of XA Secure, a
deferred tax liability was established for the book-tax A valuation allowance is provided when it is more
likely than not that the deferred tax assets will not be realized.
The Company has established a valuation allowance to offset net
deferred tax assets at December 31, 2016 due to the
uncertainty of realizing future tax benefits from its net operating
loss carryforwards (“NOLs”) and other deferred tax
assets. The net valuation allowance increased by approximately
$62.0 million during the year ended December 31, 2016. As
of December 31, 2016, the Company had NOL carryforwards for
federal, state and local and foreign tax purposes of approximately
$381.0 million, $320.2 million and $0.1 million,
respectively. The NOL carryforwards will expire at various dates
beginning in 2031 (federal), 2018 (state and local) and 2020
(foreign), unless previously utilized. The Company also has federal
and state research and development tax credit carryforwards of
approximately $7.8 million and $6.3 million,
respectively. The federal tax credits will expire at various dates
beginning in 2031, unless previously utilized. The state tax
credits do not expire and will carry forward indefinitely until
utilized. As a result of certain realization requirements of
the accounting guidance for stock-based compensation expense, the
table of deferred tax assets and liabilities shown above does not
include certain deferred tax assets as of December 31, 2016
and 2015 that arose directly from (or the use of which was
postponed by) tax deductions related to equity compensation in
excess of compensation recognized for financial reporting.
Approximately $38.4 million of federal NOLs and
$24.3 million of state NOLs relate to stock-based compensation
expense deductions in excess of book expense, the tax effect of
which would be to credit additional paid-in Current laws impose substantial restrictions on the
utilization of NOLs and credit carryforwards in the event of an
“ownership change” within a three-year period as
defined by the Internal Revenue Code Section 382. If there
should be an ownership change, the Company’s ability to
utilize its carryforwards could be limited. The Company has not recorded a provision for
deferred U.S. tax expense that could result from the remittance of
foreign undistributed earnings since the Company intends to
reinvest the earnings of these foreign subsidiaries indefinitely.
The amount of unrecognized deferred tax liability related to these
earnings is insignificant. The Company recorded unrecognized tax benefits for
uncertain tax positions of approximately $3.5 million and
$1.6 million as of December 31, 2016 and 2015,
respectively, of which none would impact the effective tax rate, if
recognized, since the benefit would be offset by an increase in the
valuation allowance. The Company’s policy is to recognize interest
and penalties accrued on any unrecognized tax benefits as a
component of income tax expense. During the year ended
December 31, 2016, the Company recognized no interest and
penalties associated with unrecognized tax benefits. There are no
tax positions for which it is reasonably possible that the total
amounts of unrecognized tax benefits will significantly increase or
decrease within 12 months of the reporting date.
The Company files income tax returns in the U.S.
federal jurisdiction, various state and local jurisdictions and
foreign jurisdictions. The Company’s tax years for fiscal
year end 2011 and forward are subject to examination by the U.S.
tax authorities and various state tax authorities, and the
Company’s tax years for fiscal year end 2013 and forward are
subject to examination by various foreign tax authorities. As of
December 31, 2016, the U.S. federal income tax returns for the
tax year ended April 30, 2014 and the eight months ended
December 31, 2014 were under examination. A reconciliation of the Company’s
unrecognized tax benefits is as follows (in thousands):
Balance as of December 31, 2014 $ 997
Increases related to prior years’ tax positions 145
Increases related to current year’s tax positions 443
Balance as of December 31, 2015 1,585
Increases related to prior years’ tax positions 875
Increases related to current year’s tax positions 1,076
Balance as of December 31, 2016 $ 3,536</t>
  </si>
  <si>
    <t>Segment and Geographical Information</t>
  </si>
  <si>
    <t>Segment Reporting [Abstract]</t>
  </si>
  <si>
    <t>13. SEGMENT AND GEOGRAPHICAL INFORMATION The Company’s chief operating decision maker
reviews financial information on a consolidated basis for the
purposes of allocating resources and evaluating financial
performance. The Company’s chief operating decision maker has
direct reports responsible for various functions within the Company
( e.g. The Company has historically presented revenue by
country, determined by location of sales office. As the Company
continues to expand its international operations, presenting
revenue by customer domicile would enhance the segment disclosure
as it is more representative of the Company’s geographic
revenue. The following table summarizes the Company’s revenue
by customer domicile. Prior period amounts have been revised to
conform with current presentation (in thousands):
Years Ended
December 31,
2016 2015 2014
United States $ 137,933 $ 105,842 $ 42,234
United Kingdom 21,025 3,815 1,865
Rest of world 25,503 12,287 1,949
Total revenue $ 184,461 $ 121,944 $ 46,048
No individual country other than the United States
and the United Kingdom accounted for more than 10 percent of
total revenue during any of the periods presented. The Company’s long-lived assets are primarily
located in the United States and not allocated to any specific
region. Therefore, geographic information is presented only for
total revenue.</t>
  </si>
  <si>
    <t>401(K) Plan</t>
  </si>
  <si>
    <t>Postemployment Benefits [Abstract]</t>
  </si>
  <si>
    <t>14. 401(K) PLAN The Company has a qualified defined contribution
plan under Section 401(k) of the Internal Revenue Code
covering eligible employees. To date, the Company has not made any
matching contributions to this plan.</t>
  </si>
  <si>
    <t>Related Party Transactions</t>
  </si>
  <si>
    <t>Related Party Transactions [Abstract]</t>
  </si>
  <si>
    <t>15. RELATED PARTY TRANSACTIONS In June 2011, the Company entered into
a two-year In February 2012, the Company entered into a
development, distribution and marketing agreement with Teradata
Corporation, which at that time was a significant shareholder.
Under this and subsequent arrangements, the Company is providing
support subscription and professional services to Teradata and
certain of its end users. In April 2012, the Company received a
nonrefundable prepayment of $9.5 million from Teradata as
consideration for support subscription offerings and professional
services expected to be performed by the Company through December
2016. In June 2015, the Company entered into an amendment to their
prior agreement with Teradata and received a second prepayment of
$1.5 million in August 2015 as consideration for support
subscription offerings and professional services expected to be
performed by the Company through December 2017. In September 2016,
the Company entered into an amendment with Teradata and received a
third prepayment of $1.5 million in the same month as
consideration for support subscription offerings and professional
services expected to be performed by the Company through December
2018. As of February 2, 2016, Teradata was no longer a
Hortonworks shareholder and as such, was not considered to be a
related party as of December 31, 2016. In September 2013, the Company entered into a
common stock purchase agreement with an affiliate of AT&amp;T Inc.
(“AT&amp;T”) covering the sale and issuance of 390,269
shares of the Company’s stock for a nominal amount of
consideration. The initial grant included restricted shares that
were subject to repurchase rights by the Company. Fifty percent of
the shares vested on an equal and ratable basis over an 18-month In June 2014, the Company issued a warrant to
purchase a number of shares of common stock in exchange for
the amendment of certain rights held by Yahoo! under the
Investors’ Rights Agreement to approve certain corporate
transactions involving the Company. The warrant became exercisable
upon the consummation of the IPO at which point the fair value of
the award was reclassified to equity. As of December 31, 2016,
the warrant is exercisable for 476,368 shares of the
Company’s common stock. The combined value of the initial
measurement and the change in the fair value of this warrant of
$5.4 million was recorded as other expense in the consolidated
statement of operations for the year ended December 31,
2014. In July 2014, the Company entered into a Series D
preferred stock purchase agreement with Hewlett Packard Enterprise
Company (“Hewlett Packard Enterprise”) covering the
sale and issuance of 2,051,349 shares of the Company’s stock
for a total of $50.0 million. Under this and subsequent
arrangements, Hewlett Packard Enterprise resells the
Company’s support subscription services. The Company receives
a net percentage of the gross dollars collected from Hewlett
Packard Enterprise’s end-user The following table summarizes the Company’s
shares/warrants owned by entities that were related parties as of
December 31, 2016, 2015 and 2014. See Note
10—“Stockholders’ Equity” for information
regarding the terms of the 2011 Yahoo! Warrant and information
regarding the terms of the stock warrant issued in 2014 (in
thousands, except for share amounts):
December 31, 2016
Yahoo!
Shares/warrants owned by related party:
Common stock 3,845,806
Common stock warrants 3,726,368
December 31, 2015
Yahoo! Teradata AT&amp;T Hewlett
Shares/warrants owned by related party:
Common stock 3,845,806
— 15,269 2,051,349
Common stock warrants 3,726,368
—
—
—
December 31, 2014
Yahoo! Teradata AT&amp;T Hewlett
Shares/warrants owned by related party:
Common stock 3,845,806 2,895,742 390,269 2,051,349
Common stock warrants 3,726,368
—
—
— For the years ended December 31, 2016, 2015
and 2014, the Company recognized revenue from sales to related
parties net of contra-revenue of $2.6 million,
$10.1 million and $2.8 million, respectively. As of
December 31, 2016 and 2015, the Company’s deferred
revenue from related parties was $1.6 million and
$8.5 million, respectively, and accounts receivable from
related parties was $1.6 million and $3.9 million,
respectively. The Company’s payables due to related parties
were immaterial as of December 31, 2016 and 2015. The Company does not separately record routine cost
of revenue and operating expenses on a per related party contract
basis.</t>
  </si>
  <si>
    <t>Summary of Significant Accounting Policies (Policies)</t>
  </si>
  <si>
    <t>Basis of Presentation and Consolidation</t>
  </si>
  <si>
    <t>Basis of Presentation and Consolidation
The consolidated financial statements have been prepared in
accordance with generally accepted accounting principles
(“GAAP”) in the United States (“U.S.”) and
include the accounts of the Company and its wholly owned
subsidiaries. All intercompany transactions and balances have been
eliminated in consolidation.</t>
  </si>
  <si>
    <t>Out-of-Period Adjustment</t>
  </si>
  <si>
    <t>Out-of-Period During the year ended December 31, 2016, the
Company recorded an out-of-period</t>
  </si>
  <si>
    <t>Use of Estimates</t>
  </si>
  <si>
    <t>Use of Estimates
The preparation of consolidated financial statements in conformity
with U.S. GAAP requires management to make estimates and
assumptions that affect the reported amounts of assets,
liabilities, revenue, and expenses, the related disclosure of
contingent assets and liabilities at the date of the consolidated
financial statements and the reported amounts of expenses during
the reporting period. The Company bases its estimates and judgments
on its historical experience, knowledge of current conditions and
its beliefs regarding what may occur in the future given available
information. Estimates, assumptions and judgments are used for, but
are not limited to, revenue recognition, stock-based awards and
warrants, accounting for income taxes, allowance for doubtful
accounts, valuation and determination of other-than-temporary
impairments of notes receivable and certain accrued liabilities.
Actual results may differ from these estimates.</t>
  </si>
  <si>
    <t>Concentration of Risk</t>
  </si>
  <si>
    <t>Concentration of Risk
Credit Risk Financial instruments, which potentially subject
the Company to concentration of credit risk, consist primarily of
cash and cash equivalents and investments. The Company places its
cash and cash equivalents with major financial institutions, which
management assesses to be of high-credit quality. The Company’s investment policies limit
investments to those that are investment grade, liquid securities
and restricts placement of these investments to issuers evaluated
as creditworthy.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 factors in
evaluating the sufficiency of its allowances for doubtful accounts,
including the length of time receivables are past due,
significant one-time Significant customers are those which represent
10 percent or more of the Company’s total revenue or
gross accounts receivable balance for each respective consolidated
statement of operations and consolidated balance sheet period. For
both the years ended December 31, 2016 and 2015, Microsoft,
Inc. (“Microsoft”) accounted for less than
10 percent of the Company’s total revenue and for the
year ended December 31, 2014, Microsoft accounted for
approximately 22 percent of the Company’s total revenue.
There were no other significant customers that represent
10 percent or more of the Company’s total revenue for
the periods presented. As of both December 31, 2016 and 2015, there
were no customers which represented 10 percent or more of the
Company’s gross accounts receivable balance.</t>
  </si>
  <si>
    <t>Cash and Cash Equivalents</t>
  </si>
  <si>
    <t>Cash and Cash Equivalents Cash and cash equivalents consist of cash, money
market funds, certificates of deposit and commercial paper with
original maturities of three months or less at the time of
purchase. Operating cash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
by spreading such risk across multiple counterparties and
monitoring the risk profiles of these counterparties.</t>
  </si>
  <si>
    <t>Investments</t>
  </si>
  <si>
    <t>Investments The Company classifies its debt securities as
“trading,” “available-for-sale” “held-to-maturity,” available-for-sale Available-for-sale Available-for-sale</t>
  </si>
  <si>
    <t>Fair Value Measurement</t>
  </si>
  <si>
    <t>Fair Value Measurement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Level 2 Level 3</t>
  </si>
  <si>
    <t>Restricted Cash</t>
  </si>
  <si>
    <t>Restricted Cash
Restricted cash includes collateral used to secure a credit card,
and may not be used or transferred until the restriction is
released by the issuing bank. Restricted cash also includes amounts
to secure letters of credit issued in lieu of deposits on office
space.</t>
  </si>
  <si>
    <t>Software Development Costs</t>
  </si>
  <si>
    <t>Software Development Costs The Company develops open source software that is
generally freely available on the Apache Hadoop platform.
Capitalization of software development costs begins upon the
establishment of technological feasibility and ceases when the
product is available for general release. There is usually a very
minimal passage of time between the achievement of technological
feasibility and the availability of the Company’s software
for general release. Accordingly, there are no capitalized software
development costs for the years ended December 31, 2016 and
2015.</t>
  </si>
  <si>
    <t>Internal Use Software</t>
  </si>
  <si>
    <t>Internal Use Software
The Company’s capitalized internal use software costs were
not material for the years ended December 31, 2016 and
2015.</t>
  </si>
  <si>
    <t>Property and Equipment</t>
  </si>
  <si>
    <t>Property and Equipment
Property and equipment are stated at cost. Depreciation is computed
using a straight-line method over the estimated useful lives,
determined to be two years for purchased software, two to three
years for computer equipment, and five years for network and
communication equipment and furniture and fixtures. Expenditures
for repairs and maintenance are charged to expenses as incurred.
Leasehold improvements and capital leases are amortized on a
straight-line basis over the term of the lease, or the useful life
of the assets, whichever is shorter.</t>
  </si>
  <si>
    <t>Goodwill and Long-Lived Assets</t>
  </si>
  <si>
    <t>Goodwill and Long-Lived Assets Goodwill is tested for impairment on an annual
basis and between annual tests if events or circumstances indicate
that an impairment loss may have occurred. The test is based on a
comparison of the reporting unit’s book value to its
estimated fair market value. The annual impairment test is
performed by the Company during the fourth quarter of each fiscal
year using the opening consolidated balance sheet as of the first
day of the fourth quarter, with any resulting impairment recorded
in the fourth quarter of the fiscal year. During the year ended
December 31, 2016, the Company determined that the fair value
of its sole reporting unit exceeded its carrying value, and as a
result, no goodwill impairment was recorded in fiscal 2016.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s of the
assets or asset groups to future undiscounted net cash flows
expected to be generated by the assets or asset groups. If such
assets or asset groups are considered to be impaired, an impairment
loss would be recognized if the carrying amount of the assets or
asset groups exceeds the fair value of the assets or asset groups.
During the year ended December 31, 2016, the Company
recognized an impairment charge of $2.7 million in operating
expenses due to a promissory note and related interest receivable.
During the fourth quarter of 2016, the Company determined that it
is probable that the promissory note receivable and related
interest receivable are unrecoverable due to our estimate of the
third-party service provider’s illiquidity and unfavorable
rate of cash use. Other than the promissory note and related
interest receivable impairment, to date, the Company believes that
no other impairment has occurred in fiscal 2016.</t>
  </si>
  <si>
    <t>Common Stock Warrant Liability</t>
  </si>
  <si>
    <t>Common Stock Warrant Liability
Warrants for common stock that did not meet the requirements for
equity classification because the number of shares were variable
based on future issuances of Series D preferred shares or warrants
were previously classified as liabilities on the accompanying
consolidated balance sheets and carried at their estimated fair
value. At the end of each reporting period, any changes in fair
value were recorded as a component of other expense until the
consummation of the Company’s IPO in December 2014. Upon the
consummation of the IPO, the warrants were reclassified to
additional paid-in</t>
  </si>
  <si>
    <t>Revenue Recognition</t>
  </si>
  <si>
    <t>Revenue Recognition Apache Hadoop is a freely available open source
based software platform. While it has emerged as an enabling
technology for the modern data center architecture, there are
limitations related to the traditional Hadoop offering that may
inhibit broad adoption by enterprises. The Company’s software
development efforts are thus focused on creating an
enterprise-grade Hadoop platform by working in concert with the
Apache community to develop HDP and HDF. HDP and HDF are available under an Apache open
source license. Open source software is an alternative to
proprietary software and represents a different model for the
development and licensing of commercial software code than that
typically used for proprietary software. Because open source
software code is generally freely shared, the Company does not
typically generate any direct revenue from its software development
activities. The Company generates the predominant amount of its
revenue through support (support subscription) and consulting and
training services (professional services) arrangements with its
enterprise customers. The Company provides telephone support, web
support, security updates, bug fixes, functionality enhancements
and upgrades to the technology and new versions of the software, if
and when available. The Company’s professional services
provide assistance in the implementation process and training
related activities. The Company prices support subscription offerings
based on the number of servers in a cluster, or nodes, core or edge
devices, data under management and/or the scope of support
provided. The Company’s consulting services are priced
primarily on a time and materials basis, and to a lesser extent, a
fixed fee basis, and training services are priced based on
attendance. Under the Company’s support subscription and
professional services arrangements, revenue is recognized when
(i) persuasive evidence of an arrangement exists;
(ii) the services have been delivered; (iii) the
arrangement fee is fixed or determinable; and
(iv) collectability is probable.</t>
  </si>
  <si>
    <t>Support Subscription Revenue</t>
  </si>
  <si>
    <t>Support Subscription Revenue
In single-element arrangements, support subscription fees are
recognized on a ratable basis over the support subscription term.
The Company’s support subscription arrangements do not
typically contain refund provisions for fees earned related to
support services performed.</t>
  </si>
  <si>
    <t>Professional Services Revenue</t>
  </si>
  <si>
    <t>Professional Services Revenue
Professional services revenue is derived from customer fees for
consulting services engagements and training services. The
Company’s consulting services are provided primarily on a
time and materials basis and, to a lesser extent, a fixed fee
basis, and training services are priced based on attendance.
Revenue from professional services, when such services are sold in
single-element arrangements, is recognized as the services are
performed.</t>
  </si>
  <si>
    <t>Multiple-Element Arrangements</t>
  </si>
  <si>
    <t>Multiple-Element Arrangements The Company’s multiple-element arrangements
generally include support subscription combined with professional
services. The Company has not established vendor-specific objective
evidence of fair value (“VSOE”) for its support
subscriptions and professional services offerings, and the Company
recognizes revenue on a ratable basis over the period beginning
when both the support subscription and professional services have
substantially commenced, and ending at the conclusion of the
support subscription or professional services period, whichever is
longer. Under the Company’s multiple-element arrangements,
the support subscription element generally has the longest service
period and the professional services element is performed during
the earlier part of the support subscription period. On occasion,
the Company may sell engineering services and/or a premium
subscription agreement that provides a customer with development
input and the opportunity to work more closely with its
developers. The Company’s agreements with customers often
include multiple support subscription and/or professional services
elements, and these elements are sometimes included in separate
contracts. The Company considers an entire customer arrangement to
determine if separate contracts should be considered linked
arrangements for the purposes of revenue recognition. Revenue recognition requires judgment, including
whether a software arrangement includes multiple elements, and if
so, whether VSOE exists for those elements. A portion of revenue
may be recorded as unearned due to undelivered elements. Changes to
the elements in a software arrangement, the ability to identify the
VSOE for those elements and the VSOE of all respective elements
could materially impact the amount of earned and unearned revenue
in a given period.</t>
  </si>
  <si>
    <t>Revenue from Strategic Relationships and Reseller Arrangements</t>
  </si>
  <si>
    <t>Revenue from Strategic Relationships and Reseller
Arrangements
The Company has strategic relationships and reseller arrangements
with third parties (collectively, “Partners”). Under
these arrangements, the Company is not the primary obligor for what
is ultimately sold by the Partners to their end customers. The
amount recognized as revenue from sales to end users represents the
amount due to the Company from the Partners and is generally
recognized on a ratable basis over the applicable services term
under support subscription revenue.</t>
  </si>
  <si>
    <t>Equity Instruments Issued to Customers</t>
  </si>
  <si>
    <t>Equity Instruments Issued to Customers
The Company has entered into warrant and share purchase agreements
with certain customers. For such arrangements, the fair value of
the underlying securities is recognized as contra-revenue to the
extent cumulative revenue from the customer is available to offset
the fair value of the security on the measurement date. If
cumulative revenue from the customer is less than the fair value of
the security, the excess is recorded as cost of sales. See
additional discussion at Note 10—“Stockholders’
Equity” and Note 15—“Related Party
Transactions.”</t>
  </si>
  <si>
    <t>Deferred Revenue</t>
  </si>
  <si>
    <t>Deferred Revenue
Deferred revenue consists of amounts billed to customers but not
yet recognized in revenue.
As of December 31, 2016 and 2015, substantially all of the
Company’s accounts receivable represents amounts billed to
customers but not yet received or recognized as revenue and are
thus recorded as deferred revenue.</t>
  </si>
  <si>
    <t>Accounts Receivable and Allowance for Doubtful Accounts</t>
  </si>
  <si>
    <t>Accounts Receivable and Allowance for Doubtful
Accounts Accounts receivable are recorded at the invoiced
amount, net of allowances for doubtful accounts. The allowance for
doubtful accounts is based on the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When deemed
uncollectable, accounts receivable are reserved via the allowance
for doubtful accounts and charged against bad debt expense or the
related deferred revenue, as applicable.</t>
  </si>
  <si>
    <t>Cost of Revenue</t>
  </si>
  <si>
    <t>Cost of Revenue Cost of support subscription revenue consists
primarily of personnel costs (including salaries, benefits and
stock-based compensation expense) for employees, including support
engineers, associated with the Company’s support subscription
offerings mainly related to technology support and allocated shared
costs. Cost of professional services revenue consists primarily of
personnel costs (including salaries, benefits and stock-based
compensation expense) for employees and fees to subcontractors
associated with the Company’s professional service contracts,
travel costs and allocated shared costs. The Company allocates shared costs such as rent,
information technology and employee benefits to all departments
based on headcount. As such, allocated shared costs are reflected
in cost of revenue and each operating expense category.
Additionally, during the year ended December 31, 2014, cost of
support subscription and professional services revenue included
expenses of $47.4 million and $0.6 million, respectively,
related to the vesting of the Yahoo! stock warrant (the “2011
Yahoo! Warrant”) upon the Company’s IPO. Cost of
revenue for support subscription and professional services is
expensed as incurred.</t>
  </si>
  <si>
    <t>Sales and Marketing Expenses</t>
  </si>
  <si>
    <t>Sales and Marketing Expenses
Sales and marketing expenses consist primarily of personnel costs
(including salaries, commissions, benefits and stock-based
compensation expense) for the Company’s sales and marketing
employees. In addition, sales and marketing expense include the
cost of advertising, online marketing, promotional events,
corporate communications, product marketing, other brand-building
activities, plus allocated shared costs. All costs of advertising,
including cooperative marketing arrangements, are expensed as
incurred. Advertising expense totaled $9.1 million,
$11.1 million and $7.2 million for the years ended
December 31, 2016, 2015 and 2014, respectively.</t>
  </si>
  <si>
    <t>Research and Development Expenses</t>
  </si>
  <si>
    <t>Research and Development Expenses
Research and development expenses consist primarily of personnel
costs (including salaries, benefits and stock-based compensation
expense) for the Company’s research and development
employees, costs associated with subcontractors and equipment lease
expenses, plus allocated shared costs. The Company’s research
and development expenses include costs for development related to
the distribution of its solutions, including security updates,
fixes, functionality enhancements, upgrades to the technology and
new versions of the software, quality assurance personnel,
technical documentation personnel and at times, expenses related to
engineering resources for its subscription and professional
services offerings.</t>
  </si>
  <si>
    <t>General and Administrative Expenses</t>
  </si>
  <si>
    <t>General and Administrative Expenses
General and administrative expenses consist primarily of personnel
costs (including salaries, benefits and stock-based compensation
expense) for our executive, finance, human resources, IT, legal and
other administrative employees. In addition, general and
administrative expenses include fees for third-party professional
services, including consulting, accounting and legal services and
other corporate expenses and allocated overhead.</t>
  </si>
  <si>
    <t>Stock-Based Compensation Expense</t>
  </si>
  <si>
    <t>Stock-Based Compensation Expense The Company recognizes compensation costs related
to employee stock options, restricted stock unit
(“RSU”) and performance stock unit (“PSU”)
awards and participation in the Company’s 2014 Employee Stock
Purchase Plan (“ESPP”) based on the estimated fair
value on the date of grant, net of estimated forfeitures. The
Company estimates the grant date fair value of options using the
Black-Scholes option pricing model. The Company estimates the grant
date fair value of RSU and PSU stock awards based upon the closing
market price of the Company’s common stock on the grant date.
The Company estimates fair value of each ESPP purchase at the
beginning of the offering period using the Black-Scholes option
pricing model. The respective grant date fair values of stock
options, RSU and PSU stock awards and each ESPP purchase are
recognized on a straight-line basis over the requisite service
periods, which are the vesting periods. The Company recognizes compensation costs related
to restricted stock based on the estimated fair value of the
underlying stock option using the Black-Scholes option pricing
model or, in the case of restricted stock granted in connection
with an acquisition, based upon the fair market value of the
underlying common shares. The Company accounts for stock options and RSUs
issued to non-employees non-employees</t>
  </si>
  <si>
    <t>Income Taxes
The Company accounts for income taxes using an asset and liability
approach. Deferred income tax assets and liabilities are computed
for differences between the financial statement and income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A valuation allowance is established, when
necessary, for any portion of deferred income tax assets where it
is considered more likely than not that it will not be
realized.
The tax effects of the Company’s income tax positions are
recognized only if determined “more likely than not” to
be sustained based solely on the technical merits as of the
reporting date. The Company considers many factors when evaluating
and estimating its tax positions and tax benefits, which may
require periodic adjustments and which may not accurately
anticipate actual outcomes.</t>
  </si>
  <si>
    <t>Foreign Currency</t>
  </si>
  <si>
    <t>Foreign Currency The financial statements of foreign subsidiaries,
for which the U.S. dollar is the functional currency and which have
certain transactions denominated in a local currency, are
remeasured into U.S. dollars. The remeasurement of local currencies
into U.S. dollars creates remeasurement adjustments that are
included in net income. Foreign exchange net gains and losses are
included in the consolidated statements of operations within
operating expenses. The net gains and losses were immaterial in
2016, 2015 and 2014. For subsidiaries with non-U.S.</t>
  </si>
  <si>
    <t>Net Loss Per Share of Common Stock Basic net loss per share of common stock is
calculated by dividing the net loss by the weighted-average number
of common shares outstanding during the period, less restricted
common stock and common stock issued that is subject to repurchase,
and excludes any dilutive effects of share-based awards. Diluted
net loss per share of common stock is the same as basic net loss
per share of common stock, because the effects of potentially
dilutive securities are anti-dilutive.</t>
  </si>
  <si>
    <t>Recently Issued Accounting Pronouncements</t>
  </si>
  <si>
    <t>Recently Issued Accounting Pronouncements In November 2016, the Financial Accounting
Standards Board (“FASB”) issued Accounting Standards
Update (“ASU”) No. 2016-18, Statement of Cash Flows
(Topic 230): Restricted Cash 2016-18 In August 2016, FASB issued ASU No. 2016-15, Statement of Cash Flows
(Topic 230): Classification of Certain Cash Receipts and Cash
Payments 2016-15 In March 2016, FASB issued ASU No. 2016-09, Compensation-Stock
Compensation (Topic 718): Improvements to Employee Share-Based
Payment Accounting non-public In February 2016, FASB issued ASU 2016-02, Leases (Topic
842), right-of-use 2016-02 In May 2014, FASB issued ASU No. 2014-09, Revenue from Contracts with
Customers (Topic 606) 2014-09
In August 2015, FASB issued ASU No. 2015-14, Revenue from Contracts with
Customers (Topic 606): Deferral of Effective Date 2014-09
•
ASU No. 2016-12 Revenue from Contracts with
Customers (Topic 606) Narrow-Scope Improvements
and Practical Expedients 2016-12 non-cash
•
ASU No. 2016-10 Revenue from Contracts with
Customers (Topic 606): Identifying Performance Obligations and
Licensing 2016-10
•
ASU No. 2016-08 Revenue from Contracts with
Customers (Topic 606): Principal versus Agent Considerations
(Reporting Revenue Gross versus Net) 2016-08 The new standard permits adoption either by using
(i) a full retrospective approach for all periods presented or
(ii) a modified retrospective approach with the cumulative
effect of initially applying the new standard recognized at the
date of initial application and providing certain additional
disclosures. The Company is adopting the new standard as of
January 1, 2018 using the modified retrospective approach. The
Company’s decision was based on a number of factors such as
the significance of the impact of the new standard on the
Company’s financial results, system readiness, including that
of software procured from third-party providers, and the
Company’s ability to accumulate and analyze the information
necessary to assess the cumulative effect of the new standard
through January 1, 2018. The Company is continuing to evaluate the impact of
the new standard on its accounting policies, processes, and system
requirements. The Company has assigned internal resources in
addition to the engagement of third-party service providers to
assist in the evaluation and to provide periodic updates to
management and the Audit Committee. Furthermore, the Company has
made and will continue to make investments in systems to enable
timely and accurate reporting under the new standard. While the
Company continues to assess all potential impacts under the new
standard, there is the potential for significant impacts to the
timing and amount of support subscription and professional services
revenue recognized, as well as the potential capitalization and
amortization of contract acquisition costs. Under current industry-specific software revenue
recognition guidance, the Company has concluded it has not
established VSOE for support subscriptions and professional
services offerings in multiple-element arrangements where support
subscriptions are sold with professional services. The Company
recognizes revenue on a ratable basis over the period beginning
when both the support subscription and professional services have
substantially commenced, and ending at the conclusion of the
support subscription or professional services period, whichever is
longer. The new standard, which does not retain the concept of
VSOE, requires an evaluation of whether support subscriptions and
professional services are distinct performance obligations, and
therefore should be separately recognized as the respective
performance obligations are satisfied based on the standalone
selling price for each performance obligation, which may not be on
a ratable basis. Depending on the outcome of the Company’s
evaluation under the new standard, the timing of revenue
recognition could change significantly for professional services
bundled in multiple-element arrangements and currently recognized
ratably due to lack of VSOE for support subscriptions. In
particular, professional services revenue is likely to be
recognized in an earlier period and over a shorter timeframe under
the new standard compared to the Company’s current accounting
policy under the existing standards and guidance. As part of its preliminary evaluation, the Company
has also considered the impact of the guidance in Accounting
Standards Codification 340-40 , Other Assets
and Deferred Costs; Contracts with Customers e.g. The Company is in the process of quantifying the
impact of the new standard and related guidance as well as
finalizing its accounting positions on other areas where the impact
is not expected to be as significant.</t>
  </si>
  <si>
    <t>Fair Value Measurements (Tables)</t>
  </si>
  <si>
    <t>Summary of Available-for-sale Securities</t>
  </si>
  <si>
    <t>The following table summarizes the investments
in available-for-sale
December 31, 2016
Gross Gross Gross Estimated
U.S. government securities $ 2,072 $
— $
— $ 2,072
Certificates of deposit 960 — — 960
Commercial paper 2,497 — — 2,497
Corporate notes and bonds 30,347 4 (32 ) 30,319
Total investments in
available-for-sale securities $ 35,876 $ 4 $ (32 ) $ 35,848
December 31, 2015
Gross Gross Gross Estimated
U.S. Treasury bills $ 3,493 $ 6 $
— $ 3,499
U.S. government securities 2,071
— (2 ) 2,069
Certificates of deposit 4,172 — (1 ) 4,171
Commercial paper 10,727 2 (5 ) 10,724
Corporate notes and bonds 40,397 — (62 ) 40,335
Total investments in
available-for-sale securities $ 60,860 $ 8 $ (70 ) $ 60,798</t>
  </si>
  <si>
    <t>Contractual Maturities of Investments in Available-for-sale Securities</t>
  </si>
  <si>
    <t>The contractual maturities of investments
in available-for-sale
December 31,
2016 2015
Gross Fair Value Gross Amortized Fair Value
Due within one year $ 31,792 $ 31,764 $ 60,860 $ 60,798
Due after one year through five years 4,084 4,084
—
—
Total investments in available-for-sale $ 35,876 $ 35,848 $ 60,860 $ 60,798</t>
  </si>
  <si>
    <t>Financial Assets and Liabilities Measured on Recurring Basis by Level within Fair Value Hierarchy</t>
  </si>
  <si>
    <t>The following table sets forth the fair value of
the Company’s financial assets and liabilities measured on a
recurring basis by level within the fair value hierarchy (in
thousands):
December 31, 2016
Level 1 Level 2 Total
Assets
Cash equivalents:
Money market funds $ 24,533 $
— $ 24,533
Short-term investments:
U.S. government securities
— 2,072 2,072
Certificates of deposit
— 960 960
Commercial paper
— 2,497 2,497
Corporate notes and bonds
— 26,235 26,235
Long-term investments:
Corporate notes and bonds
— 4,084 4,084
Total financial assets $ 24,533 $ 35,848 $ 60,381
December 31, 2015
Level 1 Level 2 Level 3 Total
Assets
Cash equivalents:
Money market funds $ 11,923 $
— $
— $ 11,923
Certificates of deposit
— 245
— 245
Commercial paper
— 2,000
— 2,000
Short-term investments:
U.S. Treasury bills 3,499
—
— 3,499
U.S. government securities
— 2,069
— 2,069
Certificates of deposit
— 3,926
— 3,926
Commercial paper
— 8,724
— 8,724
Corporate notes and bonds
— 40,335
— 40,335
Total financial assets $ 15,422 $ 57,299 $
— $ 72,721
Liabilities
Contingent consideration (Note 4)
—
— 1,651 1,651
Total financial liabilities $
— $
— $ 1,651 $ 1,651</t>
  </si>
  <si>
    <t>Business Combinations (Tables)</t>
  </si>
  <si>
    <t>Onyara, Inc. [Member]</t>
  </si>
  <si>
    <t>Summary of Acquisition Date Fair Value of Purchase Consideration</t>
  </si>
  <si>
    <t>The acquisition date fair value of the purchase
consideration was $26.5 million, which included the following
(in thousands):
Common stock (921,643 shares at fair value of $23.76 per share) $ 21,898
Holdback of 194,259 shares of common stock for a period of 12
months for general representations and warranties 4,616
Total $ 26,514</t>
  </si>
  <si>
    <t>Summary of Fair Values of Assets Acquired and Liabilities Assumed</t>
  </si>
  <si>
    <t>The following table summarizes the allocation of
the consideration paid of approximately $26.5 million to the
fair values of the assets acquired and liabilities assumed at the
acquisition date (in thousands):
Goodwill $ 26,429
Cash 180
Tangible liabilities acquired (95 )
Total $ 26,514</t>
  </si>
  <si>
    <t>SequenceIQ [Member]</t>
  </si>
  <si>
    <t>The acquisition date fair value of the purchase
consideration was $10.0 million, which included the following
(in thousands):
Cash $ 3,721
Cash holdback for a period of 15 months for general representations
and warranties 1,875
Cash payable upon 18-month 1,651
Contingent consideration (Note 3) 1,625
Vested RSUs (49,102 shares at fair value of $21.97 per share) 1,079
Total $ 9,951</t>
  </si>
  <si>
    <t>The following table summarizes the allocation of
the consideration paid of approximately $10.0 million to the
fair values of the assets acquired and liabilities assumed at the
acquisition date (in thousands):
Tangible assets acquired, net $ 191
Developed technology 4,395
Goodwill 5,785
Deferred tax liabilities, net (420 )
Total $ 9,951</t>
  </si>
  <si>
    <t>XA Secure [Member]</t>
  </si>
  <si>
    <t>The following table summarizes the allocation of
the consideration paid of approximately $4.8 million to the
fair values of the assets acquired and liabilities assumed at the
acquisition date (in thousands):
Developed technology $ 3,971
Deferred tax liabilities (1,279 )
Goodwill 2,119
Total $ 4,811</t>
  </si>
  <si>
    <t>Property and Equipment, Net (Tables)</t>
  </si>
  <si>
    <t>Property and equipment, net, consisted of the
following (in thousands):
December 31,
2016 2015
Computer equipment $ 12,513 $ 5,856
Network and communication equipment 3,453 2,663
Purchased software 667 593
Furniture and fixtures 4,585 3,362
Capital leases 476 476
Leasehold improvements 10,871 8,204
Assets not yet in use 206 553
Property and equipment, gross 32,771 21,707
Less: accumulated depreciation (13,390 ) (6,285 )
Total property and equipment, net $ 19,381 $ 15,422</t>
  </si>
  <si>
    <t>Goodwill (Tables)</t>
  </si>
  <si>
    <t>Schedule of Changes in Carrying Amount of Goodwill</t>
  </si>
  <si>
    <t>The changes in the carrying amount of goodwill for
the years ended December 31, 2016 and 2015 were as follows (in
thousands):
Net balance as of January 1, 2015 $ 2,119
Acquisitions 32,214
Net balance as of December 31, 2015 34,333
Acquisitions
—
Net balance as of December 31, 2016 $ 34,333</t>
  </si>
  <si>
    <t>Intangible Assets, Net (Tables)</t>
  </si>
  <si>
    <t>Summary of Intangible Assets, Net</t>
  </si>
  <si>
    <t>The following table summarizes the Company’s
intangible assets, net (in thousands):
December 31, 2016
Gross Carrying Accumulated Net
Developed technology $ 4,395 $ (1,274 ) $ 3,121
Intangible assets, net $ 4,395 $ (1,274 ) $ 3,121
December 31, 2015
Gross Carrying Accumulated Net
Developed technology $ 4,395 $ (393 ) $ 4,002
Intangible assets, net $ 4,395 $ (393 ) $ 4,002</t>
  </si>
  <si>
    <t>Commitments and Contingencies (Tables)</t>
  </si>
  <si>
    <t>Future Minimum Lease Commitments</t>
  </si>
  <si>
    <t>As of December 31, 2016, future minimum lease
commitments under non-cancelable
Years Ending December 31, Leases
2017 $ 7,237
2018 5,866
2019 2,618
2020 1,601
2021 1,019
Thereafter 3,653
Gross lease payments 21,994
Less: non-cancelable (1,229 )
Net lease payments $ 20,765</t>
  </si>
  <si>
    <t>Stockholders' Equity (Tables)</t>
  </si>
  <si>
    <t>Common Stock Reserved for Issuance</t>
  </si>
  <si>
    <t>The Company reserved shares of common stock, on
an as-if
December 31,
2016 2015
Common stock warrants 3,250,000 3,250,000
Exercise and conversion of common stock warrants 476,368 476,368
Common stock subject to repurchase 30,708 55,603
Outstanding stock options 7,430,094 11,552,487
Unvested restricted stock, RSUs and PSUs 11,536,846 6,642,601
Shares available for issuance under 2014 Stock Option and Incentive
Plan 4,234,205 2,006,015
Shares available for purchase under 2014 Employee Stock Purchase
Plan 2,451,215 2,707,648
Total 29,409,436 26,690,722</t>
  </si>
  <si>
    <t>Summary of Information Related to Stock Options</t>
  </si>
  <si>
    <t>A summary of information related to stock options
for the year ended December 31, 2016 is presented below:
Options Outstanding
Number of Weighted- Weighted- Aggregate
(in thousands)
Outstanding—December 31, 2015 11,552,487 $ 9.80 7.82 $ 140,873
Options granted
—
—
Options exercised (1,646,314 ) 2.33
Options canceled/forfeited (2,476,079 ) 14.76
Outstanding—December 31, 2016 7,430,094 $ 9.81 6.73 $ 16,523
Vested and expected to vest—December 31, 2016 7,311,650 $ 9.73 6.72 $ 16,487
Exercisable—December 31, 2016 5,125,486 $ 8.23 6.47 $ 15,027</t>
  </si>
  <si>
    <t>Summary of Information Related to Restricted Stock</t>
  </si>
  <si>
    <t>A summary of information related to restricted
stock for the year ended December 31, 2016 is presented
below:
Number of Number of Weighted- Weighted- (*) Aggregate
(in thousands)
Unvested balance—December 31, 2015 145,968 644,014 $ 0.67 $ 23.76 $ 4,551
Granted
—
—
—
—
Vested (145,968 ) (368,179 ) 0.67 23.76
Canceled/forfeited
—
—
—
—
Unvested balance—December 31, 2016
— 275,835 $
— $ 23.76 $ 513
(*)
The weighted-average grant date fair value per
share relates to 1,424,946 shares of restricted stock paid as part
of the acquisition of Onyara, of which 275,835 shares are unvested
as of December 31, 2016. See Note 4—“Business
Combinations” for additional information regarding this
transaction.</t>
  </si>
  <si>
    <t>Summary of Information Related to RSUs and PSUs</t>
  </si>
  <si>
    <t>A summary of information related to RSUs and PSUs
for the year ended December 31, 2016 is presented below:
Number of Weighted-Average
Unvested balance—December 31, 2015 5,852,619 $ 23.33
Granted 9,635,168 9.92
Vested (2,681,838 ) 20.95
Canceled/forfeited (1,544,938 ) 16.35
Unvested balance—December 31, 2016 11,261,011 $ 13.21</t>
  </si>
  <si>
    <t>Schedule of Stock-Based Compensation Expense</t>
  </si>
  <si>
    <t>Total stock-based compensation expense, including
stock-based compensation expense to non-employees,
Years Ended
December 31,
2016 2015 2014
Cost of revenue $ 5,700 $ 2,702 $ 580
Sales and marketing 25,787 11,688 1,881
Research and development 36,540 15,193 2,257
General and administrative 30,796 11,356 4,314
Total stock-based compensation expense $ 98,823 $ 40,939 $ 9,032</t>
  </si>
  <si>
    <t>Non-Employees [Member]</t>
  </si>
  <si>
    <t>Summary of Estimated Fair Value of Stock Options Granted</t>
  </si>
  <si>
    <t xml:space="preserve">The fair value of the stock options granted is
calculated at each reporting date using the Black-Scholes option
pricing model with the following weighted-average assumptions:
Years Ended December 31,
2016 2015 2014
Expected term (in years)
— 6.4 8.84
Risk-free interest rate — % 1.74 % 2.34 %
Expected volatility — % 45 % 43 %
Dividend rate — % — % — % </t>
  </si>
  <si>
    <t>Restricted Stock Purchase Agreements [Member]</t>
  </si>
  <si>
    <t xml:space="preserve">The fair value of the options was determined based
on the Black-Scholes option pricing model using the following
assumptions:
Years Ended December 31,
2016 2015 2014
Expected term (in years)
—
— 5.00
Risk-free interest rate — % — % 1.58 %
Expected volatility — % — % 40 %
Dividend rate — % — % — % </t>
  </si>
  <si>
    <t>ESPP [Member]</t>
  </si>
  <si>
    <t>Summary of Estimated Fair Value of Common Shares to be Issued under ESPP</t>
  </si>
  <si>
    <t xml:space="preserve">The following table summarizes the assumptions used
in the Black-Scholes option pricing model to determine fair value
of the Company’s common shares to be issued under the
ESPP:
Years Ended
December 31,
2016 2015 2014
Expected term (in years) 0.5-1.0 0.5-1.0
—
Risk-free interest rate 0.25%-0.70% 0.10%-0.40% — %
Expected volatility 26%-52% 35%-41% — %
Dividend rate — % — % — % </t>
  </si>
  <si>
    <t>Stock Options to Purchase Common Stock [Member] | Employee [Member]</t>
  </si>
  <si>
    <t xml:space="preserve">The Company estimated the fair value of stock
options granted using the Black-Scholes option pricing model with
weighted-average assumptions as follows:
Years Ended December 31,
2016 2015 2014
Expected term (in years)
— 6.00 5.77
Risk-free interest rate — % 1.59 % 1.52 %
Expected volatility — % 44 % 46 %
Dividend rate — % — % — % </t>
  </si>
  <si>
    <t>Net Loss Per Share of Common Stock (Tables)</t>
  </si>
  <si>
    <t>Computation of Basic and Diluted Net Loss Per Share</t>
  </si>
  <si>
    <t>The following table sets forth the computation of
basic and diluted net loss per share (in thousands, except share
and per share amounts):
Years Ended
December 31,
2016 2015 2014
Net loss $ (251,688 ) $ (179,117 ) $ (177,365 )
Weighted-average shares used in computing net loss per share of
common stock 57,203,067 43,318,044 7,341,465
Net loss per share, basic and diluted $ (4.40 ) $ (4.13 ) $ (24.16 )</t>
  </si>
  <si>
    <t>Outstanding Shares of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As of December 31,
2016 2015 2014
Common stock warrants 3,250,000 3,250,000 3,250,000
Exercise and conversion of common stock warrants 476,368 476,368 476,368
Common stock subject to repurchase 30,708 55,603 1,604,728
Outstanding stock options 7,430,094 11,552,487 13,953,894
Unvested restricted stock, RSUs and PSUs 11,536,846 6,642,601 1,623,222
Estimated ESPP shares to be issued 442,992 151,468
—
Total 23,167,008 22,128,527 20,908,212</t>
  </si>
  <si>
    <t>Income Taxes (Tables)</t>
  </si>
  <si>
    <t>Components of Income Tax Expense (Benefit)</t>
  </si>
  <si>
    <t>The components of income tax expense (benefit) for
the years ended December 31, 2016, 2015 and 2014 are as
follows (in thousands):
Years Ended
December 31,
2016 2015 2014
Current:
Federal $
— $
— $
—
State and local 67 58 18
Foreign 1,130 514 150
Total current tax expense 1,197 572 168
Total deferred tax expense (benefit) 27 (140 ) (1,279 )
Total income tax expense (benefit) $ 1,224 $ 432 $ (1,111 )</t>
  </si>
  <si>
    <t>Components of Loss before Income Taxes by United States and Foreign Jurisdictions</t>
  </si>
  <si>
    <t>The components of loss before income taxes by
United States and foreign jurisdictions are as follows (in
thousands):
Years Ended
December 31,
2016 2015 2014
United States $ 209,882 $ 137,713 $ 149,629
Foreign 40,582 40,972 28,847
Total loss before income tax $ 250,464 $ 178,685 $ 178,476</t>
  </si>
  <si>
    <t>Components of Deferred Tax Assets</t>
  </si>
  <si>
    <t>Significant components of the Company’s
deferred tax assets are as follows (in thousands):
December 31,
2016 2015
Deferred tax assets:
Net operating loss carryforwards $ 132,744 $ 87,128
Research and development credit 8,997 3,971
Warrant expense 19,312 19,422
Depreciation and amortization 1,105 415
Accruals and reserves 3,005 2,125
Deferred revenue 9,093 5,547
Stock-based compensation expense 15,865 10,446
Other 2,037 1,244
Gross deferred tax assets 192,158 130,298
Valuation allowance (192,152 ) (130,178 )
Intangibles (312 ) (400 )
Net deferred tax liabilities $ (306 ) $ (280 )</t>
  </si>
  <si>
    <t>Reconciliation of Statutory Federal Income Tax Rate to Effective Tax Rate</t>
  </si>
  <si>
    <t>The following is a reconciliation of the statutory
federal income tax rate to the Company’s effective tax
rate:
Years Ended
December 31,
2016 2015 2014
Tax at federal statutory rate 34.00 % 34.00 % 34.00 %
State and local taxes, net of federal benefit 2.54 2.93 4.21
Permanent differences and other items not individually
material (0.08 ) (0.26 ) (0.77 )
Warrant expense
—
— (1.03 )
Stock-based compensation expense (8.24 ) (2.29 )
—
Credits 2.01 0.62 0.49
Foreign tax differential (5.97 ) (8.01 ) (5.58 )
Change in valuation allowance (24.75 ) (27.23 ) (30.70 )
Income tax expense (0.49 )% (0.24 )% 0.62 %</t>
  </si>
  <si>
    <t>Unrecognized Tax Benefits</t>
  </si>
  <si>
    <t>A reconciliation of the Company’s
unrecognized tax benefits is as follows (in thousands):
Balance as of December 31, 2014 $ 997
Increases related to prior years’ tax positions 145
Increases related to current year’s tax positions 443
Balance as of December 31, 2015 1,585
Increases related to prior years’ tax positions 875
Increases related to current year’s tax positions 1,076
Balance as of December 31, 2016 $ 3,536</t>
  </si>
  <si>
    <t>Segment and Geographical Information (Tables)</t>
  </si>
  <si>
    <t>Summary of Revenue by Customer Domicile</t>
  </si>
  <si>
    <t>The following table summarizes the Company’s
revenue by customer domicile. Prior period amounts have been
revised to conform with current presentation (in thousands):
Years Ended
December 31,
2016 2015 2014
United States $ 137,933 $ 105,842 $ 42,234
United Kingdom 21,025 3,815 1,865
Rest of world 25,503 12,287 1,949
Total revenue $ 184,461 $ 121,944 $ 46,048</t>
  </si>
  <si>
    <t>Related Party Transactions (Tables)</t>
  </si>
  <si>
    <t>Summary of Shares/Warrants Owned by Related Parties</t>
  </si>
  <si>
    <t xml:space="preserve">The following table summarizes the Company’s
shares/warrants owned by entities that were related parties as of
December 31, 2016, 2015 and 2014. See Note
10—“Stockholders’ Equity” for information
regarding the terms of the 2011 Yahoo! Warrant and information
regarding the terms of the stock warrant issued in 2014 (in
thousands, except for share amounts):
December 31, 2016
Yahoo!
Shares/warrants owned by related party:
Common stock 3,845,806
Common stock warrants 3,726,368
December 31, 2015
Yahoo! Teradata AT&amp;T Hewlett
Shares/warrants owned by related party:
Common stock 3,845,806
— 15,269 2,051,349
Common stock warrants 3,726,368
—
—
—
December 31, 2014
Yahoo! Teradata AT&amp;T Hewlett
Shares/warrants owned by related party:
Common stock 3,845,806 2,895,742 390,269 2,051,349
Common stock warrants 3,726,368
—
—
— </t>
  </si>
  <si>
    <t>Organization and Description of Business - Additional Information (Detail) - Common Stock [Member] - USD ($) $ / shares in Units, $ in Millions</t>
  </si>
  <si>
    <t>1 Months Ended</t>
  </si>
  <si>
    <t>Feb. 29, 2016</t>
  </si>
  <si>
    <t>Class of Stock [Line Items]</t>
  </si>
  <si>
    <t>Number of shares issued on conversion of convertible preferred stock</t>
  </si>
  <si>
    <t>Net cash proceeds from public offering</t>
  </si>
  <si>
    <t>Stock issued during period</t>
  </si>
  <si>
    <t>Common stock price per share</t>
  </si>
  <si>
    <t>Option to purchase additional shares [Member]</t>
  </si>
  <si>
    <t>Private placement [Member]</t>
  </si>
  <si>
    <t>Summary of Significant Accounting Policies - Additional Information (Detail)</t>
  </si>
  <si>
    <t>Jan. 01, 2017USD ($)</t>
  </si>
  <si>
    <t>Dec. 31, 2016USD ($)Customer</t>
  </si>
  <si>
    <t>Dec. 31, 2015USD ($)Customer</t>
  </si>
  <si>
    <t>Out-of-period adjustment, increase in total revenue</t>
  </si>
  <si>
    <t>Entity wide net revenue major customer percentage minimum</t>
  </si>
  <si>
    <t>10.00%</t>
  </si>
  <si>
    <t>Number of customers who represent 10 percent or more of the Company's gross accounts receivable | Customer</t>
  </si>
  <si>
    <t>Capitalized software development costs</t>
  </si>
  <si>
    <t>Impairment of goodwill</t>
  </si>
  <si>
    <t>Impairment of promissory note receivable</t>
  </si>
  <si>
    <t>Cost of support subscription</t>
  </si>
  <si>
    <t>Cost of support professional services</t>
  </si>
  <si>
    <t>Advertising expense</t>
  </si>
  <si>
    <t>Accounting Standards Update 2016-09 [Member] | Subsequent Event [Member]</t>
  </si>
  <si>
    <t>Cumulative-effect adjustment decrease in retained earnings</t>
  </si>
  <si>
    <t>Computer Software, Intangible Asset [Member]</t>
  </si>
  <si>
    <t>Property and equipment, useful lives</t>
  </si>
  <si>
    <t>2 years</t>
  </si>
  <si>
    <t>Fair Value, Measurements, Nonrecurring [Member] | Long-term investments [Member] | Promissory note receivable [Member]</t>
  </si>
  <si>
    <t>2011 Yahoo! Warrant [Member]</t>
  </si>
  <si>
    <t>Microsoft, Inc. [Member] | Revenue [Member] | Customer Concentration Risk [Member]</t>
  </si>
  <si>
    <t>Customer concentration risk, percentage</t>
  </si>
  <si>
    <t>22.00%</t>
  </si>
  <si>
    <t>Communication Equipment [Member]</t>
  </si>
  <si>
    <t>5 years</t>
  </si>
  <si>
    <t>Furniture and Fixtures [Member]</t>
  </si>
  <si>
    <t>Maximum [Member]</t>
  </si>
  <si>
    <t>Available for sale maturity term</t>
  </si>
  <si>
    <t>1 year</t>
  </si>
  <si>
    <t>Maximum [Member] | Microsoft, Inc. [Member] | Revenue [Member] | Customer Concentration Risk [Member]</t>
  </si>
  <si>
    <t>Maximum [Member] | Computer Equipment [Member]</t>
  </si>
  <si>
    <t>3 years</t>
  </si>
  <si>
    <t>Minimum [Member]</t>
  </si>
  <si>
    <t>3 months</t>
  </si>
  <si>
    <t>Minimum [Member] | Computer Equipment [Member]</t>
  </si>
  <si>
    <t>Fair Value Measurements - Summary of Available-for-sale Securities (Detail) - USD ($) $ in Thousands</t>
  </si>
  <si>
    <t>Schedule of Available-for-sale Securities [Line Items]</t>
  </si>
  <si>
    <t>Gross Amortized Costs</t>
  </si>
  <si>
    <t>Gross Unrealized Gains</t>
  </si>
  <si>
    <t>Gross Unrealized Losses</t>
  </si>
  <si>
    <t>Estimated Fair Value</t>
  </si>
  <si>
    <t>U.S. Treasury Bills [Member]</t>
  </si>
  <si>
    <t>U.S. Government Securities [Member]</t>
  </si>
  <si>
    <t>Certificates of Deposit [Member]</t>
  </si>
  <si>
    <t>Commercial Paper [Member]</t>
  </si>
  <si>
    <t>Corporate Notes and Bonds [Member]</t>
  </si>
  <si>
    <t>Fair Value Measurements - Contractual Maturities of Investments in Available-for-sale Securities (Detail) - USD ($) $ in Thousands</t>
  </si>
  <si>
    <t>Available-for-sale Securities, Debt Maturities, Fair Value, Fiscal Year Maturity [Abstract]</t>
  </si>
  <si>
    <t>Due within one year, Gross Amortized Cost</t>
  </si>
  <si>
    <t>Due after one year through five years, Gross Amortized Cost</t>
  </si>
  <si>
    <t>Due within one year, Fair Value</t>
  </si>
  <si>
    <t>Due after one year through five years, Fair Value</t>
  </si>
  <si>
    <t>Total investments in available-for-sale securities, Fair Value</t>
  </si>
  <si>
    <t>Fair Value Measurements - Financial Assets and Liabilities Measured on Recurring Basis by Level within Fair Value Hierarchy (Detail) - USD ($) $ in Thousands</t>
  </si>
  <si>
    <t>Fair Value, Assets and Liabilities Measured on Recurring and Nonrecurring Basis [Line Items]</t>
  </si>
  <si>
    <t>Total financial assets</t>
  </si>
  <si>
    <t>Contingent consideration</t>
  </si>
  <si>
    <t>Total financial liabilities</t>
  </si>
  <si>
    <t>Money Market Funds [Member]</t>
  </si>
  <si>
    <t>Cash equivalents</t>
  </si>
  <si>
    <t>Recurring [Member] | Level 1 [Member]</t>
  </si>
  <si>
    <t>Recurring [Member] | Level 2 [Member]</t>
  </si>
  <si>
    <t>Recurring [Member] | Level 3 [Member]</t>
  </si>
  <si>
    <t>Recurring [Member] | Money Market Funds [Member] | Level 1 [Member]</t>
  </si>
  <si>
    <t>Recurring [Member] | Certificates of Deposit [Member] | Level 2 [Member]</t>
  </si>
  <si>
    <t>Recurring [Member] | Commercial Paper [Member] | Level 2 [Member]</t>
  </si>
  <si>
    <t>Recurring [Member] | U.S. Treasury Bills [Member] | Level 1 [Member]</t>
  </si>
  <si>
    <t>Recurring [Member] | U.S. Government Securities [Member] | Level 2 [Member]</t>
  </si>
  <si>
    <t>Recurring [Member] | Corporate Notes and Bonds [Member] | Level 2 [Member]</t>
  </si>
  <si>
    <t>Fair Value Measurements - Additional Information (Detail) - USD ($)</t>
  </si>
  <si>
    <t>Feb. 28, 2015</t>
  </si>
  <si>
    <t>Jan. 31, 2016</t>
  </si>
  <si>
    <t>Apr. 23, 2015</t>
  </si>
  <si>
    <t>Fair value of Contingent consideration liability</t>
  </si>
  <si>
    <t>Investments fair value, transfers from level 1 to level 2</t>
  </si>
  <si>
    <t>Investments fair value, transfers from level 2 to level 1</t>
  </si>
  <si>
    <t>Investments fair value, transfers into level 3</t>
  </si>
  <si>
    <t>Investments fair value, transfers out of level 3</t>
  </si>
  <si>
    <t>Level 3 financial assets</t>
  </si>
  <si>
    <t>Level 3 financial liabilities</t>
  </si>
  <si>
    <t>Securities, unrealized loss position more 12 months</t>
  </si>
  <si>
    <t>Promissory note receivable [Member]</t>
  </si>
  <si>
    <t>Notes receivable interest rate</t>
  </si>
  <si>
    <t>4.00%</t>
  </si>
  <si>
    <t>Promissory note receivable term</t>
  </si>
  <si>
    <t>SequenceIQ [Member] | Contingent Consideration [Member]</t>
  </si>
  <si>
    <t>Notes receivable</t>
  </si>
  <si>
    <t>Business Combinations - Additional Information (Detail) $ / shares in Units, $ in Thousands</t>
  </si>
  <si>
    <t>Aug. 31, 2015USD ($)$ / sharesshares</t>
  </si>
  <si>
    <t>Apr. 23, 2015USD ($)shares</t>
  </si>
  <si>
    <t>May 13, 2014USD ($)$ / sharesshares</t>
  </si>
  <si>
    <t>Dec. 31, 2016USD ($)Business</t>
  </si>
  <si>
    <t>Dec. 31, 2015USD ($)</t>
  </si>
  <si>
    <t>Business Acquisition [Line Items]</t>
  </si>
  <si>
    <t>Number of business acquired | Business</t>
  </si>
  <si>
    <t>Business acquisition, goodwill</t>
  </si>
  <si>
    <t>Business acquisition, value of shares exchanged</t>
  </si>
  <si>
    <t>Date of business acquisition</t>
  </si>
  <si>
    <t>Aug. 31,
		2015</t>
  </si>
  <si>
    <t>Business acquisition, purchase price</t>
  </si>
  <si>
    <t>Business acquisition, shares issued | shares</t>
  </si>
  <si>
    <t>Business acquisition, number of shares issued as consideration | shares</t>
  </si>
  <si>
    <t>Business combination, number of shares considered as post-combination remuneration | shares</t>
  </si>
  <si>
    <t>Business combination, value of shares considered as post-combination remuneration</t>
  </si>
  <si>
    <t>Business acquisition costs</t>
  </si>
  <si>
    <t>Business combination, Consideration allocated</t>
  </si>
  <si>
    <t>Onyara, Inc. [Member] | Common Stock [Member]</t>
  </si>
  <si>
    <t>Business acquisition, fair value of shares issued per share | $ / shares</t>
  </si>
  <si>
    <t>Onyara, Inc. [Member] | RSUs [Member]</t>
  </si>
  <si>
    <t>Shares, vesting period</t>
  </si>
  <si>
    <t>Onyara, Inc. [Member] | Restricted Stock [Member]</t>
  </si>
  <si>
    <t>Onyara, Inc. [Member] | Maximum [Member] | RSUs [Member]</t>
  </si>
  <si>
    <t>Apr. 23,
		2015</t>
  </si>
  <si>
    <t>Percentage of voting shares acquired</t>
  </si>
  <si>
    <t>100.00%</t>
  </si>
  <si>
    <t>Deferred tax liability recognized in the acquisition</t>
  </si>
  <si>
    <t>Business acquisition, cash consideration</t>
  </si>
  <si>
    <t>SequenceIQ [Member] | Developed technology [Member]</t>
  </si>
  <si>
    <t>Developed technology</t>
  </si>
  <si>
    <t>SequenceIQ [Member] | RSUs [Member]</t>
  </si>
  <si>
    <t>SequenceIQ [Member] | Maximum [Member] | RSUs [Member]</t>
  </si>
  <si>
    <t>May 13,
		2014</t>
  </si>
  <si>
    <t>Valuation allowance on deferred tax asset, benefit to income tax expense</t>
  </si>
  <si>
    <t>Business Acquisition, cash retention bonus</t>
  </si>
  <si>
    <t>Cash retention bonus, payment period</t>
  </si>
  <si>
    <t>18 months</t>
  </si>
  <si>
    <t>XA Secure [Member] | Common Stock [Member]</t>
  </si>
  <si>
    <t>XA Secure [Member] | Developed technology [Member]</t>
  </si>
  <si>
    <t>XA Secure [Member] | Restricted Stock [Member]</t>
  </si>
  <si>
    <t>XA Secure [Member] | Stock Options to Purchase Common Stock [Member]</t>
  </si>
  <si>
    <t>48 months</t>
  </si>
  <si>
    <t>Business Combinations - Summary of Acquisition Date Fair Value of Purchase Consideration (Detail) - USD ($)</t>
  </si>
  <si>
    <t>Aug. 31, 2015</t>
  </si>
  <si>
    <t>Equity stock</t>
  </si>
  <si>
    <t>Holdback of 194,259 shares of common stock for a period of 12 months for general representations and warranties</t>
  </si>
  <si>
    <t>Cash</t>
  </si>
  <si>
    <t>Cash holdback for a period of 15 months for general representations and warranties</t>
  </si>
  <si>
    <t>Cash payable upon 18-month anniversary of closing date</t>
  </si>
  <si>
    <t>SequenceIQ [Member] | Vested Restricted Stock Units [Member]</t>
  </si>
  <si>
    <t>Business Combinations - Summary of Acquisition Date Fair Value of Purchase Consideration (Parenthetical) (Detail) - $ / shares</t>
  </si>
  <si>
    <t>Business acquisition, number of shares issued as consideration</t>
  </si>
  <si>
    <t>Business acquisition, fair value of shares issued per share</t>
  </si>
  <si>
    <t>Business acquisition, number of shares holdback</t>
  </si>
  <si>
    <t>Business acquisition, shares holdback period</t>
  </si>
  <si>
    <t>12 months</t>
  </si>
  <si>
    <t>Business acquisition, cash holdback period</t>
  </si>
  <si>
    <t>15 months</t>
  </si>
  <si>
    <t>Business acquisition, Cash payable period</t>
  </si>
  <si>
    <t>Vested Restricted Stock Units [Member] | SequenceIQ [Member]</t>
  </si>
  <si>
    <t>Business Combinations - Summary of Fair Values of Assets Acquired and Liabilities Assumed (Detail) - USD ($) $ in Thousands</t>
  </si>
  <si>
    <t>May 13, 2014</t>
  </si>
  <si>
    <t>Tangible liabilities acquired</t>
  </si>
  <si>
    <t>Tangible assets acquired, net</t>
  </si>
  <si>
    <t>Deferred tax liabilities</t>
  </si>
  <si>
    <t>Property and Equipment, Net - Property and Equipment, Net (Detail) - USD ($) $ in Thousands</t>
  </si>
  <si>
    <t>Property, Plant and Equipment [Line Items]</t>
  </si>
  <si>
    <t>Capital leases</t>
  </si>
  <si>
    <t>Property and equipment, gross</t>
  </si>
  <si>
    <t>Less: accumulated depreciation</t>
  </si>
  <si>
    <t>Total property and equipment, net</t>
  </si>
  <si>
    <t>Computer Equipment [Member]</t>
  </si>
  <si>
    <t>Network and Communication Equipment [Member]</t>
  </si>
  <si>
    <t>Purchased Software [Member]</t>
  </si>
  <si>
    <t>Leasehold Improvements [Member]</t>
  </si>
  <si>
    <t>Assets Not Yet in Use [Member]</t>
  </si>
  <si>
    <t>Property and Equipment, Net - Additional Information (Detail) - USD ($) $ in Thousands</t>
  </si>
  <si>
    <t>Depreciation expense</t>
  </si>
  <si>
    <t>Goodwill - Schedule of Changes in Carrying Amount of Goodwill (Detail) - USD ($) $ in Thousands</t>
  </si>
  <si>
    <t>Net balance, beginning</t>
  </si>
  <si>
    <t>Acquisitions</t>
  </si>
  <si>
    <t>Net balance, ending</t>
  </si>
  <si>
    <t>Intangible Assets, Net - Summary of Intangible Assets, Net (Detail) - USD ($) $ in Thousands</t>
  </si>
  <si>
    <t>Finite-Lived Intangible Assets [Line Items]</t>
  </si>
  <si>
    <t>Intangible assets, Gross Carrying Amount</t>
  </si>
  <si>
    <t>Intangible assets, Accumulated Amortization</t>
  </si>
  <si>
    <t>Intangible assets, Net</t>
  </si>
  <si>
    <t>Developed technology [Member]</t>
  </si>
  <si>
    <t>Intangible Assets, Net - Additional Information (Detail) - USD ($)</t>
  </si>
  <si>
    <t>Estimated amortization expense, 2017</t>
  </si>
  <si>
    <t>Estimated amortization expense, 2018</t>
  </si>
  <si>
    <t>Estimated amortization expense, 2019</t>
  </si>
  <si>
    <t>Estimated amortization expense, 2020</t>
  </si>
  <si>
    <t>Research and Development [Member]</t>
  </si>
  <si>
    <t>Amortization of intangible assets useful life</t>
  </si>
  <si>
    <t>Developed technology [Member] | Research and Development [Member] | XA Secure [Member]</t>
  </si>
  <si>
    <t>Commitments and Contingencies - Additional Information (Detail)</t>
  </si>
  <si>
    <t>Dec. 31, 2016USD ($)</t>
  </si>
  <si>
    <t>Aug. 31, 2016ft²</t>
  </si>
  <si>
    <t>Apr. 30, 2014</t>
  </si>
  <si>
    <t>Commitment [Line Items]</t>
  </si>
  <si>
    <t>Future minimum lease payment</t>
  </si>
  <si>
    <t>Rent expense incurred under operating leases</t>
  </si>
  <si>
    <t>Capital lease obligations interest rate</t>
  </si>
  <si>
    <t>6.00%</t>
  </si>
  <si>
    <t>Capital lease term</t>
  </si>
  <si>
    <t>Capital lease agreement description</t>
  </si>
  <si>
    <t>The Company entered into various capital lease agreements beginning in April 2014 to obtain network equipment. The original term of the capital leases is five years and the capital lease obligations bear interest at rates of approximately four percent per annum. In December 2016, the Company entered into a capital lease agreement for equipment installed at its data center. The agreement has a term of two years commencing in January 2017 and bears an interest rate of six percent per annum. 
As of December 31, 2016 and December 31, 2015, capital lease obligations were $0.7 million and $0.3 million, respectively. The portion of the future payments designated as principal repayment was classified as a capital lease obligation within accrued expenses and other current liabilities on the consolidated balance sheets. The Company is obligated to make future payments under the capital leases as of December 31, 2016 of $0.4 million for 2017 and $0.3 million for 2018. Interest expense related to the capital leases was approximately $7,000, $13,000 and $7,000 for the years ended December 31, 2016, 2015 and 2014, respectively.</t>
  </si>
  <si>
    <t>Capital lease obligations</t>
  </si>
  <si>
    <t>Capital lease future payments due, 2017</t>
  </si>
  <si>
    <t>Capital lease future payments due, 2018</t>
  </si>
  <si>
    <t>Capital lease interest expense</t>
  </si>
  <si>
    <t>Capital leases, plant and equipment</t>
  </si>
  <si>
    <t>Capital leases, accumulated amortization</t>
  </si>
  <si>
    <t>Ireland [Member] | Office Space [Member]</t>
  </si>
  <si>
    <t>Non-cancelable operating leases period</t>
  </si>
  <si>
    <t>15 years</t>
  </si>
  <si>
    <t>Area of office space | ft²</t>
  </si>
  <si>
    <t>Non-cancelable operating lease expiration year</t>
  </si>
  <si>
    <t>Commitments and Contingencies - Future Minimum Lease Commitments (Detail) $ in Thousands</t>
  </si>
  <si>
    <t>Thereafter</t>
  </si>
  <si>
    <t>Gross lease payments</t>
  </si>
  <si>
    <t>Less: non-cancelable subtenant receipts</t>
  </si>
  <si>
    <t>Net lease payments</t>
  </si>
  <si>
    <t>Debt - Revolving Credit Agreement - Additional Information (Detail) - Senior Secured Revolving Credit Agreement [Member]</t>
  </si>
  <si>
    <t>Nov. 02, 2016USD ($)</t>
  </si>
  <si>
    <t>Debt Instrument [Line Items]</t>
  </si>
  <si>
    <t>Credit agreement initiation date</t>
  </si>
  <si>
    <t>Nov. 2,
		2016</t>
  </si>
  <si>
    <t>Maximum borrowing capacity under credit agreement</t>
  </si>
  <si>
    <t>Credit agreement term</t>
  </si>
  <si>
    <t>Annual commitment fee percentage</t>
  </si>
  <si>
    <t>0.50%</t>
  </si>
  <si>
    <t>Unused commitment fee percentage per annum</t>
  </si>
  <si>
    <t>0.35%</t>
  </si>
  <si>
    <t>Borrowings outstanding under credit agreement</t>
  </si>
  <si>
    <t>Cash collateral for borrowed securities</t>
  </si>
  <si>
    <t>Prime Rate [Member]</t>
  </si>
  <si>
    <t>Interest rate per annum</t>
  </si>
  <si>
    <t>Stockholders' Equity - Additional Information (Detail)</t>
  </si>
  <si>
    <t>Jan. 01, 2016shares</t>
  </si>
  <si>
    <t>Jan. 01, 2015shares</t>
  </si>
  <si>
    <t>May 31, 2016shares</t>
  </si>
  <si>
    <t>Feb. 29, 2016shares</t>
  </si>
  <si>
    <t>Oct. 31, 2015shares</t>
  </si>
  <si>
    <t>Jun. 30, 2011</t>
  </si>
  <si>
    <t>Jul. 31, 2015shares</t>
  </si>
  <si>
    <t>Dec. 31, 2016USD ($)Vote$ / sharesshares</t>
  </si>
  <si>
    <t>Dec. 31, 2015USD ($)$ / sharesshares</t>
  </si>
  <si>
    <t>Dec. 31, 2014USD ($)Shareholder$ / sharesshares</t>
  </si>
  <si>
    <t>Aug. 31, 2015shares</t>
  </si>
  <si>
    <t>Share-based Compensation Arrangement by Share-based Payment Award [Line Items]</t>
  </si>
  <si>
    <t>Common stock voting description</t>
  </si>
  <si>
    <t>Each share of common stock is entitled to one vote for matters to be voted on by the stockholders of the Company.</t>
  </si>
  <si>
    <t>Number of votes for each share of common stock | Vote</t>
  </si>
  <si>
    <t>Number of shares outstanding</t>
  </si>
  <si>
    <t>Shares reserved for issuance</t>
  </si>
  <si>
    <t>Options to purchase common stock granted, weighted average grant date fair value | $ / shares</t>
  </si>
  <si>
    <t>Options granted, Number of shares underlying</t>
  </si>
  <si>
    <t>Aggregate intrinsic value of options exercised | $</t>
  </si>
  <si>
    <t>Cash received from option exercises | $</t>
  </si>
  <si>
    <t>Dividend rate</t>
  </si>
  <si>
    <t>0.00%</t>
  </si>
  <si>
    <t>Options granted, weighted average exercise price | $ / shares</t>
  </si>
  <si>
    <t>Options outstanding, weighted average exercise price | $ / shares</t>
  </si>
  <si>
    <t>Number of shares canceled</t>
  </si>
  <si>
    <t>Promissory Notes [Member]</t>
  </si>
  <si>
    <t>Promissory notes, recourse percentage of principal amount</t>
  </si>
  <si>
    <t>80.00%</t>
  </si>
  <si>
    <t>Minimum [Member] | Promissory Notes [Member]</t>
  </si>
  <si>
    <t>Debt instrument, interest rate per annum</t>
  </si>
  <si>
    <t>0.89%</t>
  </si>
  <si>
    <t>Debt instrument term</t>
  </si>
  <si>
    <t>9 years</t>
  </si>
  <si>
    <t>Maximum [Member] | Promissory Notes [Member]</t>
  </si>
  <si>
    <t>2.89%</t>
  </si>
  <si>
    <t>10 years</t>
  </si>
  <si>
    <t>Executive Officer [Member]</t>
  </si>
  <si>
    <t>Executive Officer [Member] | General and Administrative [Member]</t>
  </si>
  <si>
    <t>Stock-based compensation expense | $</t>
  </si>
  <si>
    <t>Number of Shares Issued, Granted</t>
  </si>
  <si>
    <t>Restricted stock units, weighted average grant date fair | $ / shares</t>
  </si>
  <si>
    <t>Weighted-average grant date fair value of RSUs outstanding | $ / shares</t>
  </si>
  <si>
    <t>Restricted stock units options outstanding, weighted average grant date fair value</t>
  </si>
  <si>
    <t>Weighted-average grant date fair value of restricted stock units granted | $ / shares</t>
  </si>
  <si>
    <t>Restricted stock units outstanding</t>
  </si>
  <si>
    <t>Options and restricted stock units granted</t>
  </si>
  <si>
    <t>Shares repurchased</t>
  </si>
  <si>
    <t>Number of shareholders, shares repurchased | Shareholder</t>
  </si>
  <si>
    <t>Restricted Stock Purchase Agreements [Member] | Minimum [Member]</t>
  </si>
  <si>
    <t>Repurchase price per share | $ / shares</t>
  </si>
  <si>
    <t>Restricted Stock Purchase Agreements [Member] | Maximum [Member]</t>
  </si>
  <si>
    <t>Restricted Stock Purchase Agreements [Member] | Founders and Employees [Member] | Minimum [Member]</t>
  </si>
  <si>
    <t>Restricted Stock Purchase Agreements [Member] | Founders and Employees [Member] | Maximum [Member]</t>
  </si>
  <si>
    <t>Restricted Stock Purchase Agreements [Member] | Accrued Expenses and Other Current Liabilities [Member]</t>
  </si>
  <si>
    <t>Liability for shares subject to repurchase | $</t>
  </si>
  <si>
    <t>Restricted Stock [Member]</t>
  </si>
  <si>
    <t>Fair value that vested | $</t>
  </si>
  <si>
    <t>Restricted Stock [Member] | Vesting Over Requisite Service Period [Member]</t>
  </si>
  <si>
    <t>Restricted Stock [Member] | Fully vested restricted stock issued on acquisition [Member]</t>
  </si>
  <si>
    <t>Unvested Stock Options and Restricted Stock [Member]</t>
  </si>
  <si>
    <t>Unrecognized stock-based compensation expense | $</t>
  </si>
  <si>
    <t>Stock-based compensation, recognition period</t>
  </si>
  <si>
    <t>1 year 6 months 11 days</t>
  </si>
  <si>
    <t>Restricted Stock Units and Performance Stock Units [Member]</t>
  </si>
  <si>
    <t>1 year 7 months 28 days</t>
  </si>
  <si>
    <t>Restricted Stock Units and Performance Stock Units [Member] | Vesting Over Requisite Service Period [Member]</t>
  </si>
  <si>
    <t>Restricted Stock Units and Performance Stock Units [Member] | Fully vested RSUs issued on acquisition [Member]</t>
  </si>
  <si>
    <t>Restricted Stock and Stock Options Subject to Repurchase [Member]</t>
  </si>
  <si>
    <t>Shares of restricted stock and early exercised options subject to the Company's right of repurchase</t>
  </si>
  <si>
    <t>Restricted Stock and Stock Options Subject to Repurchase [Member] | Minimum [Member]</t>
  </si>
  <si>
    <t>Restricted Stock and Stock Options Subject to Repurchase [Member] | Maximum [Member]</t>
  </si>
  <si>
    <t>Restricted Stock and Stock Options Subject to Repurchase [Member] | Accrued Expenses and Other Current Liabilities [Member]</t>
  </si>
  <si>
    <t>Restricted Stock and Stock Options Subject to Repurchase [Member] | Other Long-term Liabilities [Member]</t>
  </si>
  <si>
    <t>Performance Shares [Member] | April, June and July [Member]</t>
  </si>
  <si>
    <t>Service period</t>
  </si>
  <si>
    <t>Shares available for issuance</t>
  </si>
  <si>
    <t>Percentage of increase in shares of common stock on the immediately preceding December 31, reserved and available for issuance, per year</t>
  </si>
  <si>
    <t>1.00%</t>
  </si>
  <si>
    <t>4 months 17 days</t>
  </si>
  <si>
    <t>Maximum percentage of salary allowed to be deducted for purchase of each employee on base compensation</t>
  </si>
  <si>
    <t>15.00%</t>
  </si>
  <si>
    <t>Percentage of share purchase price on fair market value</t>
  </si>
  <si>
    <t>85.00%</t>
  </si>
  <si>
    <t>Maximum value of common stock shares allowed to purchase per employee | $</t>
  </si>
  <si>
    <t>ESPP [Member] | Minimum [Member]</t>
  </si>
  <si>
    <t>ESPP [Member] | Maximum [Member]</t>
  </si>
  <si>
    <t>Annual increase in number of shares reserved and available for issuance</t>
  </si>
  <si>
    <t>Initially reserved and authorized shares</t>
  </si>
  <si>
    <t>ESPP [Member] | 2016 Reserve [Member]</t>
  </si>
  <si>
    <t>2011 Option Plan [Member]</t>
  </si>
  <si>
    <t>Share option, percentage of options granted to stockholder</t>
  </si>
  <si>
    <t>2011 Option Plan [Member] | Minimum [Member]</t>
  </si>
  <si>
    <t>Share option, exercise price as a percentage of fair market value</t>
  </si>
  <si>
    <t>2011 Option Plan [Member] | Ten Percent Shareholders [Member] | Minimum [Member]</t>
  </si>
  <si>
    <t>110.00%</t>
  </si>
  <si>
    <t>2011 Option Plan [Member] | Incentive Stock Options [Member]</t>
  </si>
  <si>
    <t>Share based compensation, expiration period</t>
  </si>
  <si>
    <t>Share option, vesting period description</t>
  </si>
  <si>
    <t>ISOs granted under the 2011 Plan generally vest 25 percent after the completion of 12 months of service and the balance in equal monthly installments over the next 36 months of service, and expire 10 years from the date of grant.</t>
  </si>
  <si>
    <t>2011 Option Plan [Member] | Incentive Stock Options [Member] | Ten Percent Shareholders [Member]</t>
  </si>
  <si>
    <t>2011 Option Plan [Member] | Incentive Stock Options [Member] | Vesting During Initial Period [Member]</t>
  </si>
  <si>
    <t>Share option, percentage of vesting</t>
  </si>
  <si>
    <t>25.00%</t>
  </si>
  <si>
    <t>2011 Option Plan [Member] | Incentive Stock Options [Member] | Vesting After Initial Period [Member]</t>
  </si>
  <si>
    <t>36 months</t>
  </si>
  <si>
    <t>2011 Option Plan [Member] | Non Statutory Stock Option [Member]</t>
  </si>
  <si>
    <t>2014 Plan [Member]</t>
  </si>
  <si>
    <t>5.00%</t>
  </si>
  <si>
    <t>2014 Plan [Member] | Minimum [Member]</t>
  </si>
  <si>
    <t>2014 Plan [Member] | Ten Percent Shareholders [Member] | Minimum [Member]</t>
  </si>
  <si>
    <t>2014 Plan [Member] | Incentive Stock Options [Member]</t>
  </si>
  <si>
    <t>ISOs granted under the Amended 2014 Plan generally vest 25 percent after the completion of 12 months of service and the balance in equal monthly installments over the next 36 months of service, and expire 10 years from the date of grant.</t>
  </si>
  <si>
    <t>2014 Plan [Member] | Incentive Stock Options [Member] | Ten Percent Shareholders [Member]</t>
  </si>
  <si>
    <t>2014 Plan [Member] | Incentive Stock Options [Member] | Vesting During Initial Period [Member]</t>
  </si>
  <si>
    <t>2014 Plan [Member] | Incentive Stock Options [Member] | Vesting After Initial Period [Member]</t>
  </si>
  <si>
    <t>2014 Plan [Member] | Non Statutory Stock Option [Member]</t>
  </si>
  <si>
    <t>2014 Plan [Member] | Performance Shares [Member]</t>
  </si>
  <si>
    <t>2014 Plan [Member] | Performance Shares [Member] | October [Member]</t>
  </si>
  <si>
    <t>Performance cycle</t>
  </si>
  <si>
    <t>2011 Plan [Member]</t>
  </si>
  <si>
    <t>2011 Plan [Member] | Restricted Stock and Stock Options Subject to Repurchase [Member]</t>
  </si>
  <si>
    <t>Shares repurchase percentage on original grant amount shares</t>
  </si>
  <si>
    <t>2.08333%</t>
  </si>
  <si>
    <t>Shares repurchase period</t>
  </si>
  <si>
    <t>4 years</t>
  </si>
  <si>
    <t>Amended 2014 Plan [Member]</t>
  </si>
  <si>
    <t>Amended 2014 Plan [Member] | Stock Option, RSUs, PSUs and Restricted Stock [Member]</t>
  </si>
  <si>
    <t>Stockholders' Equity - Common Stock Reserved for Issuance (Detail) - shares</t>
  </si>
  <si>
    <t>Common Stock Capital Shares Reserved For Future Issuance [Line Items]</t>
  </si>
  <si>
    <t>Total common stock reserved for issuance</t>
  </si>
  <si>
    <t>Common Stock Warrants [Member]</t>
  </si>
  <si>
    <t>Exercise and Conversion of Common Stock Warrants [Member]</t>
  </si>
  <si>
    <t>Common Stock Subject to Repurchase [Member]</t>
  </si>
  <si>
    <t>Outstanding Stock Options [Member]</t>
  </si>
  <si>
    <t>Unvested Restricted Stock RSUs and PSUs [Member]</t>
  </si>
  <si>
    <t>Stockholders' Equity - Summary of Information Related to Stock Options (Detail) - USD ($) $ / shares in Units, $ in Thousands</t>
  </si>
  <si>
    <t>Stock Option Activity</t>
  </si>
  <si>
    <t>Number of Shares Underlying Outstanding Options, beginning balance</t>
  </si>
  <si>
    <t>Number of Shares Underlying Outstanding Options, Options granted</t>
  </si>
  <si>
    <t>Number of Shares Underlying Outstanding Options, Options exercised</t>
  </si>
  <si>
    <t>Number of Shares Underlying Outstanding Options, Options canceled/forfeited</t>
  </si>
  <si>
    <t>Number of Shares Underlying Outstanding Options, ending balance</t>
  </si>
  <si>
    <t>Number of Shares Underlying Outstanding Options, Vested and expected to vest, December 31, 2016</t>
  </si>
  <si>
    <t>Number of Shares Underlying Outstanding Options, Exercisable, December 31, 2016</t>
  </si>
  <si>
    <t>Weighted-Average Exercise Price, beginning balance</t>
  </si>
  <si>
    <t>Weighted-Average Exercise Price, Options granted</t>
  </si>
  <si>
    <t>Weighted-Average Exercise Price, Options exercised</t>
  </si>
  <si>
    <t>Weighted-Average Exercise Price, Options canceled/forfeited</t>
  </si>
  <si>
    <t>Weighted-Average Exercise Price, ending balance</t>
  </si>
  <si>
    <t>Weighted-Average Exercise Price, Vested and expected to vest, December 31, 2016</t>
  </si>
  <si>
    <t>Weighted-Average Exercise Price, Exercisable, December 31, 2016</t>
  </si>
  <si>
    <t>Weighted-Average Remaining Contractual Life (Years)</t>
  </si>
  <si>
    <t>6 years 8 months 23 days</t>
  </si>
  <si>
    <t>7 years 9 months 26 days</t>
  </si>
  <si>
    <t>Weighted-Average Remaining Contractual Life (Years), Vested and expected to vest, December 31, 2016</t>
  </si>
  <si>
    <t>6 years 8 months 19 days</t>
  </si>
  <si>
    <t>Weighted-Average Remaining Contractual Life (Years),Exercisable, December 31, 2016</t>
  </si>
  <si>
    <t>6 years 5 months 19 days</t>
  </si>
  <si>
    <t>Aggregate Intrinsic Value, Outstanding balance</t>
  </si>
  <si>
    <t>Aggregate Intrinsic Value, Vested and expected to vest, December 31, 2016</t>
  </si>
  <si>
    <t>Aggregate Intrinsic Value, Exercisable, December 31, 2016</t>
  </si>
  <si>
    <t>Stockholders' Equity - Summary of Information Related to Restricted Stock (Detail) - Restricted Stock [Member] - USD ($) $ / shares in Units, $ in Thousands</t>
  </si>
  <si>
    <t>57 Months Ended</t>
  </si>
  <si>
    <t>Restricted Stock Activity</t>
  </si>
  <si>
    <t>Weighted Average Exercise Price, Unvested beginning balance</t>
  </si>
  <si>
    <t>Weighted Average Exercise Price, Granted</t>
  </si>
  <si>
    <t>Weighted Average Exercise Price, Vested</t>
  </si>
  <si>
    <t>Weighted Average Exercise Price, Canceled/forfeited</t>
  </si>
  <si>
    <t>Weighted Average Exercise Price, Unvested ending balance</t>
  </si>
  <si>
    <t>Aggregate Intrinsic Value, Unvested balance</t>
  </si>
  <si>
    <t>Outside the Stock Options Plans [Member]</t>
  </si>
  <si>
    <t>Number of Shares Issued, Unvested beginning balance</t>
  </si>
  <si>
    <t>Number of Shares Issued, Vested</t>
  </si>
  <si>
    <t>Number of Shares Issued, Canceled/forfeited</t>
  </si>
  <si>
    <t>Number of Shares Issued, Unvested ending balance</t>
  </si>
  <si>
    <t>Under the Stock Option Plans [Member]</t>
  </si>
  <si>
    <t>Weighted Average Grant Date Fair Value, Unvested beginning balance</t>
  </si>
  <si>
    <t>Weighted Average Grant Date Fair Value, Granted</t>
  </si>
  <si>
    <t>Weighted Average Grant Date Fair Value, Vested</t>
  </si>
  <si>
    <t>Weighted Average Grant Date Fair Value, Canceled/forfeited</t>
  </si>
  <si>
    <t>Weighted Average Grant Date Fair Value, Unvested ending balance</t>
  </si>
  <si>
    <t>Stockholders' Equity - Summary of Information Related to Restricted Stock (Parenthetical) (Detail) - Onyara, Inc. [Member] - shares</t>
  </si>
  <si>
    <t>Business acquisition, shares issued</t>
  </si>
  <si>
    <t>Number of shares unvested</t>
  </si>
  <si>
    <t>Stockholders' Equity - Summary of Information Related to RSUs and PSUs (Detail) - Restricted Stock Units and Performance Stock Units [Member]</t>
  </si>
  <si>
    <t>Dec. 31, 2016$ / sharesshares</t>
  </si>
  <si>
    <t>Weighted Average Grant Date Fair Value, Unvested beginning balance | $ / shares</t>
  </si>
  <si>
    <t>Weighted-average grant date fair value per share, granted shares | $ / shares</t>
  </si>
  <si>
    <t>Weighted-average grant date fair value per share, vested shares | $ / shares</t>
  </si>
  <si>
    <t>Weighted-average grant date fair value per share, canceled/forfeited shares | $ / shares</t>
  </si>
  <si>
    <t>Weighted Average Grant Date Fair Value, Unvested ending balance | $ / shares</t>
  </si>
  <si>
    <t>Number of Shares Issued, Unvested beginning balance | shares</t>
  </si>
  <si>
    <t>Number of Shares Issued, Granted | shares</t>
  </si>
  <si>
    <t>Number of Shares Issued, Vested | shares</t>
  </si>
  <si>
    <t>Number of Shares Issued, Cancelled/forfeited | shares</t>
  </si>
  <si>
    <t>Number of Shares Issued, Unvested ending balance | shares</t>
  </si>
  <si>
    <t>Stockholders' Equity - Summary of Estimated Fair Value of Stock Options Granted (Detail)</t>
  </si>
  <si>
    <t>Share Based Compensation Arrangement Assumptions Used To Estimate Fair Values Of Share Options Granted [Line Items]</t>
  </si>
  <si>
    <t>Expected term (in years)</t>
  </si>
  <si>
    <t>Risk-free interest rate</t>
  </si>
  <si>
    <t>0.70%</t>
  </si>
  <si>
    <t>0.40%</t>
  </si>
  <si>
    <t>Expected volatility</t>
  </si>
  <si>
    <t>52.00%</t>
  </si>
  <si>
    <t>41.00%</t>
  </si>
  <si>
    <t>6 months</t>
  </si>
  <si>
    <t>0.25%</t>
  </si>
  <si>
    <t>0.10%</t>
  </si>
  <si>
    <t>26.00%</t>
  </si>
  <si>
    <t>35.00%</t>
  </si>
  <si>
    <t>Stock Options to Purchase Common Stock [Member]</t>
  </si>
  <si>
    <t>6 years</t>
  </si>
  <si>
    <t>5 years 9 months 7 days</t>
  </si>
  <si>
    <t>1.59%</t>
  </si>
  <si>
    <t>1.52%</t>
  </si>
  <si>
    <t>44.00%</t>
  </si>
  <si>
    <t>46.00%</t>
  </si>
  <si>
    <t>Restricted Stock [Member] | Stock Purchase Agreement [Member]</t>
  </si>
  <si>
    <t>1.58%</t>
  </si>
  <si>
    <t>40.00%</t>
  </si>
  <si>
    <t>Non Employee Stock Option [Member]</t>
  </si>
  <si>
    <t>6 years 4 months 24 days</t>
  </si>
  <si>
    <t>8 years 10 months 2 days</t>
  </si>
  <si>
    <t>1.74%</t>
  </si>
  <si>
    <t>2.34%</t>
  </si>
  <si>
    <t>45.00%</t>
  </si>
  <si>
    <t>43.00%</t>
  </si>
  <si>
    <t>Stockholders' Equity - Schedule of Stock-Based Compensation Expense (Detail) - Employee and Non-Employee [Member] - USD ($) $ in Thousands</t>
  </si>
  <si>
    <t>Share-based Compensation Arrangement by Share-based Payment Award, Compensation Cost [Line Items]</t>
  </si>
  <si>
    <t>Total stock-based compensation expense</t>
  </si>
  <si>
    <t>Cost of Revenue [Member]</t>
  </si>
  <si>
    <t>Sales and Marketing [Member]</t>
  </si>
  <si>
    <t>General and Administrative [Member]</t>
  </si>
  <si>
    <t>Stockholder's Equity - Warrants - Additional Information (Detail) - USD ($) $ / shares in Units, $ in Thousands</t>
  </si>
  <si>
    <t>Jun. 09, 2014</t>
  </si>
  <si>
    <t>Jul. 31, 2011</t>
  </si>
  <si>
    <t>Class of Warrant or Right [Line Items]</t>
  </si>
  <si>
    <t>Warrant exercised</t>
  </si>
  <si>
    <t>Warrant Issued in July 2011 [Member]</t>
  </si>
  <si>
    <t>Warrant expiration period</t>
  </si>
  <si>
    <t>Warrant Issued in July 2011 [Member] | Yahoo! Inc. [Member]</t>
  </si>
  <si>
    <t>Commercial agreement period</t>
  </si>
  <si>
    <t>Warrant Issued in July 2011 [Member] | Yahoo! Inc. [Member] | Common Stock [Member] | IPO [Member]</t>
  </si>
  <si>
    <t>Number of shares into which the warrant may be converted</t>
  </si>
  <si>
    <t>Warrant Issued in July 2011 [Member] | Series A preferred stock [Member]</t>
  </si>
  <si>
    <t>Common stock warrants, exercise price per share</t>
  </si>
  <si>
    <t>Warrant Issued in July 2011 [Member] | Series A preferred stock [Member] | Yahoo! Inc. [Member]</t>
  </si>
  <si>
    <t>Reduction in cumulative revenue from related party due to vesting of warrants</t>
  </si>
  <si>
    <t>Fair value warrant</t>
  </si>
  <si>
    <t>Fair value of warrant, additional paid in capital</t>
  </si>
  <si>
    <t>Warrant Issued on June 9, 2014 [Member]</t>
  </si>
  <si>
    <t>Number of shares identified as a component for the calculation of common shares into which the warrant may be converted</t>
  </si>
  <si>
    <t>Warrant Issued on June 9, 2014 [Member] | Maximum [Member]</t>
  </si>
  <si>
    <t>Percentage of shares for determining the number of common shares into which the warrant may be converted</t>
  </si>
  <si>
    <t>Warrant Issued on June 9, 2014 [Member] | Common Stock [Member]</t>
  </si>
  <si>
    <t>Warrant Issued on June 9, 2014 [Member] | Yahoo! Inc. [Member]</t>
  </si>
  <si>
    <t>Warrant Issued on June 9, 2014 [Member] | Other Expense [Member]</t>
  </si>
  <si>
    <t>Warrant Issued on June 9, 2014 [Member] | Other Expense [Member] | Yahoo! Inc. [Member]</t>
  </si>
  <si>
    <t>Net Loss Per Share of Common Stock - Computation of Basic and Diluted Net Loss Per Share (Detail) - USD ($) $ / shares in Units, $ in Thousands</t>
  </si>
  <si>
    <t>Weighted-average shares used in computing net loss per share of common stock</t>
  </si>
  <si>
    <t>Net loss per share, basic and diluted</t>
  </si>
  <si>
    <t>Net Loss Per Share of Common Stock - Outstanding Shares of Common Stock Equivalents Excluded from Computation of Diluted Net Loss Per Share (Detail) - shares</t>
  </si>
  <si>
    <t>Antidilutive Securities Excluded from the Computation of Dilutive Earnings Per Share [Line Items]</t>
  </si>
  <si>
    <t>Antidilutive securities excluded from computation of diluted net loss per share of common stock</t>
  </si>
  <si>
    <t>Estimated ESPP Shares to be Issued [Member]</t>
  </si>
  <si>
    <t>Income Taxes - Components of Income Tax Expense (Benefit) (Detail) - USD ($) $ in Thousands</t>
  </si>
  <si>
    <t>Current:</t>
  </si>
  <si>
    <t>Federal</t>
  </si>
  <si>
    <t>State and local</t>
  </si>
  <si>
    <t>Foreign</t>
  </si>
  <si>
    <t>Total current tax expense</t>
  </si>
  <si>
    <t>Total deferred tax expense (benefit)</t>
  </si>
  <si>
    <t>Total income tax expense (benefit)</t>
  </si>
  <si>
    <t>Income Taxes - Components of Loss before Income Taxes by United States and Foreign Jurisdictions (Detail) - USD ($) $ in Thousands</t>
  </si>
  <si>
    <t>United States</t>
  </si>
  <si>
    <t>Total loss before income tax</t>
  </si>
  <si>
    <t>Income Taxes - Components of Deferred Tax Assets (Detail) - USD ($) $ in Thousands</t>
  </si>
  <si>
    <t>Deferred tax assets:</t>
  </si>
  <si>
    <t>Net operating loss carryforwards</t>
  </si>
  <si>
    <t>Research and development credit</t>
  </si>
  <si>
    <t>Warrant expense</t>
  </si>
  <si>
    <t>Depreciation and amortization</t>
  </si>
  <si>
    <t>Accruals and reserves</t>
  </si>
  <si>
    <t>Gross deferred tax assets</t>
  </si>
  <si>
    <t>Valuation allowance</t>
  </si>
  <si>
    <t>Intangibles</t>
  </si>
  <si>
    <t>Net deferred tax liabilities</t>
  </si>
  <si>
    <t>Income Taxes - Reconciliation of Statutory Federal Income Tax Rate to Effective Tax Rate (Detail)</t>
  </si>
  <si>
    <t>Tax at federal statutory rate</t>
  </si>
  <si>
    <t>34.00%</t>
  </si>
  <si>
    <t>State and local taxes, net of federal benefit</t>
  </si>
  <si>
    <t>2.54%</t>
  </si>
  <si>
    <t>2.93%</t>
  </si>
  <si>
    <t>4.21%</t>
  </si>
  <si>
    <t>Permanent differences and other items not individually material</t>
  </si>
  <si>
    <t>(0.08%)</t>
  </si>
  <si>
    <t>(0.26%)</t>
  </si>
  <si>
    <t>(0.77%)</t>
  </si>
  <si>
    <t>(1.03%)</t>
  </si>
  <si>
    <t>(8.24%)</t>
  </si>
  <si>
    <t>(2.29%)</t>
  </si>
  <si>
    <t>Credits</t>
  </si>
  <si>
    <t>2.01%</t>
  </si>
  <si>
    <t>0.62%</t>
  </si>
  <si>
    <t>0.49%</t>
  </si>
  <si>
    <t>Foreign tax differential</t>
  </si>
  <si>
    <t>(5.97%)</t>
  </si>
  <si>
    <t>(8.01%)</t>
  </si>
  <si>
    <t>(5.58%)</t>
  </si>
  <si>
    <t>Change in valuation allowance</t>
  </si>
  <si>
    <t>(24.75%)</t>
  </si>
  <si>
    <t>(27.23%)</t>
  </si>
  <si>
    <t>(30.70%)</t>
  </si>
  <si>
    <t>Income tax expense</t>
  </si>
  <si>
    <t>(0.49%)</t>
  </si>
  <si>
    <t>(0.24%)</t>
  </si>
  <si>
    <t>Income Taxes - Additional Information (Detail) - USD ($) $ in Thousands</t>
  </si>
  <si>
    <t>Income Tax Contingency [Line Items]</t>
  </si>
  <si>
    <t>Increase in valuation allowance</t>
  </si>
  <si>
    <t>Research and development tax credit carryforwards</t>
  </si>
  <si>
    <t>Unrecognized tax benefits</t>
  </si>
  <si>
    <t>Federal [Member]</t>
  </si>
  <si>
    <t>Operating loss carryforwards, expiration date</t>
  </si>
  <si>
    <t>Tax credits expiration year, description</t>
  </si>
  <si>
    <t>The federal tax credits will expire at various dates beginning in 2031, unless previously utilized.</t>
  </si>
  <si>
    <t>Federal [Member] | Deferred Compensation, Share-based Payments [Member]</t>
  </si>
  <si>
    <t>Operating loss net impact on tax</t>
  </si>
  <si>
    <t>State [Member]</t>
  </si>
  <si>
    <t>The state tax credits do not expire and will carry forward indefinitely until utilized.</t>
  </si>
  <si>
    <t>State [Member] | Deferred Compensation, Share-based Payments [Member]</t>
  </si>
  <si>
    <t>Foreign [Member]</t>
  </si>
  <si>
    <t>Change on valuation allowance</t>
  </si>
  <si>
    <t>Income Taxes - Unrecognized Tax Benefits (Detail) - USD ($) $ in Thousands</t>
  </si>
  <si>
    <t>Balance</t>
  </si>
  <si>
    <t>Increases related to prior years' tax positions</t>
  </si>
  <si>
    <t>Increases related to current year's tax positions</t>
  </si>
  <si>
    <t>Segment and Geographical Information - Additional Information (Detail)</t>
  </si>
  <si>
    <t>Dec. 31, 2016Segment</t>
  </si>
  <si>
    <t>Segment Reporting Information [Line Items]</t>
  </si>
  <si>
    <t>Number of reportable segment</t>
  </si>
  <si>
    <t>Revenue [Member] | Geographic Concentration Risk [Member] | individual Countries other than United States and United Kingdom [Member] | Maximum [Member]</t>
  </si>
  <si>
    <t>Concentration risk, percentage</t>
  </si>
  <si>
    <t>Segment and Geographical Information - Summary of Revenue by Customer Domicile (Detail) - USD ($) $ in Thousands</t>
  </si>
  <si>
    <t>Revenues from External Customers and Long-Lived Assets [Line Items]</t>
  </si>
  <si>
    <t>Total revenue</t>
  </si>
  <si>
    <t>United States [Member]</t>
  </si>
  <si>
    <t>United Kingdom [Member]</t>
  </si>
  <si>
    <t>Rest of World [Member]</t>
  </si>
  <si>
    <t>Related Party Transactions - Additional Information (Detail) - USD ($)</t>
  </si>
  <si>
    <t>Mar. 31, 2015</t>
  </si>
  <si>
    <t>Oct. 01, 2013</t>
  </si>
  <si>
    <t>Jul. 31, 2014</t>
  </si>
  <si>
    <t>Jan. 31, 2014</t>
  </si>
  <si>
    <t>Sep. 30, 2013</t>
  </si>
  <si>
    <t>Dec. 31, 2013</t>
  </si>
  <si>
    <t>Sep. 30, 2016</t>
  </si>
  <si>
    <t>Apr. 30, 2012</t>
  </si>
  <si>
    <t>Related Party Transaction [Line Items]</t>
  </si>
  <si>
    <t>Revenue from sales to related parties net of contra-revenue</t>
  </si>
  <si>
    <t>Deferred revenue from related parties</t>
  </si>
  <si>
    <t>Accounts receivable from related parties</t>
  </si>
  <si>
    <t>Yahoo! Inc. [Member]</t>
  </si>
  <si>
    <t>Initial contract value</t>
  </si>
  <si>
    <t>Quarterly installment payment</t>
  </si>
  <si>
    <t>Description of commercial agreement</t>
  </si>
  <si>
    <t>In June 2013, the commercial agreement was amended to automatically renew for an additional year on an annual basis, unless otherwise terminated by either party 60 days prior to the end of the then-current renewal period. In December 2015, the commercial agreement was further amended to extend the current term until December 30, 2018, and thereafter, the commercial agreement will automatically renew for an additional year on an annual basis, unless otherwise terminated by either party 60 days prior to the end of the then-current renewal period.</t>
  </si>
  <si>
    <t>Yahoo! Inc. [Member] | Warrant Issued on June 9, 2014 [Member]</t>
  </si>
  <si>
    <t>Yahoo! Inc. [Member] | Warrant Issued on June 9, 2014 [Member] | Other Expense [Member]</t>
  </si>
  <si>
    <t>Yahoo! Inc. [Member] | Warrant Issued in July 2011 [Member]</t>
  </si>
  <si>
    <t>AT&amp;T [Member]</t>
  </si>
  <si>
    <t>Related party fee recognized period</t>
  </si>
  <si>
    <t>Related party fee recognized ratable period</t>
  </si>
  <si>
    <t>Contra-revenue recognized</t>
  </si>
  <si>
    <t>AT&amp;T [Member] | Minimum [Member]</t>
  </si>
  <si>
    <t>Related party transaction, fee for services</t>
  </si>
  <si>
    <t>AT&amp;T [Member] | Maximum [Member]</t>
  </si>
  <si>
    <t>Percentage of outstanding shares of common stock owned</t>
  </si>
  <si>
    <t>AT&amp;T [Member] | Common Stock [Member]</t>
  </si>
  <si>
    <t>AT&amp;T [Member] | Vesting During Initial Period [Member]</t>
  </si>
  <si>
    <t>Common stock shares vested, percentage</t>
  </si>
  <si>
    <t>50.00%</t>
  </si>
  <si>
    <t>Common stock shares vested, period</t>
  </si>
  <si>
    <t>AT&amp;T [Member] | Vesting After Initial Period [Member]</t>
  </si>
  <si>
    <t>Hewlett Packard [Member] | Series D preferred stock [Member] | Stock Purchase Agreement [Member]</t>
  </si>
  <si>
    <t>Common stock shares sold, value</t>
  </si>
  <si>
    <t>Teradata Corp [Member]</t>
  </si>
  <si>
    <t>Nonrefundable prepayment received</t>
  </si>
  <si>
    <t>Second Prepayment [Member]</t>
  </si>
  <si>
    <t>Third Prepayment [Member]</t>
  </si>
  <si>
    <t>Related Party Transactions - Summary of Shares/Warrants Owned by Related Parties (Detail) - shares</t>
  </si>
  <si>
    <t>Common stock warrants</t>
  </si>
  <si>
    <t>Yahoo! Inc. [Member] | Common Stock [Member]</t>
  </si>
  <si>
    <t>Stock owned by related party</t>
  </si>
  <si>
    <t>Teradata Corp [Member] | Common Stock [Member]</t>
  </si>
  <si>
    <t>Hewlett Packard [Member] | Common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1053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2360413</v>
      </c>
    </row>
    <row r="18" spans="1:4">
      <c r="A18" s="4" t="s">
        <v>30</v>
      </c>
      <c r="D18" s="6" t="n">
        <v>3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2</v>
      </c>
      <c r="D2" s="2" t="s">
        <v>77</v>
      </c>
    </row>
    <row r="3" spans="1:4">
      <c r="A3" s="3" t="s">
        <v>178</v>
      </c>
    </row>
    <row r="4" spans="1:4">
      <c r="A4" s="4" t="s">
        <v>97</v>
      </c>
      <c r="B4" s="7" t="n">
        <v>-251688</v>
      </c>
      <c r="C4" s="7" t="n">
        <v>-179117</v>
      </c>
      <c r="D4" s="7" t="n">
        <v>-177365</v>
      </c>
    </row>
    <row r="5" spans="1:4">
      <c r="A5" s="3" t="s">
        <v>179</v>
      </c>
    </row>
    <row r="6" spans="1:4">
      <c r="A6" s="4" t="s">
        <v>180</v>
      </c>
      <c r="B6" s="5" t="n">
        <v>7244</v>
      </c>
      <c r="C6" s="5" t="n">
        <v>4499</v>
      </c>
      <c r="D6" s="5" t="n">
        <v>1204</v>
      </c>
    </row>
    <row r="7" spans="1:4">
      <c r="A7" s="4" t="s">
        <v>181</v>
      </c>
      <c r="B7" s="5" t="n">
        <v>856</v>
      </c>
      <c r="C7" s="5" t="n">
        <v>949</v>
      </c>
      <c r="D7" s="5" t="n">
        <v>921</v>
      </c>
    </row>
    <row r="8" spans="1:4">
      <c r="A8" s="4" t="s">
        <v>182</v>
      </c>
      <c r="B8" s="5" t="n">
        <v>881</v>
      </c>
      <c r="C8" s="5" t="n">
        <v>393</v>
      </c>
    </row>
    <row r="9" spans="1:4">
      <c r="A9" s="4" t="s">
        <v>183</v>
      </c>
      <c r="B9" s="5" t="n">
        <v>2683</v>
      </c>
    </row>
    <row r="10" spans="1:4">
      <c r="A10" s="4" t="s">
        <v>184</v>
      </c>
      <c r="D10" s="5" t="n">
        <v>2040</v>
      </c>
    </row>
    <row r="11" spans="1:4">
      <c r="A11" s="4" t="s">
        <v>185</v>
      </c>
      <c r="C11" s="5" t="n">
        <v>522</v>
      </c>
      <c r="D11" s="5" t="n">
        <v>118</v>
      </c>
    </row>
    <row r="12" spans="1:4">
      <c r="A12" s="4" t="s">
        <v>186</v>
      </c>
      <c r="B12" s="5" t="n">
        <v>27</v>
      </c>
      <c r="C12" s="5" t="n">
        <v>-140</v>
      </c>
      <c r="D12" s="5" t="n">
        <v>-1279</v>
      </c>
    </row>
    <row r="13" spans="1:4">
      <c r="A13" s="4" t="s">
        <v>187</v>
      </c>
      <c r="B13" s="5" t="n">
        <v>-335</v>
      </c>
      <c r="C13" s="5" t="n">
        <v>60</v>
      </c>
    </row>
    <row r="14" spans="1:4">
      <c r="A14" s="4" t="s">
        <v>188</v>
      </c>
      <c r="D14" s="5" t="n">
        <v>407</v>
      </c>
    </row>
    <row r="15" spans="1:4">
      <c r="A15" s="4" t="s">
        <v>91</v>
      </c>
      <c r="D15" s="5" t="n">
        <v>3971</v>
      </c>
    </row>
    <row r="16" spans="1:4">
      <c r="A16" s="4" t="s">
        <v>189</v>
      </c>
      <c r="B16" s="5" t="n">
        <v>514</v>
      </c>
      <c r="C16" s="5" t="n">
        <v>20</v>
      </c>
    </row>
    <row r="17" spans="1:4">
      <c r="A17" s="4" t="s">
        <v>190</v>
      </c>
      <c r="D17" s="5" t="n">
        <v>5391</v>
      </c>
    </row>
    <row r="18" spans="1:4">
      <c r="A18" s="4" t="s">
        <v>191</v>
      </c>
      <c r="D18" s="5" t="n">
        <v>52000</v>
      </c>
    </row>
    <row r="19" spans="1:4">
      <c r="A19" s="4" t="s">
        <v>192</v>
      </c>
      <c r="B19" s="5" t="n">
        <v>-43</v>
      </c>
      <c r="C19" s="5" t="n">
        <v>-66</v>
      </c>
    </row>
    <row r="20" spans="1:4">
      <c r="A20" s="3" t="s">
        <v>193</v>
      </c>
    </row>
    <row r="21" spans="1:4">
      <c r="A21" s="4" t="s">
        <v>194</v>
      </c>
      <c r="B21" s="5" t="n">
        <v>-29584</v>
      </c>
      <c r="C21" s="5" t="n">
        <v>-21629</v>
      </c>
      <c r="D21" s="5" t="n">
        <v>-20188</v>
      </c>
    </row>
    <row r="22" spans="1:4">
      <c r="A22" s="4" t="s">
        <v>37</v>
      </c>
      <c r="B22" s="5" t="n">
        <v>29</v>
      </c>
      <c r="C22" s="5" t="n">
        <v>-1519</v>
      </c>
      <c r="D22" s="5" t="n">
        <v>-2716</v>
      </c>
    </row>
    <row r="23" spans="1:4">
      <c r="A23" s="4" t="s">
        <v>43</v>
      </c>
      <c r="B23" s="5" t="n">
        <v>-464</v>
      </c>
      <c r="C23" s="5" t="n">
        <v>-580</v>
      </c>
      <c r="D23" s="5" t="n">
        <v>-282</v>
      </c>
    </row>
    <row r="24" spans="1:4">
      <c r="A24" s="4" t="s">
        <v>47</v>
      </c>
      <c r="B24" s="5" t="n">
        <v>1773</v>
      </c>
      <c r="C24" s="5" t="n">
        <v>1648</v>
      </c>
      <c r="D24" s="5" t="n">
        <v>906</v>
      </c>
    </row>
    <row r="25" spans="1:4">
      <c r="A25" s="4" t="s">
        <v>49</v>
      </c>
      <c r="B25" s="5" t="n">
        <v>2334</v>
      </c>
      <c r="C25" s="5" t="n">
        <v>6154</v>
      </c>
      <c r="D25" s="5" t="n">
        <v>-4287</v>
      </c>
    </row>
    <row r="26" spans="1:4">
      <c r="A26" s="4" t="s">
        <v>48</v>
      </c>
      <c r="B26" s="5" t="n">
        <v>5630</v>
      </c>
      <c r="C26" s="5" t="n">
        <v>2801</v>
      </c>
      <c r="D26" s="5" t="n">
        <v>5891</v>
      </c>
    </row>
    <row r="27" spans="1:4">
      <c r="A27" s="4" t="s">
        <v>50</v>
      </c>
      <c r="B27" s="5" t="n">
        <v>79493</v>
      </c>
      <c r="C27" s="5" t="n">
        <v>44381</v>
      </c>
      <c r="D27" s="5" t="n">
        <v>34995</v>
      </c>
    </row>
    <row r="28" spans="1:4">
      <c r="A28" s="4" t="s">
        <v>53</v>
      </c>
      <c r="B28" s="5" t="n">
        <v>-613</v>
      </c>
      <c r="C28" s="5" t="n">
        <v>1349</v>
      </c>
      <c r="D28" s="5" t="n">
        <v>1377</v>
      </c>
    </row>
    <row r="29" spans="1:4">
      <c r="A29" s="4" t="s">
        <v>195</v>
      </c>
      <c r="B29" s="5" t="n">
        <v>-82440</v>
      </c>
      <c r="C29" s="5" t="n">
        <v>-99336</v>
      </c>
      <c r="D29" s="5" t="n">
        <v>-87864</v>
      </c>
    </row>
    <row r="30" spans="1:4">
      <c r="A30" s="3" t="s">
        <v>196</v>
      </c>
    </row>
    <row r="31" spans="1:4">
      <c r="A31" s="4" t="s">
        <v>197</v>
      </c>
      <c r="B31" s="5" t="n">
        <v>-80519</v>
      </c>
      <c r="C31" s="5" t="n">
        <v>-102631</v>
      </c>
      <c r="D31" s="5" t="n">
        <v>-86780</v>
      </c>
    </row>
    <row r="32" spans="1:4">
      <c r="A32" s="4" t="s">
        <v>198</v>
      </c>
      <c r="B32" s="5" t="n">
        <v>13156</v>
      </c>
    </row>
    <row r="33" spans="1:4">
      <c r="A33" s="4" t="s">
        <v>199</v>
      </c>
      <c r="B33" s="5" t="n">
        <v>89248</v>
      </c>
      <c r="C33" s="5" t="n">
        <v>118510</v>
      </c>
      <c r="D33" s="5" t="n">
        <v>23620</v>
      </c>
    </row>
    <row r="34" spans="1:4">
      <c r="A34" s="4" t="s">
        <v>200</v>
      </c>
      <c r="B34" s="5" t="n">
        <v>-12781</v>
      </c>
      <c r="C34" s="5" t="n">
        <v>-12839</v>
      </c>
      <c r="D34" s="5" t="n">
        <v>-6276</v>
      </c>
    </row>
    <row r="35" spans="1:4">
      <c r="A35" s="4" t="s">
        <v>201</v>
      </c>
      <c r="C35" s="5" t="n">
        <v>-3541</v>
      </c>
      <c r="D35" s="5" t="n">
        <v>-2996</v>
      </c>
    </row>
    <row r="36" spans="1:4">
      <c r="A36" s="4" t="s">
        <v>202</v>
      </c>
      <c r="C36" s="5" t="n">
        <v>-2500</v>
      </c>
    </row>
    <row r="37" spans="1:4">
      <c r="A37" s="4" t="s">
        <v>203</v>
      </c>
      <c r="B37" s="5" t="n">
        <v>-11</v>
      </c>
      <c r="C37" s="5" t="n">
        <v>31</v>
      </c>
      <c r="D37" s="5" t="n">
        <v>-366</v>
      </c>
    </row>
    <row r="38" spans="1:4">
      <c r="A38" s="4" t="s">
        <v>204</v>
      </c>
      <c r="B38" s="5" t="n">
        <v>9093</v>
      </c>
      <c r="C38" s="5" t="n">
        <v>-2970</v>
      </c>
      <c r="D38" s="5" t="n">
        <v>-72798</v>
      </c>
    </row>
    <row r="39" spans="1:4">
      <c r="A39" s="3" t="s">
        <v>205</v>
      </c>
    </row>
    <row r="40" spans="1:4">
      <c r="A40" s="4" t="s">
        <v>206</v>
      </c>
      <c r="B40" s="5" t="n">
        <v>9466</v>
      </c>
      <c r="C40" s="5" t="n">
        <v>10417</v>
      </c>
      <c r="D40" s="5" t="n">
        <v>2580</v>
      </c>
    </row>
    <row r="41" spans="1:4">
      <c r="A41" s="4" t="s">
        <v>207</v>
      </c>
      <c r="B41" s="5" t="n">
        <v>-520</v>
      </c>
    </row>
    <row r="42" spans="1:4">
      <c r="A42" s="4" t="s">
        <v>208</v>
      </c>
      <c r="B42" s="5" t="n">
        <v>-1625</v>
      </c>
    </row>
    <row r="43" spans="1:4">
      <c r="A43" s="4" t="s">
        <v>209</v>
      </c>
      <c r="B43" s="5" t="n">
        <v>-3526</v>
      </c>
    </row>
    <row r="44" spans="1:4">
      <c r="A44" s="4" t="s">
        <v>210</v>
      </c>
      <c r="B44" s="5" t="n">
        <v>-172</v>
      </c>
      <c r="C44" s="5" t="n">
        <v>-170</v>
      </c>
    </row>
    <row r="45" spans="1:4">
      <c r="A45" s="4" t="s">
        <v>211</v>
      </c>
      <c r="B45" s="5" t="n">
        <v>-243</v>
      </c>
    </row>
    <row r="46" spans="1:4">
      <c r="A46" s="4" t="s">
        <v>212</v>
      </c>
      <c r="D46" s="5" t="n">
        <v>4865</v>
      </c>
    </row>
    <row r="47" spans="1:4">
      <c r="A47" s="4" t="s">
        <v>150</v>
      </c>
      <c r="D47" s="5" t="n">
        <v>-2909</v>
      </c>
    </row>
    <row r="48" spans="1:4">
      <c r="A48" s="4" t="s">
        <v>213</v>
      </c>
      <c r="D48" s="5" t="n">
        <v>149547</v>
      </c>
    </row>
    <row r="49" spans="1:4">
      <c r="A49" s="4" t="s">
        <v>214</v>
      </c>
      <c r="D49" s="5" t="n">
        <v>110359</v>
      </c>
    </row>
    <row r="50" spans="1:4">
      <c r="A50" s="4" t="s">
        <v>215</v>
      </c>
      <c r="B50" s="5" t="n">
        <v>88153</v>
      </c>
    </row>
    <row r="51" spans="1:4">
      <c r="A51" s="4" t="s">
        <v>216</v>
      </c>
      <c r="C51" s="5" t="n">
        <v>-835</v>
      </c>
    </row>
    <row r="52" spans="1:4">
      <c r="A52" s="4" t="s">
        <v>217</v>
      </c>
      <c r="B52" s="5" t="n">
        <v>91533</v>
      </c>
      <c r="C52" s="5" t="n">
        <v>9412</v>
      </c>
      <c r="D52" s="5" t="n">
        <v>264442</v>
      </c>
    </row>
    <row r="53" spans="1:4">
      <c r="A53" s="4" t="s">
        <v>218</v>
      </c>
      <c r="B53" s="5" t="n">
        <v>-602</v>
      </c>
      <c r="C53" s="5" t="n">
        <v>-442</v>
      </c>
    </row>
    <row r="54" spans="1:4">
      <c r="A54" s="4" t="s">
        <v>219</v>
      </c>
      <c r="B54" s="5" t="n">
        <v>17584</v>
      </c>
      <c r="C54" s="5" t="n">
        <v>-93336</v>
      </c>
      <c r="D54" s="5" t="n">
        <v>103780</v>
      </c>
    </row>
    <row r="55" spans="1:4">
      <c r="A55" s="4" t="s">
        <v>220</v>
      </c>
      <c r="B55" s="5" t="n">
        <v>35748</v>
      </c>
      <c r="C55" s="5" t="n">
        <v>129084</v>
      </c>
      <c r="D55" s="5" t="n">
        <v>25304</v>
      </c>
    </row>
    <row r="56" spans="1:4">
      <c r="A56" s="4" t="s">
        <v>221</v>
      </c>
      <c r="B56" s="5" t="n">
        <v>53332</v>
      </c>
      <c r="C56" s="5" t="n">
        <v>35748</v>
      </c>
      <c r="D56" s="5" t="n">
        <v>129084</v>
      </c>
    </row>
    <row r="57" spans="1:4">
      <c r="A57" s="3" t="s">
        <v>222</v>
      </c>
    </row>
    <row r="58" spans="1:4">
      <c r="A58" s="4" t="s">
        <v>223</v>
      </c>
      <c r="B58" s="5" t="n">
        <v>1074</v>
      </c>
      <c r="C58" s="5" t="n">
        <v>330</v>
      </c>
      <c r="D58" s="5" t="n">
        <v>76</v>
      </c>
    </row>
    <row r="59" spans="1:4">
      <c r="A59" s="4" t="s">
        <v>224</v>
      </c>
      <c r="B59" s="5" t="n">
        <v>52</v>
      </c>
      <c r="C59" s="5" t="n">
        <v>14</v>
      </c>
      <c r="D59" s="5" t="n">
        <v>7</v>
      </c>
    </row>
    <row r="60" spans="1:4">
      <c r="A60" s="3" t="s">
        <v>225</v>
      </c>
    </row>
    <row r="61" spans="1:4">
      <c r="A61" s="4" t="s">
        <v>226</v>
      </c>
      <c r="D61" s="5" t="n">
        <v>-301</v>
      </c>
    </row>
    <row r="62" spans="1:4">
      <c r="A62" s="4" t="s">
        <v>227</v>
      </c>
      <c r="C62" s="5" t="n">
        <v>27593</v>
      </c>
      <c r="D62" s="5" t="n">
        <v>1815</v>
      </c>
    </row>
    <row r="63" spans="1:4">
      <c r="A63" s="4" t="s">
        <v>228</v>
      </c>
      <c r="D63" s="5" t="n">
        <v>252614</v>
      </c>
    </row>
    <row r="64" spans="1:4">
      <c r="A64" s="4" t="s">
        <v>229</v>
      </c>
      <c r="B64" s="5" t="n">
        <v>10</v>
      </c>
      <c r="C64" s="5" t="n">
        <v>1337</v>
      </c>
      <c r="D64" s="5" t="n">
        <v>5026</v>
      </c>
    </row>
    <row r="65" spans="1:4">
      <c r="A65" s="4" t="s">
        <v>230</v>
      </c>
      <c r="D65" s="5" t="n">
        <v>756</v>
      </c>
    </row>
    <row r="66" spans="1:4">
      <c r="A66" s="4" t="s">
        <v>231</v>
      </c>
      <c r="B66" s="5" t="n">
        <v>682</v>
      </c>
      <c r="D66" s="5" t="n">
        <v>476</v>
      </c>
    </row>
    <row r="67" spans="1:4">
      <c r="A67" s="4" t="s">
        <v>232</v>
      </c>
      <c r="B67" s="5" t="n">
        <v>-460</v>
      </c>
    </row>
    <row r="68" spans="1:4">
      <c r="A68" s="4" t="s">
        <v>233</v>
      </c>
    </row>
    <row r="69" spans="1:4">
      <c r="A69" s="3" t="s">
        <v>179</v>
      </c>
    </row>
    <row r="70" spans="1:4">
      <c r="A70" s="4" t="s">
        <v>143</v>
      </c>
      <c r="B70" s="7" t="n">
        <v>98823</v>
      </c>
      <c r="C70" s="7" t="n">
        <v>40939</v>
      </c>
      <c r="D70" s="7" t="n">
        <v>90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249</v>
      </c>
    </row>
    <row r="4" spans="1:2">
      <c r="A4" s="4" t="s">
        <v>41</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3332</v>
      </c>
      <c r="C3" s="7" t="n">
        <v>35748</v>
      </c>
    </row>
    <row r="4" spans="1:3">
      <c r="A4" s="4" t="s">
        <v>35</v>
      </c>
      <c r="B4" s="5" t="n">
        <v>31764</v>
      </c>
      <c r="C4" s="5" t="n">
        <v>58553</v>
      </c>
    </row>
    <row r="5" spans="1:3">
      <c r="A5" s="4" t="s">
        <v>36</v>
      </c>
      <c r="B5" s="5" t="n">
        <v>82368</v>
      </c>
      <c r="C5" s="5" t="n">
        <v>53913</v>
      </c>
    </row>
    <row r="6" spans="1:3">
      <c r="A6" s="4" t="s">
        <v>37</v>
      </c>
      <c r="B6" s="5" t="n">
        <v>4831</v>
      </c>
      <c r="C6" s="5" t="n">
        <v>5276</v>
      </c>
    </row>
    <row r="7" spans="1:3">
      <c r="A7" s="4" t="s">
        <v>38</v>
      </c>
      <c r="B7" s="5" t="n">
        <v>172295</v>
      </c>
      <c r="C7" s="5" t="n">
        <v>153490</v>
      </c>
    </row>
    <row r="8" spans="1:3">
      <c r="A8" s="4" t="s">
        <v>39</v>
      </c>
      <c r="B8" s="5" t="n">
        <v>19381</v>
      </c>
      <c r="C8" s="5" t="n">
        <v>15422</v>
      </c>
    </row>
    <row r="9" spans="1:3">
      <c r="A9" s="4" t="s">
        <v>40</v>
      </c>
      <c r="B9" s="5" t="n">
        <v>4084</v>
      </c>
      <c r="C9" s="5" t="n">
        <v>2592</v>
      </c>
    </row>
    <row r="10" spans="1:3">
      <c r="A10" s="4" t="s">
        <v>41</v>
      </c>
      <c r="B10" s="5" t="n">
        <v>34333</v>
      </c>
      <c r="C10" s="5" t="n">
        <v>34333</v>
      </c>
    </row>
    <row r="11" spans="1:3">
      <c r="A11" s="4" t="s">
        <v>42</v>
      </c>
      <c r="B11" s="5" t="n">
        <v>3121</v>
      </c>
      <c r="C11" s="5" t="n">
        <v>4002</v>
      </c>
    </row>
    <row r="12" spans="1:3">
      <c r="A12" s="4" t="s">
        <v>43</v>
      </c>
      <c r="B12" s="5" t="n">
        <v>1306</v>
      </c>
      <c r="C12" s="5" t="n">
        <v>872</v>
      </c>
    </row>
    <row r="13" spans="1:3">
      <c r="A13" s="4" t="s">
        <v>44</v>
      </c>
      <c r="B13" s="5" t="n">
        <v>1316</v>
      </c>
      <c r="C13" s="5" t="n">
        <v>1308</v>
      </c>
    </row>
    <row r="14" spans="1:3">
      <c r="A14" s="4" t="s">
        <v>45</v>
      </c>
      <c r="B14" s="5" t="n">
        <v>235836</v>
      </c>
      <c r="C14" s="5" t="n">
        <v>212019</v>
      </c>
    </row>
    <row r="15" spans="1:3">
      <c r="A15" s="3" t="s">
        <v>46</v>
      </c>
    </row>
    <row r="16" spans="1:3">
      <c r="A16" s="4" t="s">
        <v>47</v>
      </c>
      <c r="B16" s="5" t="n">
        <v>6749</v>
      </c>
      <c r="C16" s="5" t="n">
        <v>6365</v>
      </c>
    </row>
    <row r="17" spans="1:3">
      <c r="A17" s="4" t="s">
        <v>48</v>
      </c>
      <c r="B17" s="5" t="n">
        <v>17978</v>
      </c>
      <c r="C17" s="5" t="n">
        <v>12685</v>
      </c>
    </row>
    <row r="18" spans="1:3">
      <c r="A18" s="4" t="s">
        <v>49</v>
      </c>
      <c r="B18" s="5" t="n">
        <v>11752</v>
      </c>
      <c r="C18" s="5" t="n">
        <v>14989</v>
      </c>
    </row>
    <row r="19" spans="1:3">
      <c r="A19" s="4" t="s">
        <v>50</v>
      </c>
      <c r="B19" s="5" t="n">
        <v>129840</v>
      </c>
      <c r="C19" s="5" t="n">
        <v>90407</v>
      </c>
    </row>
    <row r="20" spans="1:3">
      <c r="A20" s="4" t="s">
        <v>51</v>
      </c>
      <c r="B20" s="5" t="n">
        <v>166319</v>
      </c>
      <c r="C20" s="5" t="n">
        <v>124446</v>
      </c>
    </row>
    <row r="21" spans="1:3">
      <c r="A21" s="4" t="s">
        <v>52</v>
      </c>
      <c r="B21" s="5" t="n">
        <v>55550</v>
      </c>
      <c r="C21" s="5" t="n">
        <v>16372</v>
      </c>
    </row>
    <row r="22" spans="1:3">
      <c r="A22" s="4" t="s">
        <v>53</v>
      </c>
      <c r="B22" s="5" t="n">
        <v>2605</v>
      </c>
      <c r="C22" s="5" t="n">
        <v>3610</v>
      </c>
    </row>
    <row r="23" spans="1:3">
      <c r="A23" s="4" t="s">
        <v>54</v>
      </c>
      <c r="B23" s="5" t="n">
        <v>224474</v>
      </c>
      <c r="C23" s="5" t="n">
        <v>144428</v>
      </c>
    </row>
    <row r="24" spans="1:3">
      <c r="A24" s="4" t="s">
        <v>55</v>
      </c>
      <c r="B24" s="4" t="s">
        <v>56</v>
      </c>
      <c r="C24" s="4" t="s">
        <v>56</v>
      </c>
    </row>
    <row r="25" spans="1:3">
      <c r="A25" s="3" t="s">
        <v>57</v>
      </c>
    </row>
    <row r="26" spans="1:3">
      <c r="A26" s="4" t="s">
        <v>58</v>
      </c>
      <c r="B26" s="4" t="s">
        <v>56</v>
      </c>
      <c r="C26" s="4" t="s">
        <v>56</v>
      </c>
    </row>
    <row r="27" spans="1:3">
      <c r="A27" s="4" t="s">
        <v>59</v>
      </c>
      <c r="B27" s="5" t="n">
        <v>7</v>
      </c>
      <c r="C27" s="5" t="n">
        <v>5</v>
      </c>
    </row>
    <row r="28" spans="1:3">
      <c r="A28" s="4" t="s">
        <v>60</v>
      </c>
      <c r="B28" s="5" t="n">
        <v>714960</v>
      </c>
      <c r="C28" s="5" t="n">
        <v>518986</v>
      </c>
    </row>
    <row r="29" spans="1:3">
      <c r="A29" s="4" t="s">
        <v>61</v>
      </c>
      <c r="B29" s="5" t="n">
        <v>-1063</v>
      </c>
      <c r="C29" s="5" t="n">
        <v>-546</v>
      </c>
    </row>
    <row r="30" spans="1:3">
      <c r="A30" s="4" t="s">
        <v>62</v>
      </c>
      <c r="B30" s="5" t="n">
        <v>-702542</v>
      </c>
      <c r="C30" s="5" t="n">
        <v>-450854</v>
      </c>
    </row>
    <row r="31" spans="1:3">
      <c r="A31" s="4" t="s">
        <v>63</v>
      </c>
      <c r="B31" s="5" t="n">
        <v>11362</v>
      </c>
      <c r="C31" s="5" t="n">
        <v>67591</v>
      </c>
    </row>
    <row r="32" spans="1:3">
      <c r="A32" s="4" t="s">
        <v>64</v>
      </c>
      <c r="B32" s="7" t="n">
        <v>235836</v>
      </c>
      <c r="C32" s="7" t="n">
        <v>212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3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row r="29" spans="1:2">
      <c r="A29" s="4" t="s">
        <v>328</v>
      </c>
      <c r="B29" s="4" t="s">
        <v>329</v>
      </c>
    </row>
    <row r="30" spans="1:2">
      <c r="A30" s="4" t="s">
        <v>265</v>
      </c>
      <c r="B30" s="4" t="s">
        <v>330</v>
      </c>
    </row>
    <row r="31" spans="1:2">
      <c r="A31" s="4" t="s">
        <v>331</v>
      </c>
      <c r="B31" s="4" t="s">
        <v>332</v>
      </c>
    </row>
    <row r="32" spans="1:2">
      <c r="A32" s="4" t="s">
        <v>262</v>
      </c>
      <c r="B32" s="4" t="s">
        <v>333</v>
      </c>
    </row>
    <row r="33" spans="1:2">
      <c r="A33" s="4" t="s">
        <v>334</v>
      </c>
      <c r="B33"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4" t="s">
        <v>344</v>
      </c>
    </row>
    <row r="4" spans="1:2">
      <c r="A4" s="4" t="s">
        <v>345</v>
      </c>
      <c r="B4" s="4" t="s">
        <v>346</v>
      </c>
    </row>
    <row r="5" spans="1:2">
      <c r="A5" s="4" t="s">
        <v>347</v>
      </c>
      <c r="B5" s="4" t="s">
        <v>348</v>
      </c>
    </row>
    <row r="6" spans="1:2">
      <c r="A6" s="4" t="s">
        <v>349</v>
      </c>
    </row>
    <row r="7" spans="1:2">
      <c r="A7" s="4" t="s">
        <v>345</v>
      </c>
      <c r="B7" s="4" t="s">
        <v>350</v>
      </c>
    </row>
    <row r="8" spans="1:2">
      <c r="A8" s="4" t="s">
        <v>347</v>
      </c>
      <c r="B8" s="4" t="s">
        <v>351</v>
      </c>
    </row>
    <row r="9" spans="1:2">
      <c r="A9" s="4" t="s">
        <v>352</v>
      </c>
    </row>
    <row r="10" spans="1:2">
      <c r="A10" s="4" t="s">
        <v>347</v>
      </c>
      <c r="B10"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7</v>
      </c>
    </row>
    <row r="4" spans="1:2">
      <c r="A4" s="4" t="s">
        <v>246</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7" t="n">
        <v>26</v>
      </c>
      <c r="C3" s="7" t="n">
        <v>20</v>
      </c>
    </row>
    <row r="4" spans="1:3">
      <c r="A4" s="4" t="s">
        <v>68</v>
      </c>
      <c r="B4" s="8" t="n">
        <v>0.0001</v>
      </c>
      <c r="C4" s="8" t="n">
        <v>0.0001</v>
      </c>
    </row>
    <row r="5" spans="1:3">
      <c r="A5" s="4" t="s">
        <v>69</v>
      </c>
      <c r="B5" s="5" t="n">
        <v>25000000</v>
      </c>
      <c r="C5" s="5" t="n">
        <v>25000000</v>
      </c>
    </row>
    <row r="6" spans="1:3">
      <c r="A6" s="4" t="s">
        <v>70</v>
      </c>
      <c r="B6" s="5" t="n">
        <v>0</v>
      </c>
      <c r="C6" s="5" t="n">
        <v>0</v>
      </c>
    </row>
    <row r="7" spans="1:3">
      <c r="A7" s="4" t="s">
        <v>71</v>
      </c>
      <c r="B7" s="5" t="n">
        <v>0</v>
      </c>
      <c r="C7" s="5" t="n">
        <v>0</v>
      </c>
    </row>
    <row r="8" spans="1:3">
      <c r="A8" s="4" t="s">
        <v>72</v>
      </c>
      <c r="B8" s="8" t="n">
        <v>0.0001</v>
      </c>
      <c r="C8" s="8" t="n">
        <v>0.0001</v>
      </c>
    </row>
    <row r="9" spans="1:3">
      <c r="A9" s="4" t="s">
        <v>73</v>
      </c>
      <c r="B9" s="5" t="n">
        <v>500000000</v>
      </c>
      <c r="C9" s="5" t="n">
        <v>500000000</v>
      </c>
    </row>
    <row r="10" spans="1:3">
      <c r="A10" s="4" t="s">
        <v>74</v>
      </c>
      <c r="B10" s="5" t="n">
        <v>61122863</v>
      </c>
      <c r="C10" s="5" t="n">
        <v>45692391</v>
      </c>
    </row>
    <row r="11" spans="1:3">
      <c r="A11" s="4" t="s">
        <v>75</v>
      </c>
      <c r="B11" s="5" t="n">
        <v>61122863</v>
      </c>
      <c r="C11" s="5" t="n">
        <v>45692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49</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54</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v>
      </c>
    </row>
    <row r="3" spans="1:2">
      <c r="A3" s="4" t="s">
        <v>366</v>
      </c>
      <c r="B3" s="4" t="s">
        <v>36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row>
    <row r="9" spans="1:2">
      <c r="A9" s="4" t="s">
        <v>377</v>
      </c>
      <c r="B9" s="4" t="s">
        <v>378</v>
      </c>
    </row>
    <row r="10" spans="1:2">
      <c r="A10" s="4" t="s">
        <v>379</v>
      </c>
    </row>
    <row r="11" spans="1:2">
      <c r="A11" s="4" t="s">
        <v>377</v>
      </c>
      <c r="B11" s="4" t="s">
        <v>380</v>
      </c>
    </row>
    <row r="12" spans="1:2">
      <c r="A12" s="4" t="s">
        <v>381</v>
      </c>
    </row>
    <row r="13" spans="1:2">
      <c r="A13" s="4" t="s">
        <v>382</v>
      </c>
      <c r="B13" s="4" t="s">
        <v>383</v>
      </c>
    </row>
    <row r="14" spans="1:2">
      <c r="A14" s="4" t="s">
        <v>384</v>
      </c>
    </row>
    <row r="15" spans="1:2">
      <c r="A15" s="4" t="s">
        <v>377</v>
      </c>
      <c r="B15"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75</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8</v>
      </c>
      <c r="B1" s="2" t="s">
        <v>409</v>
      </c>
      <c r="D1" s="2" t="s">
        <v>1</v>
      </c>
    </row>
    <row r="2" spans="1:5">
      <c r="B2" s="2" t="s">
        <v>410</v>
      </c>
      <c r="C2" s="2" t="s">
        <v>77</v>
      </c>
      <c r="D2" s="2" t="s">
        <v>2</v>
      </c>
      <c r="E2" s="2" t="s">
        <v>77</v>
      </c>
    </row>
    <row r="3" spans="1:5">
      <c r="A3" s="3" t="s">
        <v>411</v>
      </c>
    </row>
    <row r="4" spans="1:5">
      <c r="A4" s="4" t="s">
        <v>412</v>
      </c>
      <c r="C4" s="5" t="n">
        <v>21949525</v>
      </c>
      <c r="E4" s="5" t="n">
        <v>21949525</v>
      </c>
    </row>
    <row r="5" spans="1:5">
      <c r="A5" s="4" t="s">
        <v>118</v>
      </c>
    </row>
    <row r="6" spans="1:5">
      <c r="A6" s="3" t="s">
        <v>411</v>
      </c>
    </row>
    <row r="7" spans="1:5">
      <c r="A7" s="4" t="s">
        <v>413</v>
      </c>
      <c r="C7" s="6" t="n">
        <v>109.6</v>
      </c>
    </row>
    <row r="8" spans="1:5">
      <c r="A8" s="4" t="s">
        <v>414</v>
      </c>
      <c r="C8" s="5" t="n">
        <v>7673986</v>
      </c>
      <c r="E8" s="5" t="n">
        <v>7673986</v>
      </c>
    </row>
    <row r="9" spans="1:5">
      <c r="A9" s="4" t="s">
        <v>415</v>
      </c>
      <c r="C9" s="7" t="n">
        <v>16</v>
      </c>
      <c r="E9" s="7" t="n">
        <v>16</v>
      </c>
    </row>
    <row r="10" spans="1:5">
      <c r="A10" s="4" t="s">
        <v>416</v>
      </c>
    </row>
    <row r="11" spans="1:5">
      <c r="A11" s="3" t="s">
        <v>411</v>
      </c>
    </row>
    <row r="12" spans="1:5">
      <c r="A12" s="4" t="s">
        <v>414</v>
      </c>
      <c r="B12" s="5" t="n">
        <v>1263750</v>
      </c>
      <c r="C12" s="5" t="n">
        <v>937500</v>
      </c>
    </row>
    <row r="13" spans="1:5">
      <c r="A13" s="4" t="s">
        <v>119</v>
      </c>
    </row>
    <row r="14" spans="1:5">
      <c r="A14" s="3" t="s">
        <v>411</v>
      </c>
    </row>
    <row r="15" spans="1:5">
      <c r="A15" s="4" t="s">
        <v>413</v>
      </c>
      <c r="B15" s="6" t="n">
        <v>87.7</v>
      </c>
    </row>
    <row r="16" spans="1:5">
      <c r="A16" s="4" t="s">
        <v>414</v>
      </c>
      <c r="B16" s="5" t="n">
        <v>9688750</v>
      </c>
      <c r="D16" s="5" t="n">
        <v>9688750</v>
      </c>
    </row>
    <row r="17" spans="1:5">
      <c r="A17" s="4" t="s">
        <v>415</v>
      </c>
      <c r="B17" s="9" t="n">
        <v>9.5</v>
      </c>
    </row>
    <row r="18" spans="1:5">
      <c r="A18" s="4" t="s">
        <v>417</v>
      </c>
    </row>
    <row r="19" spans="1:5">
      <c r="A19" s="3" t="s">
        <v>411</v>
      </c>
    </row>
    <row r="20" spans="1:5">
      <c r="A20" s="4" t="s">
        <v>414</v>
      </c>
      <c r="C20" s="5" t="n">
        <v>4864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s>
  <sheetData>
    <row r="1" spans="1:5">
      <c r="A1" s="1" t="s">
        <v>418</v>
      </c>
      <c r="B1" s="2" t="s">
        <v>419</v>
      </c>
      <c r="C1" s="2" t="s">
        <v>420</v>
      </c>
      <c r="D1" s="2" t="s">
        <v>421</v>
      </c>
      <c r="E1" s="2" t="s">
        <v>172</v>
      </c>
    </row>
    <row r="2" spans="1:5">
      <c r="A2" s="3" t="s">
        <v>411</v>
      </c>
    </row>
    <row r="3" spans="1:5">
      <c r="A3" s="4" t="s">
        <v>422</v>
      </c>
      <c r="C3" s="7" t="n">
        <v>700000</v>
      </c>
    </row>
    <row r="4" spans="1:5">
      <c r="A4" s="4" t="s">
        <v>423</v>
      </c>
      <c r="C4" s="4" t="s">
        <v>424</v>
      </c>
    </row>
    <row r="5" spans="1:5">
      <c r="A5" s="4" t="s">
        <v>425</v>
      </c>
      <c r="C5" s="5" t="n">
        <v>0</v>
      </c>
      <c r="D5" s="5" t="n">
        <v>0</v>
      </c>
    </row>
    <row r="6" spans="1:5">
      <c r="A6" s="4" t="s">
        <v>426</v>
      </c>
      <c r="C6" s="7" t="n">
        <v>0</v>
      </c>
      <c r="D6" s="7" t="n">
        <v>0</v>
      </c>
    </row>
    <row r="7" spans="1:5">
      <c r="A7" s="4" t="s">
        <v>427</v>
      </c>
      <c r="C7" s="5" t="n">
        <v>0</v>
      </c>
    </row>
    <row r="8" spans="1:5">
      <c r="A8" s="4" t="s">
        <v>428</v>
      </c>
      <c r="C8" s="5" t="n">
        <v>2683000</v>
      </c>
    </row>
    <row r="9" spans="1:5">
      <c r="A9" s="4" t="s">
        <v>429</v>
      </c>
      <c r="C9" s="5" t="n">
        <v>23030000</v>
      </c>
      <c r="D9" s="5" t="n">
        <v>13705000</v>
      </c>
      <c r="E9" s="7" t="n">
        <v>52687000</v>
      </c>
    </row>
    <row r="10" spans="1:5">
      <c r="A10" s="4" t="s">
        <v>430</v>
      </c>
      <c r="C10" s="5" t="n">
        <v>49140000</v>
      </c>
      <c r="D10" s="5" t="n">
        <v>41466000</v>
      </c>
      <c r="E10" s="5" t="n">
        <v>28192000</v>
      </c>
    </row>
    <row r="11" spans="1:5">
      <c r="A11" s="4" t="s">
        <v>431</v>
      </c>
      <c r="C11" s="7" t="n">
        <v>9100000</v>
      </c>
      <c r="D11" s="7" t="n">
        <v>11100000</v>
      </c>
      <c r="E11" s="5" t="n">
        <v>7200000</v>
      </c>
    </row>
    <row r="12" spans="1:5">
      <c r="A12" s="4" t="s">
        <v>432</v>
      </c>
    </row>
    <row r="13" spans="1:5">
      <c r="A13" s="3" t="s">
        <v>411</v>
      </c>
    </row>
    <row r="14" spans="1:5">
      <c r="A14" s="4" t="s">
        <v>433</v>
      </c>
      <c r="B14" s="7" t="n">
        <v>600000</v>
      </c>
    </row>
    <row r="15" spans="1:5">
      <c r="A15" s="4" t="s">
        <v>434</v>
      </c>
    </row>
    <row r="16" spans="1:5">
      <c r="A16" s="3" t="s">
        <v>411</v>
      </c>
    </row>
    <row r="17" spans="1:5">
      <c r="A17" s="4" t="s">
        <v>435</v>
      </c>
      <c r="C17" s="4" t="s">
        <v>436</v>
      </c>
    </row>
    <row r="18" spans="1:5">
      <c r="A18" s="4" t="s">
        <v>437</v>
      </c>
    </row>
    <row r="19" spans="1:5">
      <c r="A19" s="3" t="s">
        <v>411</v>
      </c>
    </row>
    <row r="20" spans="1:5">
      <c r="A20" s="4" t="s">
        <v>428</v>
      </c>
      <c r="C20" s="7" t="n">
        <v>2683000</v>
      </c>
    </row>
    <row r="21" spans="1:5">
      <c r="A21" s="4" t="s">
        <v>438</v>
      </c>
    </row>
    <row r="22" spans="1:5">
      <c r="A22" s="3" t="s">
        <v>411</v>
      </c>
    </row>
    <row r="23" spans="1:5">
      <c r="A23" s="4" t="s">
        <v>429</v>
      </c>
      <c r="E23" s="5" t="n">
        <v>47400000</v>
      </c>
    </row>
    <row r="24" spans="1:5">
      <c r="A24" s="4" t="s">
        <v>430</v>
      </c>
      <c r="E24" s="7" t="n">
        <v>600000</v>
      </c>
    </row>
    <row r="25" spans="1:5">
      <c r="A25" s="4" t="s">
        <v>439</v>
      </c>
    </row>
    <row r="26" spans="1:5">
      <c r="A26" s="3" t="s">
        <v>411</v>
      </c>
    </row>
    <row r="27" spans="1:5">
      <c r="A27" s="4" t="s">
        <v>440</v>
      </c>
      <c r="E27" s="4" t="s">
        <v>441</v>
      </c>
    </row>
    <row r="28" spans="1:5">
      <c r="A28" s="4" t="s">
        <v>442</v>
      </c>
    </row>
    <row r="29" spans="1:5">
      <c r="A29" s="3" t="s">
        <v>411</v>
      </c>
    </row>
    <row r="30" spans="1:5">
      <c r="A30" s="4" t="s">
        <v>435</v>
      </c>
      <c r="C30" s="4" t="s">
        <v>443</v>
      </c>
    </row>
    <row r="31" spans="1:5">
      <c r="A31" s="4" t="s">
        <v>444</v>
      </c>
    </row>
    <row r="32" spans="1:5">
      <c r="A32" s="3" t="s">
        <v>411</v>
      </c>
    </row>
    <row r="33" spans="1:5">
      <c r="A33" s="4" t="s">
        <v>435</v>
      </c>
      <c r="C33" s="4" t="s">
        <v>443</v>
      </c>
    </row>
    <row r="34" spans="1:5">
      <c r="A34" s="4" t="s">
        <v>445</v>
      </c>
    </row>
    <row r="35" spans="1:5">
      <c r="A35" s="3" t="s">
        <v>411</v>
      </c>
    </row>
    <row r="36" spans="1:5">
      <c r="A36" s="4" t="s">
        <v>446</v>
      </c>
      <c r="C36" s="4" t="s">
        <v>447</v>
      </c>
    </row>
    <row r="37" spans="1:5">
      <c r="A37" s="4" t="s">
        <v>448</v>
      </c>
    </row>
    <row r="38" spans="1:5">
      <c r="A38" s="3" t="s">
        <v>411</v>
      </c>
    </row>
    <row r="39" spans="1:5">
      <c r="A39" s="4" t="s">
        <v>440</v>
      </c>
      <c r="C39" s="4" t="s">
        <v>424</v>
      </c>
      <c r="D39" s="4" t="s">
        <v>424</v>
      </c>
    </row>
    <row r="40" spans="1:5">
      <c r="A40" s="4" t="s">
        <v>449</v>
      </c>
    </row>
    <row r="41" spans="1:5">
      <c r="A41" s="3" t="s">
        <v>411</v>
      </c>
    </row>
    <row r="42" spans="1:5">
      <c r="A42" s="4" t="s">
        <v>435</v>
      </c>
      <c r="C42" s="4" t="s">
        <v>450</v>
      </c>
    </row>
    <row r="43" spans="1:5">
      <c r="A43" s="4" t="s">
        <v>451</v>
      </c>
    </row>
    <row r="44" spans="1:5">
      <c r="A44" s="3" t="s">
        <v>411</v>
      </c>
    </row>
    <row r="45" spans="1:5">
      <c r="A45" s="4" t="s">
        <v>446</v>
      </c>
      <c r="C45" s="4" t="s">
        <v>452</v>
      </c>
    </row>
    <row r="46" spans="1:5">
      <c r="A46" s="4" t="s">
        <v>453</v>
      </c>
    </row>
    <row r="47" spans="1:5">
      <c r="A47" s="3" t="s">
        <v>411</v>
      </c>
    </row>
    <row r="48" spans="1:5">
      <c r="A48" s="4" t="s">
        <v>435</v>
      </c>
      <c r="C48" s="4" t="s">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26689</v>
      </c>
      <c r="C4" s="7" t="n">
        <v>77728</v>
      </c>
      <c r="D4" s="7" t="n">
        <v>25558</v>
      </c>
    </row>
    <row r="5" spans="1:4">
      <c r="A5" s="4" t="s">
        <v>80</v>
      </c>
      <c r="B5" s="5" t="n">
        <v>57772</v>
      </c>
      <c r="C5" s="5" t="n">
        <v>44216</v>
      </c>
      <c r="D5" s="5" t="n">
        <v>20490</v>
      </c>
    </row>
    <row r="6" spans="1:4">
      <c r="A6" s="4" t="s">
        <v>81</v>
      </c>
      <c r="B6" s="5" t="n">
        <v>184461</v>
      </c>
      <c r="C6" s="5" t="n">
        <v>121944</v>
      </c>
      <c r="D6" s="5" t="n">
        <v>46048</v>
      </c>
    </row>
    <row r="7" spans="1:4">
      <c r="A7" s="3" t="s">
        <v>82</v>
      </c>
    </row>
    <row r="8" spans="1:4">
      <c r="A8" s="4" t="s">
        <v>83</v>
      </c>
      <c r="B8" s="5" t="n">
        <v>23030</v>
      </c>
      <c r="C8" s="5" t="n">
        <v>13705</v>
      </c>
      <c r="D8" s="5" t="n">
        <v>52687</v>
      </c>
    </row>
    <row r="9" spans="1:4">
      <c r="A9" s="4" t="s">
        <v>84</v>
      </c>
      <c r="B9" s="5" t="n">
        <v>49140</v>
      </c>
      <c r="C9" s="5" t="n">
        <v>41466</v>
      </c>
      <c r="D9" s="5" t="n">
        <v>28192</v>
      </c>
    </row>
    <row r="10" spans="1:4">
      <c r="A10" s="4" t="s">
        <v>85</v>
      </c>
      <c r="B10" s="5" t="n">
        <v>72170</v>
      </c>
      <c r="C10" s="5" t="n">
        <v>55171</v>
      </c>
      <c r="D10" s="5" t="n">
        <v>80879</v>
      </c>
    </row>
    <row r="11" spans="1:4">
      <c r="A11" s="4" t="s">
        <v>86</v>
      </c>
      <c r="B11" s="5" t="n">
        <v>112291</v>
      </c>
      <c r="C11" s="5" t="n">
        <v>66773</v>
      </c>
      <c r="D11" s="5" t="n">
        <v>-34831</v>
      </c>
    </row>
    <row r="12" spans="1:4">
      <c r="A12" s="3" t="s">
        <v>87</v>
      </c>
    </row>
    <row r="13" spans="1:4">
      <c r="A13" s="4" t="s">
        <v>88</v>
      </c>
      <c r="B13" s="5" t="n">
        <v>183542</v>
      </c>
      <c r="C13" s="5" t="n">
        <v>133052</v>
      </c>
      <c r="D13" s="5" t="n">
        <v>70695</v>
      </c>
    </row>
    <row r="14" spans="1:4">
      <c r="A14" s="4" t="s">
        <v>89</v>
      </c>
      <c r="B14" s="5" t="n">
        <v>99202</v>
      </c>
      <c r="C14" s="5" t="n">
        <v>66645</v>
      </c>
      <c r="D14" s="5" t="n">
        <v>37771</v>
      </c>
    </row>
    <row r="15" spans="1:4">
      <c r="A15" s="4" t="s">
        <v>90</v>
      </c>
      <c r="B15" s="5" t="n">
        <v>80723</v>
      </c>
      <c r="C15" s="5" t="n">
        <v>46669</v>
      </c>
      <c r="D15" s="5" t="n">
        <v>26231</v>
      </c>
    </row>
    <row r="16" spans="1:4">
      <c r="A16" s="4" t="s">
        <v>91</v>
      </c>
      <c r="D16" s="5" t="n">
        <v>3971</v>
      </c>
    </row>
    <row r="17" spans="1:4">
      <c r="A17" s="4" t="s">
        <v>92</v>
      </c>
      <c r="B17" s="5" t="n">
        <v>363467</v>
      </c>
      <c r="C17" s="5" t="n">
        <v>246366</v>
      </c>
      <c r="D17" s="5" t="n">
        <v>138668</v>
      </c>
    </row>
    <row r="18" spans="1:4">
      <c r="A18" s="4" t="s">
        <v>93</v>
      </c>
      <c r="B18" s="5" t="n">
        <v>-251176</v>
      </c>
      <c r="C18" s="5" t="n">
        <v>-179593</v>
      </c>
      <c r="D18" s="5" t="n">
        <v>-173499</v>
      </c>
    </row>
    <row r="19" spans="1:4">
      <c r="A19" s="4" t="s">
        <v>94</v>
      </c>
      <c r="B19" s="5" t="n">
        <v>712</v>
      </c>
      <c r="C19" s="5" t="n">
        <v>908</v>
      </c>
      <c r="D19" s="5" t="n">
        <v>-4977</v>
      </c>
    </row>
    <row r="20" spans="1:4">
      <c r="A20" s="4" t="s">
        <v>95</v>
      </c>
      <c r="B20" s="5" t="n">
        <v>-250464</v>
      </c>
      <c r="C20" s="5" t="n">
        <v>-178685</v>
      </c>
      <c r="D20" s="5" t="n">
        <v>-178476</v>
      </c>
    </row>
    <row r="21" spans="1:4">
      <c r="A21" s="4" t="s">
        <v>96</v>
      </c>
      <c r="B21" s="5" t="n">
        <v>1224</v>
      </c>
      <c r="C21" s="5" t="n">
        <v>432</v>
      </c>
      <c r="D21" s="5" t="n">
        <v>-1111</v>
      </c>
    </row>
    <row r="22" spans="1:4">
      <c r="A22" s="4" t="s">
        <v>97</v>
      </c>
      <c r="B22" s="7" t="n">
        <v>-251688</v>
      </c>
      <c r="C22" s="7" t="n">
        <v>-179117</v>
      </c>
      <c r="D22" s="7" t="n">
        <v>-177365</v>
      </c>
    </row>
    <row r="23" spans="1:4">
      <c r="A23" s="4" t="s">
        <v>98</v>
      </c>
      <c r="B23" s="9" t="n">
        <v>-4.4</v>
      </c>
      <c r="C23" s="9" t="n">
        <v>-4.13</v>
      </c>
      <c r="D23" s="9" t="n">
        <v>-24.16</v>
      </c>
    </row>
    <row r="24" spans="1:4">
      <c r="A24" s="4" t="s">
        <v>99</v>
      </c>
      <c r="B24" s="5" t="n">
        <v>57203067</v>
      </c>
      <c r="C24" s="5" t="n">
        <v>43318044</v>
      </c>
      <c r="D24" s="5" t="n">
        <v>73414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7" t="n">
        <v>35876</v>
      </c>
      <c r="C3" s="7" t="n">
        <v>60860</v>
      </c>
    </row>
    <row r="4" spans="1:3">
      <c r="A4" s="4" t="s">
        <v>457</v>
      </c>
      <c r="B4" s="5" t="n">
        <v>4</v>
      </c>
      <c r="C4" s="5" t="n">
        <v>8</v>
      </c>
    </row>
    <row r="5" spans="1:3">
      <c r="A5" s="4" t="s">
        <v>458</v>
      </c>
      <c r="B5" s="5" t="n">
        <v>-32</v>
      </c>
      <c r="C5" s="5" t="n">
        <v>-70</v>
      </c>
    </row>
    <row r="6" spans="1:3">
      <c r="A6" s="4" t="s">
        <v>459</v>
      </c>
      <c r="B6" s="5" t="n">
        <v>35848</v>
      </c>
      <c r="C6" s="5" t="n">
        <v>60798</v>
      </c>
    </row>
    <row r="7" spans="1:3">
      <c r="A7" s="4" t="s">
        <v>460</v>
      </c>
    </row>
    <row r="8" spans="1:3">
      <c r="A8" s="3" t="s">
        <v>455</v>
      </c>
    </row>
    <row r="9" spans="1:3">
      <c r="A9" s="4" t="s">
        <v>456</v>
      </c>
      <c r="C9" s="5" t="n">
        <v>3493</v>
      </c>
    </row>
    <row r="10" spans="1:3">
      <c r="A10" s="4" t="s">
        <v>457</v>
      </c>
      <c r="C10" s="5" t="n">
        <v>6</v>
      </c>
    </row>
    <row r="11" spans="1:3">
      <c r="A11" s="4" t="s">
        <v>459</v>
      </c>
      <c r="C11" s="5" t="n">
        <v>3499</v>
      </c>
    </row>
    <row r="12" spans="1:3">
      <c r="A12" s="4" t="s">
        <v>461</v>
      </c>
    </row>
    <row r="13" spans="1:3">
      <c r="A13" s="3" t="s">
        <v>455</v>
      </c>
    </row>
    <row r="14" spans="1:3">
      <c r="A14" s="4" t="s">
        <v>456</v>
      </c>
      <c r="B14" s="5" t="n">
        <v>2072</v>
      </c>
      <c r="C14" s="5" t="n">
        <v>2071</v>
      </c>
    </row>
    <row r="15" spans="1:3">
      <c r="A15" s="4" t="s">
        <v>458</v>
      </c>
      <c r="C15" s="5" t="n">
        <v>-2</v>
      </c>
    </row>
    <row r="16" spans="1:3">
      <c r="A16" s="4" t="s">
        <v>459</v>
      </c>
      <c r="B16" s="5" t="n">
        <v>2072</v>
      </c>
      <c r="C16" s="5" t="n">
        <v>2069</v>
      </c>
    </row>
    <row r="17" spans="1:3">
      <c r="A17" s="4" t="s">
        <v>462</v>
      </c>
    </row>
    <row r="18" spans="1:3">
      <c r="A18" s="3" t="s">
        <v>455</v>
      </c>
    </row>
    <row r="19" spans="1:3">
      <c r="A19" s="4" t="s">
        <v>456</v>
      </c>
      <c r="B19" s="5" t="n">
        <v>960</v>
      </c>
      <c r="C19" s="5" t="n">
        <v>4172</v>
      </c>
    </row>
    <row r="20" spans="1:3">
      <c r="A20" s="4" t="s">
        <v>458</v>
      </c>
      <c r="C20" s="5" t="n">
        <v>-1</v>
      </c>
    </row>
    <row r="21" spans="1:3">
      <c r="A21" s="4" t="s">
        <v>459</v>
      </c>
      <c r="B21" s="5" t="n">
        <v>960</v>
      </c>
      <c r="C21" s="5" t="n">
        <v>4171</v>
      </c>
    </row>
    <row r="22" spans="1:3">
      <c r="A22" s="4" t="s">
        <v>463</v>
      </c>
    </row>
    <row r="23" spans="1:3">
      <c r="A23" s="3" t="s">
        <v>455</v>
      </c>
    </row>
    <row r="24" spans="1:3">
      <c r="A24" s="4" t="s">
        <v>456</v>
      </c>
      <c r="B24" s="5" t="n">
        <v>2497</v>
      </c>
      <c r="C24" s="5" t="n">
        <v>10727</v>
      </c>
    </row>
    <row r="25" spans="1:3">
      <c r="A25" s="4" t="s">
        <v>457</v>
      </c>
      <c r="C25" s="5" t="n">
        <v>2</v>
      </c>
    </row>
    <row r="26" spans="1:3">
      <c r="A26" s="4" t="s">
        <v>458</v>
      </c>
      <c r="C26" s="5" t="n">
        <v>-5</v>
      </c>
    </row>
    <row r="27" spans="1:3">
      <c r="A27" s="4" t="s">
        <v>459</v>
      </c>
      <c r="B27" s="5" t="n">
        <v>2497</v>
      </c>
      <c r="C27" s="5" t="n">
        <v>10724</v>
      </c>
    </row>
    <row r="28" spans="1:3">
      <c r="A28" s="4" t="s">
        <v>464</v>
      </c>
    </row>
    <row r="29" spans="1:3">
      <c r="A29" s="3" t="s">
        <v>455</v>
      </c>
    </row>
    <row r="30" spans="1:3">
      <c r="A30" s="4" t="s">
        <v>456</v>
      </c>
      <c r="B30" s="5" t="n">
        <v>30347</v>
      </c>
      <c r="C30" s="5" t="n">
        <v>40397</v>
      </c>
    </row>
    <row r="31" spans="1:3">
      <c r="A31" s="4" t="s">
        <v>457</v>
      </c>
      <c r="B31" s="5" t="n">
        <v>4</v>
      </c>
    </row>
    <row r="32" spans="1:3">
      <c r="A32" s="4" t="s">
        <v>458</v>
      </c>
      <c r="B32" s="5" t="n">
        <v>-32</v>
      </c>
      <c r="C32" s="5" t="n">
        <v>-62</v>
      </c>
    </row>
    <row r="33" spans="1:3">
      <c r="A33" s="4" t="s">
        <v>459</v>
      </c>
      <c r="B33" s="7" t="n">
        <v>30319</v>
      </c>
      <c r="C33" s="7" t="n">
        <v>40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31792</v>
      </c>
      <c r="C3" s="7" t="n">
        <v>60860</v>
      </c>
    </row>
    <row r="4" spans="1:3">
      <c r="A4" s="4" t="s">
        <v>468</v>
      </c>
      <c r="B4" s="5" t="n">
        <v>4084</v>
      </c>
    </row>
    <row r="5" spans="1:3">
      <c r="A5" s="4" t="s">
        <v>456</v>
      </c>
      <c r="B5" s="5" t="n">
        <v>35876</v>
      </c>
      <c r="C5" s="5" t="n">
        <v>60860</v>
      </c>
    </row>
    <row r="6" spans="1:3">
      <c r="A6" s="4" t="s">
        <v>469</v>
      </c>
      <c r="B6" s="5" t="n">
        <v>31764</v>
      </c>
      <c r="C6" s="5" t="n">
        <v>60798</v>
      </c>
    </row>
    <row r="7" spans="1:3">
      <c r="A7" s="4" t="s">
        <v>470</v>
      </c>
      <c r="B7" s="5" t="n">
        <v>4084</v>
      </c>
    </row>
    <row r="8" spans="1:3">
      <c r="A8" s="4" t="s">
        <v>471</v>
      </c>
      <c r="B8" s="7" t="n">
        <v>35848</v>
      </c>
      <c r="C8" s="7" t="n">
        <v>60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35</v>
      </c>
      <c r="B3" s="7" t="n">
        <v>31764</v>
      </c>
      <c r="C3" s="7" t="n">
        <v>58553</v>
      </c>
    </row>
    <row r="4" spans="1:3">
      <c r="A4" s="4" t="s">
        <v>40</v>
      </c>
      <c r="B4" s="5" t="n">
        <v>4084</v>
      </c>
      <c r="C4" s="5" t="n">
        <v>2592</v>
      </c>
    </row>
    <row r="5" spans="1:3">
      <c r="A5" s="4" t="s">
        <v>474</v>
      </c>
      <c r="B5" s="5" t="n">
        <v>60381</v>
      </c>
      <c r="C5" s="5" t="n">
        <v>72721</v>
      </c>
    </row>
    <row r="6" spans="1:3">
      <c r="A6" s="4" t="s">
        <v>475</v>
      </c>
      <c r="C6" s="5" t="n">
        <v>1651</v>
      </c>
    </row>
    <row r="7" spans="1:3">
      <c r="A7" s="4" t="s">
        <v>476</v>
      </c>
      <c r="C7" s="5" t="n">
        <v>1651</v>
      </c>
    </row>
    <row r="8" spans="1:3">
      <c r="A8" s="4" t="s">
        <v>477</v>
      </c>
    </row>
    <row r="9" spans="1:3">
      <c r="A9" s="3" t="s">
        <v>473</v>
      </c>
    </row>
    <row r="10" spans="1:3">
      <c r="A10" s="4" t="s">
        <v>478</v>
      </c>
      <c r="B10" s="5" t="n">
        <v>24533</v>
      </c>
      <c r="C10" s="5" t="n">
        <v>11923</v>
      </c>
    </row>
    <row r="11" spans="1:3">
      <c r="A11" s="4" t="s">
        <v>462</v>
      </c>
    </row>
    <row r="12" spans="1:3">
      <c r="A12" s="3" t="s">
        <v>473</v>
      </c>
    </row>
    <row r="13" spans="1:3">
      <c r="A13" s="4" t="s">
        <v>478</v>
      </c>
      <c r="C13" s="5" t="n">
        <v>245</v>
      </c>
    </row>
    <row r="14" spans="1:3">
      <c r="A14" s="4" t="s">
        <v>35</v>
      </c>
      <c r="B14" s="5" t="n">
        <v>960</v>
      </c>
      <c r="C14" s="5" t="n">
        <v>3926</v>
      </c>
    </row>
    <row r="15" spans="1:3">
      <c r="A15" s="4" t="s">
        <v>463</v>
      </c>
    </row>
    <row r="16" spans="1:3">
      <c r="A16" s="3" t="s">
        <v>473</v>
      </c>
    </row>
    <row r="17" spans="1:3">
      <c r="A17" s="4" t="s">
        <v>478</v>
      </c>
      <c r="C17" s="5" t="n">
        <v>2000</v>
      </c>
    </row>
    <row r="18" spans="1:3">
      <c r="A18" s="4" t="s">
        <v>35</v>
      </c>
      <c r="B18" s="5" t="n">
        <v>2497</v>
      </c>
      <c r="C18" s="5" t="n">
        <v>8724</v>
      </c>
    </row>
    <row r="19" spans="1:3">
      <c r="A19" s="4" t="s">
        <v>460</v>
      </c>
    </row>
    <row r="20" spans="1:3">
      <c r="A20" s="3" t="s">
        <v>473</v>
      </c>
    </row>
    <row r="21" spans="1:3">
      <c r="A21" s="4" t="s">
        <v>35</v>
      </c>
      <c r="C21" s="5" t="n">
        <v>3499</v>
      </c>
    </row>
    <row r="22" spans="1:3">
      <c r="A22" s="4" t="s">
        <v>461</v>
      </c>
    </row>
    <row r="23" spans="1:3">
      <c r="A23" s="3" t="s">
        <v>473</v>
      </c>
    </row>
    <row r="24" spans="1:3">
      <c r="A24" s="4" t="s">
        <v>35</v>
      </c>
      <c r="B24" s="5" t="n">
        <v>2072</v>
      </c>
      <c r="C24" s="5" t="n">
        <v>2069</v>
      </c>
    </row>
    <row r="25" spans="1:3">
      <c r="A25" s="4" t="s">
        <v>464</v>
      </c>
    </row>
    <row r="26" spans="1:3">
      <c r="A26" s="3" t="s">
        <v>473</v>
      </c>
    </row>
    <row r="27" spans="1:3">
      <c r="A27" s="4" t="s">
        <v>35</v>
      </c>
      <c r="B27" s="5" t="n">
        <v>26235</v>
      </c>
      <c r="C27" s="5" t="n">
        <v>40335</v>
      </c>
    </row>
    <row r="28" spans="1:3">
      <c r="A28" s="4" t="s">
        <v>40</v>
      </c>
      <c r="B28" s="5" t="n">
        <v>4084</v>
      </c>
    </row>
    <row r="29" spans="1:3">
      <c r="A29" s="4" t="s">
        <v>479</v>
      </c>
    </row>
    <row r="30" spans="1:3">
      <c r="A30" s="3" t="s">
        <v>473</v>
      </c>
    </row>
    <row r="31" spans="1:3">
      <c r="A31" s="4" t="s">
        <v>474</v>
      </c>
      <c r="B31" s="5" t="n">
        <v>24533</v>
      </c>
      <c r="C31" s="5" t="n">
        <v>15422</v>
      </c>
    </row>
    <row r="32" spans="1:3">
      <c r="A32" s="4" t="s">
        <v>480</v>
      </c>
    </row>
    <row r="33" spans="1:3">
      <c r="A33" s="3" t="s">
        <v>473</v>
      </c>
    </row>
    <row r="34" spans="1:3">
      <c r="A34" s="4" t="s">
        <v>474</v>
      </c>
      <c r="B34" s="5" t="n">
        <v>35848</v>
      </c>
      <c r="C34" s="5" t="n">
        <v>57299</v>
      </c>
    </row>
    <row r="35" spans="1:3">
      <c r="A35" s="4" t="s">
        <v>481</v>
      </c>
    </row>
    <row r="36" spans="1:3">
      <c r="A36" s="3" t="s">
        <v>473</v>
      </c>
    </row>
    <row r="37" spans="1:3">
      <c r="A37" s="4" t="s">
        <v>475</v>
      </c>
      <c r="C37" s="5" t="n">
        <v>1651</v>
      </c>
    </row>
    <row r="38" spans="1:3">
      <c r="A38" s="4" t="s">
        <v>476</v>
      </c>
      <c r="C38" s="5" t="n">
        <v>1651</v>
      </c>
    </row>
    <row r="39" spans="1:3">
      <c r="A39" s="4" t="s">
        <v>482</v>
      </c>
    </row>
    <row r="40" spans="1:3">
      <c r="A40" s="3" t="s">
        <v>473</v>
      </c>
    </row>
    <row r="41" spans="1:3">
      <c r="A41" s="4" t="s">
        <v>478</v>
      </c>
      <c r="B41" s="5" t="n">
        <v>24533</v>
      </c>
      <c r="C41" s="5" t="n">
        <v>11923</v>
      </c>
    </row>
    <row r="42" spans="1:3">
      <c r="A42" s="4" t="s">
        <v>483</v>
      </c>
    </row>
    <row r="43" spans="1:3">
      <c r="A43" s="3" t="s">
        <v>473</v>
      </c>
    </row>
    <row r="44" spans="1:3">
      <c r="A44" s="4" t="s">
        <v>478</v>
      </c>
      <c r="C44" s="5" t="n">
        <v>245</v>
      </c>
    </row>
    <row r="45" spans="1:3">
      <c r="A45" s="4" t="s">
        <v>35</v>
      </c>
      <c r="B45" s="5" t="n">
        <v>960</v>
      </c>
      <c r="C45" s="5" t="n">
        <v>3926</v>
      </c>
    </row>
    <row r="46" spans="1:3">
      <c r="A46" s="4" t="s">
        <v>484</v>
      </c>
    </row>
    <row r="47" spans="1:3">
      <c r="A47" s="3" t="s">
        <v>473</v>
      </c>
    </row>
    <row r="48" spans="1:3">
      <c r="A48" s="4" t="s">
        <v>478</v>
      </c>
      <c r="C48" s="5" t="n">
        <v>2000</v>
      </c>
    </row>
    <row r="49" spans="1:3">
      <c r="A49" s="4" t="s">
        <v>35</v>
      </c>
      <c r="B49" s="5" t="n">
        <v>2497</v>
      </c>
      <c r="C49" s="5" t="n">
        <v>8724</v>
      </c>
    </row>
    <row r="50" spans="1:3">
      <c r="A50" s="4" t="s">
        <v>485</v>
      </c>
    </row>
    <row r="51" spans="1:3">
      <c r="A51" s="3" t="s">
        <v>473</v>
      </c>
    </row>
    <row r="52" spans="1:3">
      <c r="A52" s="4" t="s">
        <v>35</v>
      </c>
      <c r="C52" s="5" t="n">
        <v>3499</v>
      </c>
    </row>
    <row r="53" spans="1:3">
      <c r="A53" s="4" t="s">
        <v>486</v>
      </c>
    </row>
    <row r="54" spans="1:3">
      <c r="A54" s="3" t="s">
        <v>473</v>
      </c>
    </row>
    <row r="55" spans="1:3">
      <c r="A55" s="4" t="s">
        <v>35</v>
      </c>
      <c r="B55" s="5" t="n">
        <v>2072</v>
      </c>
      <c r="C55" s="5" t="n">
        <v>2069</v>
      </c>
    </row>
    <row r="56" spans="1:3">
      <c r="A56" s="4" t="s">
        <v>487</v>
      </c>
    </row>
    <row r="57" spans="1:3">
      <c r="A57" s="3" t="s">
        <v>473</v>
      </c>
    </row>
    <row r="58" spans="1:3">
      <c r="A58" s="4" t="s">
        <v>35</v>
      </c>
      <c r="B58" s="5" t="n">
        <v>26235</v>
      </c>
      <c r="C58" s="7" t="n">
        <v>40335</v>
      </c>
    </row>
    <row r="59" spans="1:3">
      <c r="A59" s="4" t="s">
        <v>40</v>
      </c>
      <c r="B59" s="7" t="n">
        <v>40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88</v>
      </c>
      <c r="B1" s="2" t="s">
        <v>409</v>
      </c>
      <c r="C1" s="2" t="s">
        <v>1</v>
      </c>
    </row>
    <row r="2" spans="1:6">
      <c r="B2" s="2" t="s">
        <v>489</v>
      </c>
      <c r="C2" s="2" t="s">
        <v>2</v>
      </c>
      <c r="D2" s="2" t="s">
        <v>32</v>
      </c>
      <c r="E2" s="2" t="s">
        <v>490</v>
      </c>
      <c r="F2" s="2" t="s">
        <v>491</v>
      </c>
    </row>
    <row r="3" spans="1:6">
      <c r="A3" s="3" t="s">
        <v>473</v>
      </c>
    </row>
    <row r="4" spans="1:6">
      <c r="A4" s="4" t="s">
        <v>428</v>
      </c>
      <c r="C4" s="7" t="n">
        <v>2683000</v>
      </c>
    </row>
    <row r="5" spans="1:6">
      <c r="A5" s="4" t="s">
        <v>492</v>
      </c>
      <c r="D5" s="7" t="n">
        <v>1651000</v>
      </c>
    </row>
    <row r="6" spans="1:6">
      <c r="A6" s="4" t="s">
        <v>493</v>
      </c>
      <c r="C6" s="5" t="n">
        <v>0</v>
      </c>
      <c r="D6" s="5" t="n">
        <v>0</v>
      </c>
    </row>
    <row r="7" spans="1:6">
      <c r="A7" s="4" t="s">
        <v>494</v>
      </c>
      <c r="C7" s="5" t="n">
        <v>0</v>
      </c>
      <c r="D7" s="5" t="n">
        <v>0</v>
      </c>
    </row>
    <row r="8" spans="1:6">
      <c r="A8" s="4" t="s">
        <v>495</v>
      </c>
      <c r="C8" s="5" t="n">
        <v>0</v>
      </c>
      <c r="D8" s="5" t="n">
        <v>0</v>
      </c>
    </row>
    <row r="9" spans="1:6">
      <c r="A9" s="4" t="s">
        <v>496</v>
      </c>
      <c r="C9" s="5" t="n">
        <v>0</v>
      </c>
      <c r="D9" s="5" t="n">
        <v>0</v>
      </c>
    </row>
    <row r="10" spans="1:6">
      <c r="A10" s="4" t="s">
        <v>497</v>
      </c>
      <c r="C10" s="5" t="n">
        <v>0</v>
      </c>
    </row>
    <row r="11" spans="1:6">
      <c r="A11" s="4" t="s">
        <v>498</v>
      </c>
      <c r="C11" s="5" t="n">
        <v>0</v>
      </c>
    </row>
    <row r="12" spans="1:6">
      <c r="A12" s="4" t="s">
        <v>499</v>
      </c>
      <c r="C12" s="5" t="n">
        <v>0</v>
      </c>
      <c r="D12" s="7" t="n">
        <v>0</v>
      </c>
    </row>
    <row r="13" spans="1:6">
      <c r="A13" s="4" t="s">
        <v>500</v>
      </c>
    </row>
    <row r="14" spans="1:6">
      <c r="A14" s="3" t="s">
        <v>473</v>
      </c>
    </row>
    <row r="15" spans="1:6">
      <c r="A15" s="4" t="s">
        <v>501</v>
      </c>
      <c r="B15" s="4" t="s">
        <v>502</v>
      </c>
    </row>
    <row r="16" spans="1:6">
      <c r="A16" s="4" t="s">
        <v>503</v>
      </c>
      <c r="B16" s="4" t="s">
        <v>450</v>
      </c>
    </row>
    <row r="17" spans="1:6">
      <c r="A17" s="4" t="s">
        <v>349</v>
      </c>
    </row>
    <row r="18" spans="1:6">
      <c r="A18" s="3" t="s">
        <v>473</v>
      </c>
    </row>
    <row r="19" spans="1:6">
      <c r="A19" s="4" t="s">
        <v>475</v>
      </c>
      <c r="C19" s="5" t="n">
        <v>0</v>
      </c>
      <c r="F19" s="7" t="n">
        <v>1625000</v>
      </c>
    </row>
    <row r="20" spans="1:6">
      <c r="A20" s="4" t="s">
        <v>504</v>
      </c>
    </row>
    <row r="21" spans="1:6">
      <c r="A21" s="3" t="s">
        <v>473</v>
      </c>
    </row>
    <row r="22" spans="1:6">
      <c r="A22" s="4" t="s">
        <v>492</v>
      </c>
      <c r="E22" s="7" t="n">
        <v>1700000</v>
      </c>
    </row>
    <row r="23" spans="1:6">
      <c r="A23" s="4" t="s">
        <v>437</v>
      </c>
    </row>
    <row r="24" spans="1:6">
      <c r="A24" s="3" t="s">
        <v>473</v>
      </c>
    </row>
    <row r="25" spans="1:6">
      <c r="A25" s="4" t="s">
        <v>505</v>
      </c>
      <c r="B25" s="7" t="n">
        <v>2500000</v>
      </c>
    </row>
    <row r="26" spans="1:6">
      <c r="A26" s="4" t="s">
        <v>428</v>
      </c>
      <c r="C26" s="7" t="n">
        <v>2683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6"/>
    <col customWidth="1" max="5" min="5" width="29"/>
    <col customWidth="1" max="6" min="6" width="21"/>
    <col customWidth="1" max="7" min="7" width="21"/>
  </cols>
  <sheetData>
    <row r="1" spans="1:7">
      <c r="A1" s="1" t="s">
        <v>506</v>
      </c>
      <c r="B1" s="2" t="s">
        <v>507</v>
      </c>
      <c r="C1" s="2" t="s">
        <v>508</v>
      </c>
      <c r="D1" s="2" t="s">
        <v>509</v>
      </c>
      <c r="E1" s="2" t="s">
        <v>510</v>
      </c>
      <c r="F1" s="2" t="s">
        <v>511</v>
      </c>
      <c r="G1" s="2" t="s">
        <v>172</v>
      </c>
    </row>
    <row r="2" spans="1:7">
      <c r="A2" s="3" t="s">
        <v>512</v>
      </c>
    </row>
    <row r="3" spans="1:7">
      <c r="A3" s="4" t="s">
        <v>513</v>
      </c>
      <c r="E3" s="5" t="n">
        <v>0</v>
      </c>
    </row>
    <row r="4" spans="1:7">
      <c r="A4" s="4" t="s">
        <v>514</v>
      </c>
      <c r="E4" s="7" t="n">
        <v>34333</v>
      </c>
      <c r="F4" s="7" t="n">
        <v>34333</v>
      </c>
      <c r="G4" s="7" t="n">
        <v>2119</v>
      </c>
    </row>
    <row r="5" spans="1:7">
      <c r="A5" s="4" t="s">
        <v>515</v>
      </c>
      <c r="F5" s="5" t="n">
        <v>27593</v>
      </c>
      <c r="G5" s="5" t="n">
        <v>1815</v>
      </c>
    </row>
    <row r="6" spans="1:7">
      <c r="A6" s="4" t="s">
        <v>344</v>
      </c>
    </row>
    <row r="7" spans="1:7">
      <c r="A7" s="3" t="s">
        <v>512</v>
      </c>
    </row>
    <row r="8" spans="1:7">
      <c r="A8" s="4" t="s">
        <v>516</v>
      </c>
      <c r="E8" s="4" t="s">
        <v>517</v>
      </c>
    </row>
    <row r="9" spans="1:7">
      <c r="A9" s="4" t="s">
        <v>518</v>
      </c>
      <c r="B9" s="7" t="n">
        <v>26514</v>
      </c>
    </row>
    <row r="10" spans="1:7">
      <c r="A10" s="4" t="s">
        <v>514</v>
      </c>
      <c r="B10" s="7" t="n">
        <v>26429</v>
      </c>
    </row>
    <row r="11" spans="1:7">
      <c r="A11" s="4" t="s">
        <v>519</v>
      </c>
      <c r="B11" s="5" t="n">
        <v>1600000</v>
      </c>
    </row>
    <row r="12" spans="1:7">
      <c r="A12" s="4" t="s">
        <v>515</v>
      </c>
      <c r="B12" s="7" t="n">
        <v>38500</v>
      </c>
    </row>
    <row r="13" spans="1:7">
      <c r="A13" s="4" t="s">
        <v>520</v>
      </c>
      <c r="B13" s="5" t="n">
        <v>1100000</v>
      </c>
    </row>
    <row r="14" spans="1:7">
      <c r="A14" s="4" t="s">
        <v>521</v>
      </c>
      <c r="B14" s="5" t="n">
        <v>500000</v>
      </c>
    </row>
    <row r="15" spans="1:7">
      <c r="A15" s="4" t="s">
        <v>522</v>
      </c>
      <c r="B15" s="7" t="n">
        <v>12000</v>
      </c>
    </row>
    <row r="16" spans="1:7">
      <c r="A16" s="4" t="s">
        <v>523</v>
      </c>
      <c r="F16" s="7" t="n">
        <v>400</v>
      </c>
    </row>
    <row r="17" spans="1:7">
      <c r="A17" s="4" t="s">
        <v>524</v>
      </c>
      <c r="B17" s="7" t="n">
        <v>26514</v>
      </c>
    </row>
    <row r="18" spans="1:7">
      <c r="A18" s="4" t="s">
        <v>525</v>
      </c>
    </row>
    <row r="19" spans="1:7">
      <c r="A19" s="3" t="s">
        <v>512</v>
      </c>
    </row>
    <row r="20" spans="1:7">
      <c r="A20" s="4" t="s">
        <v>520</v>
      </c>
      <c r="B20" s="5" t="n">
        <v>921643</v>
      </c>
    </row>
    <row r="21" spans="1:7">
      <c r="A21" s="4" t="s">
        <v>526</v>
      </c>
      <c r="B21" s="9" t="n">
        <v>23.76</v>
      </c>
    </row>
    <row r="22" spans="1:7">
      <c r="A22" s="4" t="s">
        <v>527</v>
      </c>
    </row>
    <row r="23" spans="1:7">
      <c r="A23" s="3" t="s">
        <v>512</v>
      </c>
    </row>
    <row r="24" spans="1:7">
      <c r="A24" s="4" t="s">
        <v>519</v>
      </c>
      <c r="B24" s="5" t="n">
        <v>200000</v>
      </c>
    </row>
    <row r="25" spans="1:7">
      <c r="A25" s="4" t="s">
        <v>515</v>
      </c>
      <c r="B25" s="7" t="n">
        <v>5200</v>
      </c>
    </row>
    <row r="26" spans="1:7">
      <c r="A26" s="4" t="s">
        <v>528</v>
      </c>
      <c r="B26" s="4" t="s">
        <v>450</v>
      </c>
    </row>
    <row r="27" spans="1:7">
      <c r="A27" s="4" t="s">
        <v>529</v>
      </c>
    </row>
    <row r="28" spans="1:7">
      <c r="A28" s="3" t="s">
        <v>512</v>
      </c>
    </row>
    <row r="29" spans="1:7">
      <c r="A29" s="4" t="s">
        <v>519</v>
      </c>
      <c r="B29" s="5" t="n">
        <v>1424946</v>
      </c>
    </row>
    <row r="30" spans="1:7">
      <c r="A30" s="4" t="s">
        <v>530</v>
      </c>
    </row>
    <row r="31" spans="1:7">
      <c r="A31" s="3" t="s">
        <v>512</v>
      </c>
    </row>
    <row r="32" spans="1:7">
      <c r="A32" s="4" t="s">
        <v>528</v>
      </c>
      <c r="B32" s="4" t="s">
        <v>450</v>
      </c>
    </row>
    <row r="33" spans="1:7">
      <c r="A33" s="4" t="s">
        <v>349</v>
      </c>
    </row>
    <row r="34" spans="1:7">
      <c r="A34" s="3" t="s">
        <v>512</v>
      </c>
    </row>
    <row r="35" spans="1:7">
      <c r="A35" s="4" t="s">
        <v>516</v>
      </c>
      <c r="E35" s="4" t="s">
        <v>531</v>
      </c>
    </row>
    <row r="36" spans="1:7">
      <c r="A36" s="4" t="s">
        <v>518</v>
      </c>
      <c r="C36" s="7" t="n">
        <v>9951</v>
      </c>
    </row>
    <row r="37" spans="1:7">
      <c r="A37" s="4" t="s">
        <v>514</v>
      </c>
      <c r="C37" s="7" t="n">
        <v>5785</v>
      </c>
    </row>
    <row r="38" spans="1:7">
      <c r="A38" s="4" t="s">
        <v>532</v>
      </c>
      <c r="C38" s="4" t="s">
        <v>533</v>
      </c>
    </row>
    <row r="39" spans="1:7">
      <c r="A39" s="4" t="s">
        <v>534</v>
      </c>
      <c r="C39" s="7" t="n">
        <v>420</v>
      </c>
    </row>
    <row r="40" spans="1:7">
      <c r="A40" s="4" t="s">
        <v>524</v>
      </c>
      <c r="C40" s="5" t="n">
        <v>9951</v>
      </c>
    </row>
    <row r="41" spans="1:7">
      <c r="A41" s="4" t="s">
        <v>535</v>
      </c>
      <c r="C41" s="5" t="n">
        <v>3721</v>
      </c>
    </row>
    <row r="42" spans="1:7">
      <c r="A42" s="4" t="s">
        <v>536</v>
      </c>
    </row>
    <row r="43" spans="1:7">
      <c r="A43" s="3" t="s">
        <v>512</v>
      </c>
    </row>
    <row r="44" spans="1:7">
      <c r="A44" s="4" t="s">
        <v>537</v>
      </c>
      <c r="C44" s="7" t="n">
        <v>4395</v>
      </c>
    </row>
    <row r="45" spans="1:7">
      <c r="A45" s="4" t="s">
        <v>538</v>
      </c>
    </row>
    <row r="46" spans="1:7">
      <c r="A46" s="3" t="s">
        <v>512</v>
      </c>
    </row>
    <row r="47" spans="1:7">
      <c r="A47" s="4" t="s">
        <v>519</v>
      </c>
      <c r="C47" s="5" t="n">
        <v>114583</v>
      </c>
    </row>
    <row r="48" spans="1:7">
      <c r="A48" s="4" t="s">
        <v>539</v>
      </c>
    </row>
    <row r="49" spans="1:7">
      <c r="A49" s="3" t="s">
        <v>512</v>
      </c>
    </row>
    <row r="50" spans="1:7">
      <c r="A50" s="4" t="s">
        <v>528</v>
      </c>
      <c r="C50" s="4" t="s">
        <v>450</v>
      </c>
    </row>
    <row r="51" spans="1:7">
      <c r="A51" s="4" t="s">
        <v>352</v>
      </c>
    </row>
    <row r="52" spans="1:7">
      <c r="A52" s="3" t="s">
        <v>512</v>
      </c>
    </row>
    <row r="53" spans="1:7">
      <c r="A53" s="4" t="s">
        <v>516</v>
      </c>
      <c r="E53" s="4" t="s">
        <v>540</v>
      </c>
    </row>
    <row r="54" spans="1:7">
      <c r="A54" s="4" t="s">
        <v>518</v>
      </c>
      <c r="D54" s="7" t="n">
        <v>4800</v>
      </c>
    </row>
    <row r="55" spans="1:7">
      <c r="A55" s="4" t="s">
        <v>514</v>
      </c>
      <c r="D55" s="7" t="n">
        <v>2119</v>
      </c>
    </row>
    <row r="56" spans="1:7">
      <c r="A56" s="4" t="s">
        <v>523</v>
      </c>
      <c r="G56" s="7" t="n">
        <v>200</v>
      </c>
    </row>
    <row r="57" spans="1:7">
      <c r="A57" s="4" t="s">
        <v>532</v>
      </c>
      <c r="D57" s="4" t="s">
        <v>533</v>
      </c>
    </row>
    <row r="58" spans="1:7">
      <c r="A58" s="4" t="s">
        <v>534</v>
      </c>
      <c r="D58" s="7" t="n">
        <v>1279</v>
      </c>
    </row>
    <row r="59" spans="1:7">
      <c r="A59" s="4" t="s">
        <v>524</v>
      </c>
      <c r="D59" s="5" t="n">
        <v>4811</v>
      </c>
    </row>
    <row r="60" spans="1:7">
      <c r="A60" s="4" t="s">
        <v>535</v>
      </c>
      <c r="D60" s="5" t="n">
        <v>3000</v>
      </c>
    </row>
    <row r="61" spans="1:7">
      <c r="A61" s="4" t="s">
        <v>541</v>
      </c>
      <c r="D61" s="5" t="n">
        <v>1300</v>
      </c>
    </row>
    <row r="62" spans="1:7">
      <c r="A62" s="4" t="s">
        <v>542</v>
      </c>
      <c r="D62" s="7" t="n">
        <v>3900</v>
      </c>
    </row>
    <row r="63" spans="1:7">
      <c r="A63" s="4" t="s">
        <v>543</v>
      </c>
      <c r="D63" s="4" t="s">
        <v>544</v>
      </c>
    </row>
    <row r="64" spans="1:7">
      <c r="A64" s="4" t="s">
        <v>545</v>
      </c>
    </row>
    <row r="65" spans="1:7">
      <c r="A65" s="3" t="s">
        <v>512</v>
      </c>
    </row>
    <row r="66" spans="1:7">
      <c r="A66" s="4" t="s">
        <v>520</v>
      </c>
      <c r="D66" s="5" t="n">
        <v>132508</v>
      </c>
    </row>
    <row r="67" spans="1:7">
      <c r="A67" s="4" t="s">
        <v>526</v>
      </c>
      <c r="D67" s="9" t="n">
        <v>13.7</v>
      </c>
    </row>
    <row r="68" spans="1:7">
      <c r="A68" s="4" t="s">
        <v>546</v>
      </c>
    </row>
    <row r="69" spans="1:7">
      <c r="A69" s="3" t="s">
        <v>512</v>
      </c>
    </row>
    <row r="70" spans="1:7">
      <c r="A70" s="4" t="s">
        <v>537</v>
      </c>
      <c r="D70" s="7" t="n">
        <v>3971</v>
      </c>
    </row>
    <row r="71" spans="1:7">
      <c r="A71" s="4" t="s">
        <v>547</v>
      </c>
    </row>
    <row r="72" spans="1:7">
      <c r="A72" s="3" t="s">
        <v>512</v>
      </c>
    </row>
    <row r="73" spans="1:7">
      <c r="A73" s="4" t="s">
        <v>519</v>
      </c>
      <c r="D73" s="5" t="n">
        <v>132506</v>
      </c>
    </row>
    <row r="74" spans="1:7">
      <c r="A74" s="4" t="s">
        <v>528</v>
      </c>
      <c r="D74" s="4" t="s">
        <v>544</v>
      </c>
    </row>
    <row r="75" spans="1:7">
      <c r="A75" s="4" t="s">
        <v>548</v>
      </c>
    </row>
    <row r="76" spans="1:7">
      <c r="A76" s="3" t="s">
        <v>512</v>
      </c>
    </row>
    <row r="77" spans="1:7">
      <c r="A77" s="4" t="s">
        <v>519</v>
      </c>
      <c r="D77" s="5" t="n">
        <v>159483</v>
      </c>
    </row>
    <row r="78" spans="1:7">
      <c r="A78" s="4" t="s">
        <v>528</v>
      </c>
      <c r="D78" s="4" t="s">
        <v>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551</v>
      </c>
      <c r="C1" s="2" t="s">
        <v>491</v>
      </c>
      <c r="D1" s="2" t="s">
        <v>2</v>
      </c>
    </row>
    <row r="2" spans="1:4">
      <c r="A2" s="4" t="s">
        <v>344</v>
      </c>
    </row>
    <row r="3" spans="1:4">
      <c r="A3" s="3" t="s">
        <v>512</v>
      </c>
    </row>
    <row r="4" spans="1:4">
      <c r="A4" s="4" t="s">
        <v>115</v>
      </c>
      <c r="B4" s="7" t="n">
        <v>26514000</v>
      </c>
    </row>
    <row r="5" spans="1:4">
      <c r="A5" s="4" t="s">
        <v>525</v>
      </c>
    </row>
    <row r="6" spans="1:4">
      <c r="A6" s="3" t="s">
        <v>512</v>
      </c>
    </row>
    <row r="7" spans="1:4">
      <c r="A7" s="4" t="s">
        <v>552</v>
      </c>
      <c r="B7" s="5" t="n">
        <v>21898000</v>
      </c>
    </row>
    <row r="8" spans="1:4">
      <c r="A8" s="4" t="s">
        <v>553</v>
      </c>
      <c r="B8" s="7" t="n">
        <v>4616000</v>
      </c>
    </row>
    <row r="9" spans="1:4">
      <c r="A9" s="4" t="s">
        <v>349</v>
      </c>
    </row>
    <row r="10" spans="1:4">
      <c r="A10" s="3" t="s">
        <v>512</v>
      </c>
    </row>
    <row r="11" spans="1:4">
      <c r="A11" s="4" t="s">
        <v>115</v>
      </c>
      <c r="C11" s="7" t="n">
        <v>9951000</v>
      </c>
    </row>
    <row r="12" spans="1:4">
      <c r="A12" s="4" t="s">
        <v>554</v>
      </c>
      <c r="C12" s="5" t="n">
        <v>3721000</v>
      </c>
    </row>
    <row r="13" spans="1:4">
      <c r="A13" s="4" t="s">
        <v>555</v>
      </c>
      <c r="C13" s="5" t="n">
        <v>1875000</v>
      </c>
    </row>
    <row r="14" spans="1:4">
      <c r="A14" s="4" t="s">
        <v>556</v>
      </c>
      <c r="C14" s="5" t="n">
        <v>1651000</v>
      </c>
    </row>
    <row r="15" spans="1:4">
      <c r="A15" s="4" t="s">
        <v>475</v>
      </c>
      <c r="C15" s="5" t="n">
        <v>1625000</v>
      </c>
      <c r="D15" s="7" t="n">
        <v>0</v>
      </c>
    </row>
    <row r="16" spans="1:4">
      <c r="A16" s="4" t="s">
        <v>557</v>
      </c>
    </row>
    <row r="17" spans="1:4">
      <c r="A17" s="3" t="s">
        <v>512</v>
      </c>
    </row>
    <row r="18" spans="1:4">
      <c r="A18" s="4" t="s">
        <v>552</v>
      </c>
      <c r="C18" s="7" t="n">
        <v>107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551</v>
      </c>
      <c r="C1" s="2" t="s">
        <v>491</v>
      </c>
    </row>
    <row r="2" spans="1:3">
      <c r="A2" s="4" t="s">
        <v>344</v>
      </c>
    </row>
    <row r="3" spans="1:3">
      <c r="A3" s="3" t="s">
        <v>512</v>
      </c>
    </row>
    <row r="4" spans="1:3">
      <c r="A4" s="4" t="s">
        <v>559</v>
      </c>
      <c r="B4" s="5" t="n">
        <v>1100000</v>
      </c>
    </row>
    <row r="5" spans="1:3">
      <c r="A5" s="4" t="s">
        <v>525</v>
      </c>
    </row>
    <row r="6" spans="1:3">
      <c r="A6" s="3" t="s">
        <v>512</v>
      </c>
    </row>
    <row r="7" spans="1:3">
      <c r="A7" s="4" t="s">
        <v>559</v>
      </c>
      <c r="B7" s="5" t="n">
        <v>921643</v>
      </c>
    </row>
    <row r="8" spans="1:3">
      <c r="A8" s="4" t="s">
        <v>560</v>
      </c>
      <c r="B8" s="9" t="n">
        <v>23.76</v>
      </c>
    </row>
    <row r="9" spans="1:3">
      <c r="A9" s="4" t="s">
        <v>561</v>
      </c>
      <c r="B9" s="5" t="n">
        <v>194259</v>
      </c>
    </row>
    <row r="10" spans="1:3">
      <c r="A10" s="4" t="s">
        <v>562</v>
      </c>
      <c r="B10" s="4" t="s">
        <v>563</v>
      </c>
    </row>
    <row r="11" spans="1:3">
      <c r="A11" s="4" t="s">
        <v>349</v>
      </c>
    </row>
    <row r="12" spans="1:3">
      <c r="A12" s="3" t="s">
        <v>512</v>
      </c>
    </row>
    <row r="13" spans="1:3">
      <c r="A13" s="4" t="s">
        <v>564</v>
      </c>
      <c r="C13" s="4" t="s">
        <v>565</v>
      </c>
    </row>
    <row r="14" spans="1:3">
      <c r="A14" s="4" t="s">
        <v>566</v>
      </c>
      <c r="C14" s="4" t="s">
        <v>544</v>
      </c>
    </row>
    <row r="15" spans="1:3">
      <c r="A15" s="4" t="s">
        <v>567</v>
      </c>
    </row>
    <row r="16" spans="1:3">
      <c r="A16" s="3" t="s">
        <v>512</v>
      </c>
    </row>
    <row r="17" spans="1:3">
      <c r="A17" s="4" t="s">
        <v>559</v>
      </c>
      <c r="C17" s="5" t="n">
        <v>49102</v>
      </c>
    </row>
    <row r="18" spans="1:3">
      <c r="A18" s="4" t="s">
        <v>560</v>
      </c>
      <c r="C18" s="9" t="n">
        <v>2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568</v>
      </c>
      <c r="B1" s="2" t="s">
        <v>551</v>
      </c>
      <c r="C1" s="2" t="s">
        <v>491</v>
      </c>
      <c r="D1" s="2" t="s">
        <v>2</v>
      </c>
      <c r="E1" s="2" t="s">
        <v>32</v>
      </c>
      <c r="F1" s="2" t="s">
        <v>77</v>
      </c>
      <c r="G1" s="2" t="s">
        <v>569</v>
      </c>
    </row>
    <row r="2" spans="1:7">
      <c r="A2" s="3" t="s">
        <v>512</v>
      </c>
    </row>
    <row r="3" spans="1:7">
      <c r="A3" s="4" t="s">
        <v>41</v>
      </c>
      <c r="D3" s="7" t="n">
        <v>34333</v>
      </c>
      <c r="E3" s="7" t="n">
        <v>34333</v>
      </c>
      <c r="F3" s="7" t="n">
        <v>2119</v>
      </c>
    </row>
    <row r="4" spans="1:7">
      <c r="A4" s="4" t="s">
        <v>344</v>
      </c>
    </row>
    <row r="5" spans="1:7">
      <c r="A5" s="3" t="s">
        <v>512</v>
      </c>
    </row>
    <row r="6" spans="1:7">
      <c r="A6" s="4" t="s">
        <v>41</v>
      </c>
      <c r="B6" s="7" t="n">
        <v>26429</v>
      </c>
    </row>
    <row r="7" spans="1:7">
      <c r="A7" s="4" t="s">
        <v>554</v>
      </c>
      <c r="B7" s="5" t="n">
        <v>180</v>
      </c>
    </row>
    <row r="8" spans="1:7">
      <c r="A8" s="4" t="s">
        <v>570</v>
      </c>
      <c r="B8" s="5" t="n">
        <v>-95</v>
      </c>
    </row>
    <row r="9" spans="1:7">
      <c r="A9" s="4" t="s">
        <v>115</v>
      </c>
      <c r="B9" s="7" t="n">
        <v>26514</v>
      </c>
    </row>
    <row r="10" spans="1:7">
      <c r="A10" s="4" t="s">
        <v>349</v>
      </c>
    </row>
    <row r="11" spans="1:7">
      <c r="A11" s="3" t="s">
        <v>512</v>
      </c>
    </row>
    <row r="12" spans="1:7">
      <c r="A12" s="4" t="s">
        <v>571</v>
      </c>
      <c r="C12" s="7" t="n">
        <v>191</v>
      </c>
    </row>
    <row r="13" spans="1:7">
      <c r="A13" s="4" t="s">
        <v>41</v>
      </c>
      <c r="C13" s="5" t="n">
        <v>5785</v>
      </c>
    </row>
    <row r="14" spans="1:7">
      <c r="A14" s="4" t="s">
        <v>572</v>
      </c>
      <c r="C14" s="5" t="n">
        <v>-420</v>
      </c>
    </row>
    <row r="15" spans="1:7">
      <c r="A15" s="4" t="s">
        <v>115</v>
      </c>
      <c r="C15" s="5" t="n">
        <v>9951</v>
      </c>
    </row>
    <row r="16" spans="1:7">
      <c r="A16" s="4" t="s">
        <v>536</v>
      </c>
    </row>
    <row r="17" spans="1:7">
      <c r="A17" s="3" t="s">
        <v>512</v>
      </c>
    </row>
    <row r="18" spans="1:7">
      <c r="A18" s="4" t="s">
        <v>537</v>
      </c>
      <c r="C18" s="7" t="n">
        <v>4395</v>
      </c>
    </row>
    <row r="19" spans="1:7">
      <c r="A19" s="4" t="s">
        <v>352</v>
      </c>
    </row>
    <row r="20" spans="1:7">
      <c r="A20" s="3" t="s">
        <v>512</v>
      </c>
    </row>
    <row r="21" spans="1:7">
      <c r="A21" s="4" t="s">
        <v>41</v>
      </c>
      <c r="G21" s="7" t="n">
        <v>2119</v>
      </c>
    </row>
    <row r="22" spans="1:7">
      <c r="A22" s="4" t="s">
        <v>572</v>
      </c>
      <c r="G22" s="5" t="n">
        <v>-1279</v>
      </c>
    </row>
    <row r="23" spans="1:7">
      <c r="A23" s="4" t="s">
        <v>115</v>
      </c>
      <c r="G23" s="5" t="n">
        <v>4811</v>
      </c>
    </row>
    <row r="24" spans="1:7">
      <c r="A24" s="4" t="s">
        <v>546</v>
      </c>
    </row>
    <row r="25" spans="1:7">
      <c r="A25" s="3" t="s">
        <v>512</v>
      </c>
    </row>
    <row r="26" spans="1:7">
      <c r="A26" s="4" t="s">
        <v>537</v>
      </c>
      <c r="G26" s="7" t="n">
        <v>39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7" t="n">
        <v>476</v>
      </c>
      <c r="C3" s="7" t="n">
        <v>476</v>
      </c>
    </row>
    <row r="4" spans="1:3">
      <c r="A4" s="4" t="s">
        <v>576</v>
      </c>
      <c r="B4" s="5" t="n">
        <v>32771</v>
      </c>
      <c r="C4" s="5" t="n">
        <v>21707</v>
      </c>
    </row>
    <row r="5" spans="1:3">
      <c r="A5" s="4" t="s">
        <v>577</v>
      </c>
      <c r="B5" s="5" t="n">
        <v>-13390</v>
      </c>
      <c r="C5" s="5" t="n">
        <v>-6285</v>
      </c>
    </row>
    <row r="6" spans="1:3">
      <c r="A6" s="4" t="s">
        <v>578</v>
      </c>
      <c r="B6" s="5" t="n">
        <v>19381</v>
      </c>
      <c r="C6" s="5" t="n">
        <v>15422</v>
      </c>
    </row>
    <row r="7" spans="1:3">
      <c r="A7" s="4" t="s">
        <v>579</v>
      </c>
    </row>
    <row r="8" spans="1:3">
      <c r="A8" s="3" t="s">
        <v>574</v>
      </c>
    </row>
    <row r="9" spans="1:3">
      <c r="A9" s="4" t="s">
        <v>576</v>
      </c>
      <c r="B9" s="5" t="n">
        <v>12513</v>
      </c>
      <c r="C9" s="5" t="n">
        <v>5856</v>
      </c>
    </row>
    <row r="10" spans="1:3">
      <c r="A10" s="4" t="s">
        <v>580</v>
      </c>
    </row>
    <row r="11" spans="1:3">
      <c r="A11" s="3" t="s">
        <v>574</v>
      </c>
    </row>
    <row r="12" spans="1:3">
      <c r="A12" s="4" t="s">
        <v>576</v>
      </c>
      <c r="B12" s="5" t="n">
        <v>3453</v>
      </c>
      <c r="C12" s="5" t="n">
        <v>2663</v>
      </c>
    </row>
    <row r="13" spans="1:3">
      <c r="A13" s="4" t="s">
        <v>581</v>
      </c>
    </row>
    <row r="14" spans="1:3">
      <c r="A14" s="3" t="s">
        <v>574</v>
      </c>
    </row>
    <row r="15" spans="1:3">
      <c r="A15" s="4" t="s">
        <v>576</v>
      </c>
      <c r="B15" s="5" t="n">
        <v>667</v>
      </c>
      <c r="C15" s="5" t="n">
        <v>593</v>
      </c>
    </row>
    <row r="16" spans="1:3">
      <c r="A16" s="4" t="s">
        <v>444</v>
      </c>
    </row>
    <row r="17" spans="1:3">
      <c r="A17" s="3" t="s">
        <v>574</v>
      </c>
    </row>
    <row r="18" spans="1:3">
      <c r="A18" s="4" t="s">
        <v>576</v>
      </c>
      <c r="B18" s="5" t="n">
        <v>4585</v>
      </c>
      <c r="C18" s="5" t="n">
        <v>3362</v>
      </c>
    </row>
    <row r="19" spans="1:3">
      <c r="A19" s="4" t="s">
        <v>582</v>
      </c>
    </row>
    <row r="20" spans="1:3">
      <c r="A20" s="3" t="s">
        <v>574</v>
      </c>
    </row>
    <row r="21" spans="1:3">
      <c r="A21" s="4" t="s">
        <v>576</v>
      </c>
      <c r="B21" s="5" t="n">
        <v>10871</v>
      </c>
      <c r="C21" s="5" t="n">
        <v>8204</v>
      </c>
    </row>
    <row r="22" spans="1:3">
      <c r="A22" s="4" t="s">
        <v>583</v>
      </c>
    </row>
    <row r="23" spans="1:3">
      <c r="A23" s="3" t="s">
        <v>574</v>
      </c>
    </row>
    <row r="24" spans="1:3">
      <c r="A24" s="4" t="s">
        <v>576</v>
      </c>
      <c r="B24" s="7" t="n">
        <v>206</v>
      </c>
      <c r="C24" s="7" t="n">
        <v>5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77</v>
      </c>
    </row>
    <row r="3" spans="1:4">
      <c r="A3" s="3" t="s">
        <v>247</v>
      </c>
    </row>
    <row r="4" spans="1:4">
      <c r="A4" s="4" t="s">
        <v>585</v>
      </c>
      <c r="B4" s="7" t="n">
        <v>7244</v>
      </c>
      <c r="C4" s="7" t="n">
        <v>4499</v>
      </c>
      <c r="D4" s="7" t="n">
        <v>12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v>
      </c>
      <c r="B1" s="2" t="s">
        <v>1</v>
      </c>
    </row>
    <row r="2" spans="1:4">
      <c r="B2" s="2" t="s">
        <v>2</v>
      </c>
      <c r="C2" s="2" t="s">
        <v>32</v>
      </c>
      <c r="D2" s="2" t="s">
        <v>77</v>
      </c>
    </row>
    <row r="3" spans="1:4">
      <c r="A3" s="3" t="s">
        <v>101</v>
      </c>
    </row>
    <row r="4" spans="1:4">
      <c r="A4" s="4" t="s">
        <v>102</v>
      </c>
      <c r="B4" s="4" t="s">
        <v>56</v>
      </c>
      <c r="C4" s="7" t="n">
        <v>65</v>
      </c>
      <c r="D4" s="7" t="n">
        <v>5961</v>
      </c>
    </row>
    <row r="5" spans="1:4">
      <c r="A5" s="4" t="s">
        <v>103</v>
      </c>
      <c r="D5" s="5" t="n">
        <v>126</v>
      </c>
    </row>
    <row r="6" spans="1:4">
      <c r="A6" s="4" t="s">
        <v>104</v>
      </c>
      <c r="B6" s="7" t="n">
        <v>2638</v>
      </c>
      <c r="C6" s="7" t="n">
        <v>10053</v>
      </c>
      <c r="D6" s="7" t="n">
        <v>28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249</v>
      </c>
    </row>
    <row r="4" spans="1:3">
      <c r="A4" s="4" t="s">
        <v>587</v>
      </c>
      <c r="B4" s="7" t="n">
        <v>34333</v>
      </c>
      <c r="C4" s="7" t="n">
        <v>2119</v>
      </c>
    </row>
    <row r="5" spans="1:3">
      <c r="A5" s="4" t="s">
        <v>588</v>
      </c>
      <c r="B5" s="4" t="s">
        <v>56</v>
      </c>
      <c r="C5" s="5" t="n">
        <v>32214</v>
      </c>
    </row>
    <row r="6" spans="1:3">
      <c r="A6" s="4" t="s">
        <v>589</v>
      </c>
      <c r="B6" s="7" t="n">
        <v>34333</v>
      </c>
      <c r="C6" s="7" t="n">
        <v>343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3" t="s">
        <v>591</v>
      </c>
    </row>
    <row r="3" spans="1:3">
      <c r="A3" s="4" t="s">
        <v>592</v>
      </c>
      <c r="B3" s="7" t="n">
        <v>4395</v>
      </c>
      <c r="C3" s="7" t="n">
        <v>4395</v>
      </c>
    </row>
    <row r="4" spans="1:3">
      <c r="A4" s="4" t="s">
        <v>593</v>
      </c>
      <c r="B4" s="5" t="n">
        <v>-1274</v>
      </c>
      <c r="C4" s="5" t="n">
        <v>-393</v>
      </c>
    </row>
    <row r="5" spans="1:3">
      <c r="A5" s="4" t="s">
        <v>594</v>
      </c>
      <c r="B5" s="5" t="n">
        <v>3121</v>
      </c>
      <c r="C5" s="5" t="n">
        <v>4002</v>
      </c>
    </row>
    <row r="6" spans="1:3">
      <c r="A6" s="4" t="s">
        <v>595</v>
      </c>
    </row>
    <row r="7" spans="1:3">
      <c r="A7" s="3" t="s">
        <v>591</v>
      </c>
    </row>
    <row r="8" spans="1:3">
      <c r="A8" s="4" t="s">
        <v>592</v>
      </c>
      <c r="B8" s="5" t="n">
        <v>4395</v>
      </c>
      <c r="C8" s="5" t="n">
        <v>4395</v>
      </c>
    </row>
    <row r="9" spans="1:3">
      <c r="A9" s="4" t="s">
        <v>593</v>
      </c>
      <c r="B9" s="5" t="n">
        <v>-1274</v>
      </c>
      <c r="C9" s="5" t="n">
        <v>-393</v>
      </c>
    </row>
    <row r="10" spans="1:3">
      <c r="A10" s="4" t="s">
        <v>594</v>
      </c>
      <c r="B10" s="7" t="n">
        <v>3121</v>
      </c>
      <c r="C10" s="7" t="n">
        <v>4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7</v>
      </c>
    </row>
    <row r="3" spans="1:4">
      <c r="A3" s="3" t="s">
        <v>591</v>
      </c>
    </row>
    <row r="4" spans="1:4">
      <c r="A4" s="4" t="s">
        <v>182</v>
      </c>
      <c r="B4" s="7" t="n">
        <v>881000</v>
      </c>
      <c r="C4" s="7" t="n">
        <v>393000</v>
      </c>
    </row>
    <row r="5" spans="1:4">
      <c r="A5" s="4" t="s">
        <v>91</v>
      </c>
      <c r="D5" s="7" t="n">
        <v>3971000</v>
      </c>
    </row>
    <row r="6" spans="1:4">
      <c r="A6" s="4" t="s">
        <v>597</v>
      </c>
      <c r="B6" s="5" t="n">
        <v>900000</v>
      </c>
    </row>
    <row r="7" spans="1:4">
      <c r="A7" s="4" t="s">
        <v>598</v>
      </c>
      <c r="B7" s="5" t="n">
        <v>900000</v>
      </c>
    </row>
    <row r="8" spans="1:4">
      <c r="A8" s="4" t="s">
        <v>599</v>
      </c>
      <c r="B8" s="5" t="n">
        <v>900000</v>
      </c>
    </row>
    <row r="9" spans="1:4">
      <c r="A9" s="4" t="s">
        <v>600</v>
      </c>
      <c r="B9" s="5" t="n">
        <v>500000</v>
      </c>
    </row>
    <row r="10" spans="1:4">
      <c r="A10" s="4" t="s">
        <v>601</v>
      </c>
    </row>
    <row r="11" spans="1:4">
      <c r="A11" s="3" t="s">
        <v>591</v>
      </c>
    </row>
    <row r="12" spans="1:4">
      <c r="A12" s="4" t="s">
        <v>182</v>
      </c>
      <c r="B12" s="7" t="n">
        <v>881000</v>
      </c>
      <c r="C12" s="7" t="n">
        <v>393000</v>
      </c>
      <c r="D12" s="5" t="n">
        <v>0</v>
      </c>
    </row>
    <row r="13" spans="1:4">
      <c r="A13" s="4" t="s">
        <v>595</v>
      </c>
    </row>
    <row r="14" spans="1:4">
      <c r="A14" s="3" t="s">
        <v>591</v>
      </c>
    </row>
    <row r="15" spans="1:4">
      <c r="A15" s="4" t="s">
        <v>602</v>
      </c>
      <c r="B15" s="4" t="s">
        <v>443</v>
      </c>
    </row>
    <row r="16" spans="1:4">
      <c r="A16" s="4" t="s">
        <v>603</v>
      </c>
    </row>
    <row r="17" spans="1:4">
      <c r="A17" s="3" t="s">
        <v>591</v>
      </c>
    </row>
    <row r="18" spans="1:4">
      <c r="A18" s="4" t="s">
        <v>91</v>
      </c>
      <c r="D18" s="7" t="n">
        <v>397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14"/>
    <col customWidth="1" max="5" min="5" width="80"/>
    <col customWidth="1" max="6" min="6" width="21"/>
    <col customWidth="1" max="7" min="7" width="21"/>
  </cols>
  <sheetData>
    <row r="1" spans="1:7">
      <c r="A1" s="1" t="s">
        <v>604</v>
      </c>
      <c r="B1" s="2" t="s">
        <v>409</v>
      </c>
      <c r="E1" s="2" t="s">
        <v>1</v>
      </c>
    </row>
    <row r="2" spans="1:7">
      <c r="B2" s="2" t="s">
        <v>605</v>
      </c>
      <c r="C2" s="2" t="s">
        <v>606</v>
      </c>
      <c r="D2" s="2" t="s">
        <v>607</v>
      </c>
      <c r="E2" s="2" t="s">
        <v>605</v>
      </c>
      <c r="F2" s="2" t="s">
        <v>511</v>
      </c>
      <c r="G2" s="2" t="s">
        <v>172</v>
      </c>
    </row>
    <row r="3" spans="1:7">
      <c r="A3" s="3" t="s">
        <v>608</v>
      </c>
    </row>
    <row r="4" spans="1:7">
      <c r="A4" s="4" t="s">
        <v>609</v>
      </c>
      <c r="B4" s="7" t="n">
        <v>21994000</v>
      </c>
      <c r="E4" s="7" t="n">
        <v>21994000</v>
      </c>
    </row>
    <row r="5" spans="1:7">
      <c r="A5" s="4" t="s">
        <v>610</v>
      </c>
      <c r="E5" s="7" t="n">
        <v>9900000</v>
      </c>
      <c r="F5" s="7" t="n">
        <v>8000000</v>
      </c>
      <c r="G5" s="7" t="n">
        <v>4600000</v>
      </c>
    </row>
    <row r="6" spans="1:7">
      <c r="A6" s="4" t="s">
        <v>611</v>
      </c>
      <c r="B6" s="4" t="s">
        <v>612</v>
      </c>
      <c r="D6" s="4" t="s">
        <v>502</v>
      </c>
    </row>
    <row r="7" spans="1:7">
      <c r="A7" s="4" t="s">
        <v>613</v>
      </c>
      <c r="B7" s="4" t="s">
        <v>436</v>
      </c>
      <c r="D7" s="4" t="s">
        <v>443</v>
      </c>
    </row>
    <row r="8" spans="1:7">
      <c r="A8" s="4" t="s">
        <v>614</v>
      </c>
      <c r="E8" s="4" t="s">
        <v>615</v>
      </c>
    </row>
    <row r="9" spans="1:7">
      <c r="A9" s="4" t="s">
        <v>616</v>
      </c>
      <c r="B9" s="7" t="n">
        <v>700000</v>
      </c>
      <c r="E9" s="7" t="n">
        <v>700000</v>
      </c>
      <c r="F9" s="5" t="n">
        <v>300000</v>
      </c>
    </row>
    <row r="10" spans="1:7">
      <c r="A10" s="4" t="s">
        <v>617</v>
      </c>
      <c r="B10" s="5" t="n">
        <v>400000</v>
      </c>
      <c r="E10" s="5" t="n">
        <v>400000</v>
      </c>
    </row>
    <row r="11" spans="1:7">
      <c r="A11" s="4" t="s">
        <v>618</v>
      </c>
      <c r="B11" s="5" t="n">
        <v>300000</v>
      </c>
      <c r="E11" s="5" t="n">
        <v>300000</v>
      </c>
    </row>
    <row r="12" spans="1:7">
      <c r="A12" s="4" t="s">
        <v>619</v>
      </c>
      <c r="E12" s="5" t="n">
        <v>7000</v>
      </c>
      <c r="F12" s="5" t="n">
        <v>13000</v>
      </c>
      <c r="G12" s="7" t="n">
        <v>7000</v>
      </c>
    </row>
    <row r="13" spans="1:7">
      <c r="A13" s="4" t="s">
        <v>620</v>
      </c>
      <c r="B13" s="5" t="n">
        <v>476000</v>
      </c>
      <c r="E13" s="5" t="n">
        <v>476000</v>
      </c>
      <c r="F13" s="5" t="n">
        <v>476000</v>
      </c>
    </row>
    <row r="14" spans="1:7">
      <c r="A14" s="4" t="s">
        <v>621</v>
      </c>
      <c r="B14" s="5" t="n">
        <v>200000</v>
      </c>
      <c r="E14" s="5" t="n">
        <v>200000</v>
      </c>
      <c r="F14" s="7" t="n">
        <v>100000</v>
      </c>
    </row>
    <row r="15" spans="1:7">
      <c r="A15" s="4" t="s">
        <v>622</v>
      </c>
    </row>
    <row r="16" spans="1:7">
      <c r="A16" s="3" t="s">
        <v>608</v>
      </c>
    </row>
    <row r="17" spans="1:7">
      <c r="A17" s="4" t="s">
        <v>623</v>
      </c>
      <c r="C17" s="4" t="s">
        <v>624</v>
      </c>
    </row>
    <row r="18" spans="1:7">
      <c r="A18" s="4" t="s">
        <v>625</v>
      </c>
      <c r="C18" s="5" t="n">
        <v>12000</v>
      </c>
    </row>
    <row r="19" spans="1:7">
      <c r="A19" s="4" t="s">
        <v>609</v>
      </c>
      <c r="B19" s="7" t="n">
        <v>5400000</v>
      </c>
      <c r="E19" s="7" t="n">
        <v>5400000</v>
      </c>
    </row>
    <row r="20" spans="1:7">
      <c r="A20" s="4" t="s">
        <v>445</v>
      </c>
    </row>
    <row r="21" spans="1:7">
      <c r="A21" s="3" t="s">
        <v>608</v>
      </c>
    </row>
    <row r="22" spans="1:7">
      <c r="A22" s="4" t="s">
        <v>623</v>
      </c>
      <c r="E22" s="4" t="s">
        <v>624</v>
      </c>
    </row>
    <row r="23" spans="1:7">
      <c r="A23" s="4" t="s">
        <v>626</v>
      </c>
      <c r="E23" s="5" t="n">
        <v>2031</v>
      </c>
    </row>
    <row r="24" spans="1:7">
      <c r="A24" s="4" t="s">
        <v>451</v>
      </c>
    </row>
    <row r="25" spans="1:7">
      <c r="A25" s="3" t="s">
        <v>608</v>
      </c>
    </row>
    <row r="26" spans="1:7">
      <c r="A26" s="4" t="s">
        <v>626</v>
      </c>
      <c r="E26" s="5" t="n">
        <v>2017</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05</v>
      </c>
    </row>
    <row r="2" spans="1:2">
      <c r="A2" s="3" t="s">
        <v>254</v>
      </c>
    </row>
    <row r="3" spans="1:2">
      <c r="A3" s="5" t="n">
        <v>2017</v>
      </c>
      <c r="B3" s="7" t="n">
        <v>7237</v>
      </c>
    </row>
    <row r="4" spans="1:2">
      <c r="A4" s="5" t="n">
        <v>2018</v>
      </c>
      <c r="B4" s="5" t="n">
        <v>5866</v>
      </c>
    </row>
    <row r="5" spans="1:2">
      <c r="A5" s="5" t="n">
        <v>2019</v>
      </c>
      <c r="B5" s="5" t="n">
        <v>2618</v>
      </c>
    </row>
    <row r="6" spans="1:2">
      <c r="A6" s="5" t="n">
        <v>2020</v>
      </c>
      <c r="B6" s="5" t="n">
        <v>1601</v>
      </c>
    </row>
    <row r="7" spans="1:2">
      <c r="A7" s="5" t="n">
        <v>2021</v>
      </c>
      <c r="B7" s="5" t="n">
        <v>1019</v>
      </c>
    </row>
    <row r="8" spans="1:2">
      <c r="A8" s="4" t="s">
        <v>628</v>
      </c>
      <c r="B8" s="5" t="n">
        <v>3653</v>
      </c>
    </row>
    <row r="9" spans="1:2">
      <c r="A9" s="4" t="s">
        <v>629</v>
      </c>
      <c r="B9" s="5" t="n">
        <v>21994</v>
      </c>
    </row>
    <row r="10" spans="1:2">
      <c r="A10" s="4" t="s">
        <v>630</v>
      </c>
      <c r="B10" s="5" t="n">
        <v>-1229</v>
      </c>
    </row>
    <row r="11" spans="1:2">
      <c r="A11" s="4" t="s">
        <v>631</v>
      </c>
      <c r="B11" s="7" t="n">
        <v>20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634</v>
      </c>
    </row>
    <row r="3" spans="1:2">
      <c r="A3" s="4" t="s">
        <v>635</v>
      </c>
      <c r="B3" s="4" t="s">
        <v>636</v>
      </c>
    </row>
    <row r="4" spans="1:2">
      <c r="A4" s="4" t="s">
        <v>637</v>
      </c>
      <c r="B4" s="7" t="n">
        <v>30000000</v>
      </c>
    </row>
    <row r="5" spans="1:2">
      <c r="A5" s="4" t="s">
        <v>638</v>
      </c>
      <c r="B5" s="4" t="s">
        <v>436</v>
      </c>
    </row>
    <row r="6" spans="1:2">
      <c r="A6" s="4" t="s">
        <v>639</v>
      </c>
      <c r="B6" s="4" t="s">
        <v>640</v>
      </c>
    </row>
    <row r="7" spans="1:2">
      <c r="A7" s="4" t="s">
        <v>641</v>
      </c>
      <c r="B7" s="4" t="s">
        <v>642</v>
      </c>
    </row>
    <row r="8" spans="1:2">
      <c r="A8" s="4" t="s">
        <v>643</v>
      </c>
      <c r="B8" s="7" t="n">
        <v>0</v>
      </c>
    </row>
    <row r="9" spans="1:2">
      <c r="A9" s="4" t="s">
        <v>451</v>
      </c>
    </row>
    <row r="10" spans="1:2">
      <c r="A10" s="3" t="s">
        <v>634</v>
      </c>
    </row>
    <row r="11" spans="1:2">
      <c r="A11" s="4" t="s">
        <v>644</v>
      </c>
      <c r="B11" s="7" t="n">
        <v>10000000</v>
      </c>
    </row>
    <row r="12" spans="1:2">
      <c r="A12" s="4" t="s">
        <v>645</v>
      </c>
    </row>
    <row r="13" spans="1:2">
      <c r="A13" s="3" t="s">
        <v>634</v>
      </c>
    </row>
    <row r="14" spans="1:2">
      <c r="A14" s="4" t="s">
        <v>646</v>
      </c>
      <c r="B14" s="4" t="s">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9"/>
    <col customWidth="1" max="5" min="5" width="20"/>
    <col customWidth="1" max="6" min="6" width="20"/>
    <col customWidth="1" max="7" min="7" width="14"/>
    <col customWidth="1" max="8" min="8" width="20"/>
    <col customWidth="1" max="9" min="9" width="80"/>
    <col customWidth="1" max="10" min="10" width="37"/>
    <col customWidth="1" max="11" min="11" width="48"/>
    <col customWidth="1" max="12" min="12" width="37"/>
    <col customWidth="1" max="13" min="13" width="41"/>
    <col customWidth="1" max="14" min="14" width="20"/>
  </cols>
  <sheetData>
    <row r="1" spans="1:14">
      <c r="A1" s="1" t="s">
        <v>647</v>
      </c>
      <c r="B1" s="2" t="s">
        <v>648</v>
      </c>
      <c r="C1" s="2" t="s">
        <v>649</v>
      </c>
      <c r="D1" s="2" t="s">
        <v>650</v>
      </c>
      <c r="E1" s="2" t="s">
        <v>651</v>
      </c>
      <c r="F1" s="2" t="s">
        <v>652</v>
      </c>
      <c r="G1" s="2" t="s">
        <v>653</v>
      </c>
      <c r="H1" s="2" t="s">
        <v>654</v>
      </c>
      <c r="I1" s="2" t="s">
        <v>655</v>
      </c>
      <c r="J1" s="2" t="s">
        <v>656</v>
      </c>
      <c r="K1" s="2" t="s">
        <v>657</v>
      </c>
      <c r="L1" s="2" t="s">
        <v>656</v>
      </c>
      <c r="M1" s="2" t="s">
        <v>655</v>
      </c>
      <c r="N1" s="2" t="s">
        <v>658</v>
      </c>
    </row>
    <row r="2" spans="1:14">
      <c r="A2" s="3" t="s">
        <v>659</v>
      </c>
    </row>
    <row r="3" spans="1:14">
      <c r="A3" s="4" t="s">
        <v>660</v>
      </c>
      <c r="I3" s="4" t="s">
        <v>661</v>
      </c>
    </row>
    <row r="4" spans="1:14">
      <c r="A4" s="4" t="s">
        <v>662</v>
      </c>
      <c r="I4" s="5" t="n">
        <v>1</v>
      </c>
      <c r="M4" s="5" t="n">
        <v>1</v>
      </c>
    </row>
    <row r="5" spans="1:14">
      <c r="A5" s="4" t="s">
        <v>663</v>
      </c>
      <c r="I5" s="5" t="n">
        <v>7430094</v>
      </c>
      <c r="J5" s="5" t="n">
        <v>11552487</v>
      </c>
      <c r="L5" s="5" t="n">
        <v>11552487</v>
      </c>
      <c r="M5" s="5" t="n">
        <v>7430094</v>
      </c>
    </row>
    <row r="6" spans="1:14">
      <c r="A6" s="4" t="s">
        <v>664</v>
      </c>
      <c r="I6" s="5" t="n">
        <v>29409436</v>
      </c>
      <c r="J6" s="5" t="n">
        <v>26690722</v>
      </c>
      <c r="L6" s="5" t="n">
        <v>26690722</v>
      </c>
      <c r="M6" s="5" t="n">
        <v>29409436</v>
      </c>
    </row>
    <row r="7" spans="1:14">
      <c r="A7" s="4" t="s">
        <v>665</v>
      </c>
      <c r="J7" s="9" t="n">
        <v>23.17</v>
      </c>
      <c r="K7" s="9" t="n">
        <v>14.31</v>
      </c>
    </row>
    <row r="8" spans="1:14">
      <c r="A8" s="4" t="s">
        <v>666</v>
      </c>
      <c r="I8" s="5" t="n">
        <v>0</v>
      </c>
    </row>
    <row r="9" spans="1:14">
      <c r="A9" s="4" t="s">
        <v>667</v>
      </c>
      <c r="I9" s="7" t="n">
        <v>13200000</v>
      </c>
      <c r="J9" s="7" t="n">
        <v>42900000</v>
      </c>
      <c r="K9" s="7" t="n">
        <v>10000000</v>
      </c>
    </row>
    <row r="10" spans="1:14">
      <c r="A10" s="4" t="s">
        <v>668</v>
      </c>
      <c r="I10" s="7" t="n">
        <v>3800000</v>
      </c>
    </row>
    <row r="11" spans="1:14">
      <c r="A11" s="4" t="s">
        <v>669</v>
      </c>
      <c r="I11" s="4" t="s">
        <v>670</v>
      </c>
    </row>
    <row r="12" spans="1:14">
      <c r="A12" s="4" t="s">
        <v>671</v>
      </c>
      <c r="I12" s="7" t="n">
        <v>0</v>
      </c>
    </row>
    <row r="13" spans="1:14">
      <c r="A13" s="4" t="s">
        <v>672</v>
      </c>
      <c r="I13" s="9" t="n">
        <v>9.81</v>
      </c>
      <c r="J13" s="9" t="n">
        <v>9.800000000000001</v>
      </c>
      <c r="L13" s="9" t="n">
        <v>9.800000000000001</v>
      </c>
      <c r="M13" s="9" t="n">
        <v>9.81</v>
      </c>
    </row>
    <row r="14" spans="1:14">
      <c r="A14" s="4" t="s">
        <v>673</v>
      </c>
      <c r="I14" s="5" t="n">
        <v>2476079</v>
      </c>
    </row>
    <row r="15" spans="1:14">
      <c r="A15" s="4" t="s">
        <v>674</v>
      </c>
    </row>
    <row r="16" spans="1:14">
      <c r="A16" s="3" t="s">
        <v>659</v>
      </c>
    </row>
    <row r="17" spans="1:14">
      <c r="A17" s="4" t="s">
        <v>675</v>
      </c>
      <c r="I17" s="4" t="s">
        <v>676</v>
      </c>
      <c r="M17" s="4" t="s">
        <v>676</v>
      </c>
    </row>
    <row r="18" spans="1:14">
      <c r="A18" s="4" t="s">
        <v>677</v>
      </c>
    </row>
    <row r="19" spans="1:14">
      <c r="A19" s="3" t="s">
        <v>659</v>
      </c>
    </row>
    <row r="20" spans="1:14">
      <c r="A20" s="4" t="s">
        <v>678</v>
      </c>
      <c r="I20" s="4" t="s">
        <v>679</v>
      </c>
    </row>
    <row r="21" spans="1:14">
      <c r="A21" s="4" t="s">
        <v>680</v>
      </c>
      <c r="I21" s="4" t="s">
        <v>681</v>
      </c>
    </row>
    <row r="22" spans="1:14">
      <c r="A22" s="4" t="s">
        <v>682</v>
      </c>
    </row>
    <row r="23" spans="1:14">
      <c r="A23" s="3" t="s">
        <v>659</v>
      </c>
    </row>
    <row r="24" spans="1:14">
      <c r="A24" s="4" t="s">
        <v>678</v>
      </c>
      <c r="I24" s="4" t="s">
        <v>683</v>
      </c>
    </row>
    <row r="25" spans="1:14">
      <c r="A25" s="4" t="s">
        <v>680</v>
      </c>
      <c r="I25" s="4" t="s">
        <v>684</v>
      </c>
    </row>
    <row r="26" spans="1:14">
      <c r="A26" s="4" t="s">
        <v>685</v>
      </c>
    </row>
    <row r="27" spans="1:14">
      <c r="A27" s="3" t="s">
        <v>659</v>
      </c>
    </row>
    <row r="28" spans="1:14">
      <c r="A28" s="4" t="s">
        <v>673</v>
      </c>
      <c r="E28" s="5" t="n">
        <v>1185000</v>
      </c>
    </row>
    <row r="29" spans="1:14">
      <c r="A29" s="4" t="s">
        <v>686</v>
      </c>
    </row>
    <row r="30" spans="1:14">
      <c r="A30" s="3" t="s">
        <v>659</v>
      </c>
    </row>
    <row r="31" spans="1:14">
      <c r="A31" s="4" t="s">
        <v>687</v>
      </c>
      <c r="I31" s="7" t="n">
        <v>10000000</v>
      </c>
    </row>
    <row r="32" spans="1:14">
      <c r="A32" s="4" t="s">
        <v>376</v>
      </c>
    </row>
    <row r="33" spans="1:14">
      <c r="A33" s="3" t="s">
        <v>659</v>
      </c>
    </row>
    <row r="34" spans="1:14">
      <c r="A34" s="4" t="s">
        <v>663</v>
      </c>
      <c r="I34" s="5" t="n">
        <v>59677</v>
      </c>
      <c r="J34" s="5" t="n">
        <v>91200</v>
      </c>
      <c r="L34" s="5" t="n">
        <v>91200</v>
      </c>
      <c r="M34" s="5" t="n">
        <v>59677</v>
      </c>
    </row>
    <row r="35" spans="1:14">
      <c r="A35" s="4" t="s">
        <v>688</v>
      </c>
      <c r="J35" s="5" t="n">
        <v>7416</v>
      </c>
      <c r="L35" s="5" t="n">
        <v>7416</v>
      </c>
      <c r="M35" s="5" t="n">
        <v>200416</v>
      </c>
    </row>
    <row r="36" spans="1:14">
      <c r="A36" s="4" t="s">
        <v>666</v>
      </c>
      <c r="L36" s="5" t="n">
        <v>345834</v>
      </c>
      <c r="M36" s="5" t="n">
        <v>345834</v>
      </c>
    </row>
    <row r="37" spans="1:14">
      <c r="A37" s="4" t="s">
        <v>671</v>
      </c>
      <c r="L37" s="9" t="n">
        <v>3.32</v>
      </c>
      <c r="M37" s="9" t="n">
        <v>3.32</v>
      </c>
    </row>
    <row r="38" spans="1:14">
      <c r="A38" s="4" t="s">
        <v>689</v>
      </c>
      <c r="L38" s="9" t="n">
        <v>21.71</v>
      </c>
    </row>
    <row r="39" spans="1:14">
      <c r="A39" s="4" t="s">
        <v>690</v>
      </c>
      <c r="I39" s="9" t="n">
        <v>9.52</v>
      </c>
      <c r="M39" s="10" t="n">
        <v>9.52</v>
      </c>
    </row>
    <row r="40" spans="1:14">
      <c r="A40" s="4" t="s">
        <v>691</v>
      </c>
      <c r="J40" s="10" t="n">
        <v>21.71</v>
      </c>
      <c r="L40" s="10" t="n">
        <v>21.71</v>
      </c>
    </row>
    <row r="41" spans="1:14">
      <c r="A41" s="4" t="s">
        <v>692</v>
      </c>
      <c r="M41" s="10" t="n">
        <v>9.460000000000001</v>
      </c>
    </row>
    <row r="42" spans="1:14">
      <c r="A42" s="4" t="s">
        <v>672</v>
      </c>
      <c r="I42" s="9" t="n">
        <v>2.29</v>
      </c>
      <c r="J42" s="9" t="n">
        <v>1.69</v>
      </c>
      <c r="L42" s="9" t="n">
        <v>1.69</v>
      </c>
      <c r="M42" s="9" t="n">
        <v>2.29</v>
      </c>
    </row>
    <row r="43" spans="1:14">
      <c r="A43" s="4" t="s">
        <v>693</v>
      </c>
      <c r="I43" s="5" t="n">
        <v>95529</v>
      </c>
      <c r="J43" s="5" t="n">
        <v>7416</v>
      </c>
      <c r="L43" s="5" t="n">
        <v>7416</v>
      </c>
      <c r="M43" s="5" t="n">
        <v>95529</v>
      </c>
    </row>
    <row r="44" spans="1:14">
      <c r="A44" s="4" t="s">
        <v>694</v>
      </c>
      <c r="I44" s="5" t="n">
        <v>193000</v>
      </c>
      <c r="J44" s="5" t="n">
        <v>7416</v>
      </c>
      <c r="K44" s="5" t="n">
        <v>202500</v>
      </c>
    </row>
    <row r="45" spans="1:14">
      <c r="A45" s="4" t="s">
        <v>687</v>
      </c>
      <c r="I45" s="7" t="n">
        <v>1300000</v>
      </c>
      <c r="J45" s="7" t="n">
        <v>600000</v>
      </c>
      <c r="K45" s="7" t="n">
        <v>1200000</v>
      </c>
    </row>
    <row r="46" spans="1:14">
      <c r="A46" s="4" t="s">
        <v>379</v>
      </c>
    </row>
    <row r="47" spans="1:14">
      <c r="A47" s="3" t="s">
        <v>659</v>
      </c>
    </row>
    <row r="48" spans="1:14">
      <c r="A48" s="4" t="s">
        <v>663</v>
      </c>
      <c r="I48" s="5" t="n">
        <v>0</v>
      </c>
      <c r="J48" s="5" t="n">
        <v>286679</v>
      </c>
      <c r="L48" s="5" t="n">
        <v>286679</v>
      </c>
      <c r="M48" s="5" t="n">
        <v>0</v>
      </c>
    </row>
    <row r="49" spans="1:14">
      <c r="A49" s="4" t="s">
        <v>695</v>
      </c>
      <c r="I49" s="5" t="n">
        <v>0</v>
      </c>
      <c r="J49" s="5" t="n">
        <v>0</v>
      </c>
      <c r="K49" s="5" t="n">
        <v>528745</v>
      </c>
    </row>
    <row r="50" spans="1:14">
      <c r="A50" s="4" t="s">
        <v>696</v>
      </c>
      <c r="K50" s="5" t="n">
        <v>10</v>
      </c>
    </row>
    <row r="51" spans="1:14">
      <c r="A51" s="4" t="s">
        <v>697</v>
      </c>
    </row>
    <row r="52" spans="1:14">
      <c r="A52" s="3" t="s">
        <v>659</v>
      </c>
    </row>
    <row r="53" spans="1:14">
      <c r="A53" s="4" t="s">
        <v>698</v>
      </c>
      <c r="J53" s="9" t="n">
        <v>0.18</v>
      </c>
      <c r="L53" s="9" t="n">
        <v>0.18</v>
      </c>
    </row>
    <row r="54" spans="1:14">
      <c r="A54" s="4" t="s">
        <v>699</v>
      </c>
    </row>
    <row r="55" spans="1:14">
      <c r="A55" s="3" t="s">
        <v>659</v>
      </c>
    </row>
    <row r="56" spans="1:14">
      <c r="A56" s="4" t="s">
        <v>698</v>
      </c>
      <c r="J56" s="9" t="n">
        <v>1.28</v>
      </c>
      <c r="L56" s="9" t="n">
        <v>1.28</v>
      </c>
    </row>
    <row r="57" spans="1:14">
      <c r="A57" s="4" t="s">
        <v>700</v>
      </c>
    </row>
    <row r="58" spans="1:14">
      <c r="A58" s="3" t="s">
        <v>659</v>
      </c>
    </row>
    <row r="59" spans="1:14">
      <c r="A59" s="4" t="s">
        <v>698</v>
      </c>
      <c r="I59" s="9" t="n">
        <v>0.18</v>
      </c>
      <c r="M59" s="9" t="n">
        <v>0.18</v>
      </c>
    </row>
    <row r="60" spans="1:14">
      <c r="A60" s="4" t="s">
        <v>701</v>
      </c>
    </row>
    <row r="61" spans="1:14">
      <c r="A61" s="3" t="s">
        <v>659</v>
      </c>
    </row>
    <row r="62" spans="1:14">
      <c r="A62" s="4" t="s">
        <v>698</v>
      </c>
      <c r="I62" s="9" t="n">
        <v>4.76</v>
      </c>
      <c r="M62" s="9" t="n">
        <v>4.76</v>
      </c>
    </row>
    <row r="63" spans="1:14">
      <c r="A63" s="4" t="s">
        <v>702</v>
      </c>
    </row>
    <row r="64" spans="1:14">
      <c r="A64" s="3" t="s">
        <v>659</v>
      </c>
    </row>
    <row r="65" spans="1:14">
      <c r="A65" s="4" t="s">
        <v>703</v>
      </c>
      <c r="J65" s="7" t="n">
        <v>200000</v>
      </c>
      <c r="L65" s="7" t="n">
        <v>200000</v>
      </c>
    </row>
    <row r="66" spans="1:14">
      <c r="A66" s="4" t="s">
        <v>704</v>
      </c>
    </row>
    <row r="67" spans="1:14">
      <c r="A67" s="3" t="s">
        <v>659</v>
      </c>
    </row>
    <row r="68" spans="1:14">
      <c r="A68" s="4" t="s">
        <v>705</v>
      </c>
      <c r="I68" s="7" t="n">
        <v>4500000</v>
      </c>
    </row>
    <row r="69" spans="1:14">
      <c r="A69" s="4" t="s">
        <v>706</v>
      </c>
    </row>
    <row r="70" spans="1:14">
      <c r="A70" s="3" t="s">
        <v>659</v>
      </c>
    </row>
    <row r="71" spans="1:14">
      <c r="A71" s="4" t="s">
        <v>705</v>
      </c>
      <c r="J71" s="5" t="n">
        <v>14400000</v>
      </c>
      <c r="K71" s="7" t="n">
        <v>6100000</v>
      </c>
    </row>
    <row r="72" spans="1:14">
      <c r="A72" s="4" t="s">
        <v>707</v>
      </c>
    </row>
    <row r="73" spans="1:14">
      <c r="A73" s="3" t="s">
        <v>659</v>
      </c>
    </row>
    <row r="74" spans="1:14">
      <c r="A74" s="4" t="s">
        <v>705</v>
      </c>
      <c r="J74" s="5" t="n">
        <v>26500000</v>
      </c>
      <c r="K74" s="5" t="n">
        <v>1800000</v>
      </c>
    </row>
    <row r="75" spans="1:14">
      <c r="A75" s="4" t="s">
        <v>708</v>
      </c>
    </row>
    <row r="76" spans="1:14">
      <c r="A76" s="3" t="s">
        <v>659</v>
      </c>
    </row>
    <row r="77" spans="1:14">
      <c r="A77" s="4" t="s">
        <v>709</v>
      </c>
      <c r="I77" s="7" t="n">
        <v>19000000</v>
      </c>
      <c r="M77" s="7" t="n">
        <v>19000000</v>
      </c>
    </row>
    <row r="78" spans="1:14">
      <c r="A78" s="4" t="s">
        <v>710</v>
      </c>
      <c r="I78" s="4" t="s">
        <v>711</v>
      </c>
    </row>
    <row r="79" spans="1:14">
      <c r="A79" s="4" t="s">
        <v>712</v>
      </c>
    </row>
    <row r="80" spans="1:14">
      <c r="A80" s="3" t="s">
        <v>659</v>
      </c>
    </row>
    <row r="81" spans="1:14">
      <c r="A81" s="4" t="s">
        <v>705</v>
      </c>
      <c r="I81" s="7" t="n">
        <v>26800000</v>
      </c>
      <c r="K81" s="7" t="n">
        <v>0</v>
      </c>
    </row>
    <row r="82" spans="1:14">
      <c r="A82" s="4" t="s">
        <v>710</v>
      </c>
      <c r="I82" s="4" t="s">
        <v>713</v>
      </c>
    </row>
    <row r="83" spans="1:14">
      <c r="A83" s="4" t="s">
        <v>709</v>
      </c>
      <c r="I83" s="7" t="n">
        <v>103100000</v>
      </c>
      <c r="M83" s="5" t="n">
        <v>103100000</v>
      </c>
    </row>
    <row r="84" spans="1:14">
      <c r="A84" s="4" t="s">
        <v>689</v>
      </c>
      <c r="I84" s="9" t="n">
        <v>9.92</v>
      </c>
    </row>
    <row r="85" spans="1:14">
      <c r="A85" s="4" t="s">
        <v>714</v>
      </c>
    </row>
    <row r="86" spans="1:14">
      <c r="A86" s="3" t="s">
        <v>659</v>
      </c>
    </row>
    <row r="87" spans="1:14">
      <c r="A87" s="4" t="s">
        <v>705</v>
      </c>
      <c r="J87" s="5" t="n">
        <v>1100000</v>
      </c>
    </row>
    <row r="88" spans="1:14">
      <c r="A88" s="4" t="s">
        <v>715</v>
      </c>
    </row>
    <row r="89" spans="1:14">
      <c r="A89" s="3" t="s">
        <v>659</v>
      </c>
    </row>
    <row r="90" spans="1:14">
      <c r="A90" s="4" t="s">
        <v>705</v>
      </c>
      <c r="J90" s="5" t="n">
        <v>1100000</v>
      </c>
    </row>
    <row r="91" spans="1:14">
      <c r="A91" s="4" t="s">
        <v>716</v>
      </c>
    </row>
    <row r="92" spans="1:14">
      <c r="A92" s="3" t="s">
        <v>659</v>
      </c>
    </row>
    <row r="93" spans="1:14">
      <c r="A93" s="4" t="s">
        <v>703</v>
      </c>
      <c r="I93" s="7" t="n">
        <v>400000</v>
      </c>
      <c r="J93" s="7" t="n">
        <v>900000</v>
      </c>
      <c r="L93" s="7" t="n">
        <v>900000</v>
      </c>
      <c r="M93" s="7" t="n">
        <v>400000</v>
      </c>
    </row>
    <row r="94" spans="1:14">
      <c r="A94" s="4" t="s">
        <v>717</v>
      </c>
      <c r="I94" s="5" t="n">
        <v>30708</v>
      </c>
      <c r="J94" s="5" t="n">
        <v>342282</v>
      </c>
      <c r="L94" s="5" t="n">
        <v>342282</v>
      </c>
      <c r="M94" s="5" t="n">
        <v>30708</v>
      </c>
    </row>
    <row r="95" spans="1:14">
      <c r="A95" s="4" t="s">
        <v>718</v>
      </c>
    </row>
    <row r="96" spans="1:14">
      <c r="A96" s="3" t="s">
        <v>659</v>
      </c>
    </row>
    <row r="97" spans="1:14">
      <c r="A97" s="4" t="s">
        <v>698</v>
      </c>
      <c r="I97" s="9" t="n">
        <v>8.460000000000001</v>
      </c>
      <c r="J97" s="9" t="n">
        <v>0.18</v>
      </c>
      <c r="L97" s="9" t="n">
        <v>0.18</v>
      </c>
      <c r="M97" s="9" t="n">
        <v>8.460000000000001</v>
      </c>
    </row>
    <row r="98" spans="1:14">
      <c r="A98" s="4" t="s">
        <v>719</v>
      </c>
    </row>
    <row r="99" spans="1:14">
      <c r="A99" s="3" t="s">
        <v>659</v>
      </c>
    </row>
    <row r="100" spans="1:14">
      <c r="A100" s="4" t="s">
        <v>698</v>
      </c>
      <c r="I100" s="9" t="n">
        <v>14.22</v>
      </c>
      <c r="J100" s="9" t="n">
        <v>14.22</v>
      </c>
      <c r="L100" s="9" t="n">
        <v>14.22</v>
      </c>
      <c r="M100" s="9" t="n">
        <v>14.22</v>
      </c>
    </row>
    <row r="101" spans="1:14">
      <c r="A101" s="4" t="s">
        <v>720</v>
      </c>
    </row>
    <row r="102" spans="1:14">
      <c r="A102" s="3" t="s">
        <v>659</v>
      </c>
    </row>
    <row r="103" spans="1:14">
      <c r="A103" s="4" t="s">
        <v>703</v>
      </c>
      <c r="I103" s="7" t="n">
        <v>300000</v>
      </c>
      <c r="J103" s="7" t="n">
        <v>500000</v>
      </c>
      <c r="L103" s="7" t="n">
        <v>500000</v>
      </c>
      <c r="M103" s="7" t="n">
        <v>300000</v>
      </c>
    </row>
    <row r="104" spans="1:14">
      <c r="A104" s="4" t="s">
        <v>721</v>
      </c>
    </row>
    <row r="105" spans="1:14">
      <c r="A105" s="3" t="s">
        <v>659</v>
      </c>
    </row>
    <row r="106" spans="1:14">
      <c r="A106" s="4" t="s">
        <v>703</v>
      </c>
      <c r="I106" s="7" t="n">
        <v>100000</v>
      </c>
      <c r="J106" s="7" t="n">
        <v>400000</v>
      </c>
      <c r="L106" s="7" t="n">
        <v>400000</v>
      </c>
      <c r="M106" s="7" t="n">
        <v>100000</v>
      </c>
    </row>
    <row r="107" spans="1:14">
      <c r="A107" s="4" t="s">
        <v>722</v>
      </c>
    </row>
    <row r="108" spans="1:14">
      <c r="A108" s="3" t="s">
        <v>659</v>
      </c>
    </row>
    <row r="109" spans="1:14">
      <c r="A109" s="4" t="s">
        <v>723</v>
      </c>
      <c r="H109" s="4" t="s">
        <v>450</v>
      </c>
    </row>
    <row r="110" spans="1:14">
      <c r="A110" s="4" t="s">
        <v>381</v>
      </c>
    </row>
    <row r="111" spans="1:14">
      <c r="A111" s="3" t="s">
        <v>659</v>
      </c>
    </row>
    <row r="112" spans="1:14">
      <c r="A112" s="4" t="s">
        <v>724</v>
      </c>
      <c r="I112" s="5" t="n">
        <v>2451215</v>
      </c>
      <c r="M112" s="5" t="n">
        <v>2451215</v>
      </c>
    </row>
    <row r="113" spans="1:14">
      <c r="A113" s="4" t="s">
        <v>664</v>
      </c>
      <c r="I113" s="5" t="n">
        <v>2451215</v>
      </c>
      <c r="J113" s="5" t="n">
        <v>2707648</v>
      </c>
      <c r="L113" s="5" t="n">
        <v>2707648</v>
      </c>
      <c r="M113" s="5" t="n">
        <v>2451215</v>
      </c>
    </row>
    <row r="114" spans="1:14">
      <c r="A114" s="4" t="s">
        <v>725</v>
      </c>
      <c r="C114" s="4" t="s">
        <v>726</v>
      </c>
    </row>
    <row r="115" spans="1:14">
      <c r="A115" s="4" t="s">
        <v>668</v>
      </c>
      <c r="I115" s="7" t="n">
        <v>5600000</v>
      </c>
    </row>
    <row r="116" spans="1:14">
      <c r="A116" s="4" t="s">
        <v>710</v>
      </c>
      <c r="I116" s="4" t="s">
        <v>727</v>
      </c>
    </row>
    <row r="117" spans="1:14">
      <c r="A117" s="4" t="s">
        <v>709</v>
      </c>
      <c r="I117" s="7" t="n">
        <v>1200000</v>
      </c>
      <c r="M117" s="7" t="n">
        <v>1200000</v>
      </c>
    </row>
    <row r="118" spans="1:14">
      <c r="A118" s="4" t="s">
        <v>669</v>
      </c>
      <c r="I118" s="4" t="s">
        <v>670</v>
      </c>
      <c r="J118" s="4" t="s">
        <v>670</v>
      </c>
      <c r="K118" s="4" t="s">
        <v>670</v>
      </c>
    </row>
    <row r="119" spans="1:14">
      <c r="A119" s="4" t="s">
        <v>728</v>
      </c>
      <c r="I119" s="4" t="s">
        <v>729</v>
      </c>
      <c r="M119" s="4" t="s">
        <v>729</v>
      </c>
    </row>
    <row r="120" spans="1:14">
      <c r="A120" s="4" t="s">
        <v>730</v>
      </c>
      <c r="I120" s="4" t="s">
        <v>731</v>
      </c>
    </row>
    <row r="121" spans="1:14">
      <c r="A121" s="4" t="s">
        <v>732</v>
      </c>
      <c r="I121" s="7" t="n">
        <v>25000</v>
      </c>
      <c r="M121" s="7" t="n">
        <v>25000</v>
      </c>
    </row>
    <row r="122" spans="1:14">
      <c r="A122" s="4" t="s">
        <v>733</v>
      </c>
    </row>
    <row r="123" spans="1:14">
      <c r="A123" s="3" t="s">
        <v>659</v>
      </c>
    </row>
    <row r="124" spans="1:14">
      <c r="A124" s="4" t="s">
        <v>669</v>
      </c>
      <c r="I124" s="4" t="s">
        <v>670</v>
      </c>
      <c r="J124" s="4" t="s">
        <v>670</v>
      </c>
    </row>
    <row r="125" spans="1:14">
      <c r="A125" s="4" t="s">
        <v>734</v>
      </c>
    </row>
    <row r="126" spans="1:14">
      <c r="A126" s="3" t="s">
        <v>659</v>
      </c>
    </row>
    <row r="127" spans="1:14">
      <c r="A127" s="4" t="s">
        <v>735</v>
      </c>
      <c r="C127" s="5" t="n">
        <v>1000000</v>
      </c>
    </row>
    <row r="128" spans="1:14">
      <c r="A128" s="4" t="s">
        <v>669</v>
      </c>
      <c r="I128" s="4" t="s">
        <v>670</v>
      </c>
      <c r="J128" s="4" t="s">
        <v>670</v>
      </c>
    </row>
    <row r="129" spans="1:14">
      <c r="A129" s="4" t="s">
        <v>736</v>
      </c>
      <c r="N129" s="5" t="n">
        <v>2500000</v>
      </c>
    </row>
    <row r="130" spans="1:14">
      <c r="A130" s="4" t="s">
        <v>737</v>
      </c>
    </row>
    <row r="131" spans="1:14">
      <c r="A131" s="3" t="s">
        <v>659</v>
      </c>
    </row>
    <row r="132" spans="1:14">
      <c r="A132" s="4" t="s">
        <v>664</v>
      </c>
      <c r="I132" s="5" t="n">
        <v>3392473</v>
      </c>
      <c r="M132" s="5" t="n">
        <v>3392473</v>
      </c>
    </row>
    <row r="133" spans="1:14">
      <c r="A133" s="4" t="s">
        <v>735</v>
      </c>
      <c r="B133" s="5" t="n">
        <v>465225</v>
      </c>
    </row>
    <row r="134" spans="1:14">
      <c r="A134" s="4" t="s">
        <v>738</v>
      </c>
    </row>
    <row r="135" spans="1:14">
      <c r="A135" s="3" t="s">
        <v>659</v>
      </c>
    </row>
    <row r="136" spans="1:14">
      <c r="A136" s="4" t="s">
        <v>739</v>
      </c>
      <c r="G136" s="4" t="s">
        <v>424</v>
      </c>
    </row>
    <row r="137" spans="1:14">
      <c r="A137" s="4" t="s">
        <v>663</v>
      </c>
      <c r="I137" s="5" t="n">
        <v>6623524</v>
      </c>
      <c r="M137" s="5" t="n">
        <v>6623524</v>
      </c>
    </row>
    <row r="138" spans="1:14">
      <c r="A138" s="4" t="s">
        <v>724</v>
      </c>
      <c r="I138" s="5" t="n">
        <v>0</v>
      </c>
      <c r="M138" s="5" t="n">
        <v>0</v>
      </c>
    </row>
    <row r="139" spans="1:14">
      <c r="A139" s="4" t="s">
        <v>740</v>
      </c>
    </row>
    <row r="140" spans="1:14">
      <c r="A140" s="3" t="s">
        <v>659</v>
      </c>
    </row>
    <row r="141" spans="1:14">
      <c r="A141" s="4" t="s">
        <v>741</v>
      </c>
      <c r="G141" s="4" t="s">
        <v>533</v>
      </c>
    </row>
    <row r="142" spans="1:14">
      <c r="A142" s="4" t="s">
        <v>742</v>
      </c>
    </row>
    <row r="143" spans="1:14">
      <c r="A143" s="3" t="s">
        <v>659</v>
      </c>
    </row>
    <row r="144" spans="1:14">
      <c r="A144" s="4" t="s">
        <v>741</v>
      </c>
      <c r="G144" s="4" t="s">
        <v>743</v>
      </c>
    </row>
    <row r="145" spans="1:14">
      <c r="A145" s="4" t="s">
        <v>744</v>
      </c>
    </row>
    <row r="146" spans="1:14">
      <c r="A146" s="3" t="s">
        <v>659</v>
      </c>
    </row>
    <row r="147" spans="1:14">
      <c r="A147" s="4" t="s">
        <v>745</v>
      </c>
      <c r="G147" s="4" t="s">
        <v>684</v>
      </c>
    </row>
    <row r="148" spans="1:14">
      <c r="A148" s="4" t="s">
        <v>746</v>
      </c>
      <c r="I148" s="4" t="s">
        <v>747</v>
      </c>
    </row>
    <row r="149" spans="1:14">
      <c r="A149" s="4" t="s">
        <v>748</v>
      </c>
    </row>
    <row r="150" spans="1:14">
      <c r="A150" s="3" t="s">
        <v>659</v>
      </c>
    </row>
    <row r="151" spans="1:14">
      <c r="A151" s="4" t="s">
        <v>745</v>
      </c>
      <c r="G151" s="4" t="s">
        <v>443</v>
      </c>
    </row>
    <row r="152" spans="1:14">
      <c r="A152" s="4" t="s">
        <v>749</v>
      </c>
    </row>
    <row r="153" spans="1:14">
      <c r="A153" s="3" t="s">
        <v>659</v>
      </c>
    </row>
    <row r="154" spans="1:14">
      <c r="A154" s="4" t="s">
        <v>750</v>
      </c>
      <c r="G154" s="4" t="s">
        <v>751</v>
      </c>
    </row>
    <row r="155" spans="1:14">
      <c r="A155" s="4" t="s">
        <v>528</v>
      </c>
      <c r="G155" s="4" t="s">
        <v>563</v>
      </c>
    </row>
    <row r="156" spans="1:14">
      <c r="A156" s="4" t="s">
        <v>752</v>
      </c>
    </row>
    <row r="157" spans="1:14">
      <c r="A157" s="3" t="s">
        <v>659</v>
      </c>
    </row>
    <row r="158" spans="1:14">
      <c r="A158" s="4" t="s">
        <v>528</v>
      </c>
      <c r="G158" s="4" t="s">
        <v>753</v>
      </c>
    </row>
    <row r="159" spans="1:14">
      <c r="A159" s="4" t="s">
        <v>754</v>
      </c>
    </row>
    <row r="160" spans="1:14">
      <c r="A160" s="3" t="s">
        <v>659</v>
      </c>
    </row>
    <row r="161" spans="1:14">
      <c r="A161" s="4" t="s">
        <v>745</v>
      </c>
      <c r="G161" s="4" t="s">
        <v>684</v>
      </c>
    </row>
    <row r="162" spans="1:14">
      <c r="A162" s="4" t="s">
        <v>755</v>
      </c>
    </row>
    <row r="163" spans="1:14">
      <c r="A163" s="3" t="s">
        <v>659</v>
      </c>
    </row>
    <row r="164" spans="1:14">
      <c r="A164" s="4" t="s">
        <v>739</v>
      </c>
      <c r="I164" s="4" t="s">
        <v>424</v>
      </c>
    </row>
    <row r="165" spans="1:14">
      <c r="A165" s="4" t="s">
        <v>664</v>
      </c>
      <c r="I165" s="5" t="n">
        <v>4234205</v>
      </c>
      <c r="J165" s="5" t="n">
        <v>2006015</v>
      </c>
      <c r="K165" s="5" t="n">
        <v>6000000</v>
      </c>
      <c r="L165" s="5" t="n">
        <v>2006015</v>
      </c>
      <c r="M165" s="5" t="n">
        <v>4234205</v>
      </c>
    </row>
    <row r="166" spans="1:14">
      <c r="A166" s="4" t="s">
        <v>725</v>
      </c>
      <c r="C166" s="4" t="s">
        <v>756</v>
      </c>
    </row>
    <row r="167" spans="1:14">
      <c r="A167" s="4" t="s">
        <v>735</v>
      </c>
      <c r="B167" s="5" t="n">
        <v>2326899</v>
      </c>
    </row>
    <row r="168" spans="1:14">
      <c r="A168" s="4" t="s">
        <v>757</v>
      </c>
    </row>
    <row r="169" spans="1:14">
      <c r="A169" s="3" t="s">
        <v>659</v>
      </c>
    </row>
    <row r="170" spans="1:14">
      <c r="A170" s="4" t="s">
        <v>741</v>
      </c>
      <c r="I170" s="4" t="s">
        <v>533</v>
      </c>
    </row>
    <row r="171" spans="1:14">
      <c r="A171" s="4" t="s">
        <v>758</v>
      </c>
    </row>
    <row r="172" spans="1:14">
      <c r="A172" s="3" t="s">
        <v>659</v>
      </c>
    </row>
    <row r="173" spans="1:14">
      <c r="A173" s="4" t="s">
        <v>741</v>
      </c>
      <c r="I173" s="4" t="s">
        <v>743</v>
      </c>
    </row>
    <row r="174" spans="1:14">
      <c r="A174" s="4" t="s">
        <v>759</v>
      </c>
    </row>
    <row r="175" spans="1:14">
      <c r="A175" s="3" t="s">
        <v>659</v>
      </c>
    </row>
    <row r="176" spans="1:14">
      <c r="A176" s="4" t="s">
        <v>745</v>
      </c>
      <c r="I176" s="4" t="s">
        <v>684</v>
      </c>
    </row>
    <row r="177" spans="1:14">
      <c r="A177" s="4" t="s">
        <v>746</v>
      </c>
      <c r="I177" s="4" t="s">
        <v>760</v>
      </c>
    </row>
    <row r="178" spans="1:14">
      <c r="A178" s="4" t="s">
        <v>761</v>
      </c>
    </row>
    <row r="179" spans="1:14">
      <c r="A179" s="3" t="s">
        <v>659</v>
      </c>
    </row>
    <row r="180" spans="1:14">
      <c r="A180" s="4" t="s">
        <v>745</v>
      </c>
      <c r="I180" s="4" t="s">
        <v>443</v>
      </c>
    </row>
    <row r="181" spans="1:14">
      <c r="A181" s="4" t="s">
        <v>762</v>
      </c>
    </row>
    <row r="182" spans="1:14">
      <c r="A182" s="3" t="s">
        <v>659</v>
      </c>
    </row>
    <row r="183" spans="1:14">
      <c r="A183" s="4" t="s">
        <v>750</v>
      </c>
      <c r="I183" s="4" t="s">
        <v>751</v>
      </c>
    </row>
    <row r="184" spans="1:14">
      <c r="A184" s="4" t="s">
        <v>528</v>
      </c>
      <c r="I184" s="4" t="s">
        <v>563</v>
      </c>
    </row>
    <row r="185" spans="1:14">
      <c r="A185" s="4" t="s">
        <v>763</v>
      </c>
    </row>
    <row r="186" spans="1:14">
      <c r="A186" s="3" t="s">
        <v>659</v>
      </c>
    </row>
    <row r="187" spans="1:14">
      <c r="A187" s="4" t="s">
        <v>528</v>
      </c>
      <c r="I187" s="4" t="s">
        <v>753</v>
      </c>
    </row>
    <row r="188" spans="1:14">
      <c r="A188" s="4" t="s">
        <v>764</v>
      </c>
    </row>
    <row r="189" spans="1:14">
      <c r="A189" s="3" t="s">
        <v>659</v>
      </c>
    </row>
    <row r="190" spans="1:14">
      <c r="A190" s="4" t="s">
        <v>745</v>
      </c>
      <c r="I190" s="4" t="s">
        <v>684</v>
      </c>
    </row>
    <row r="191" spans="1:14">
      <c r="A191" s="4" t="s">
        <v>765</v>
      </c>
    </row>
    <row r="192" spans="1:14">
      <c r="A192" s="3" t="s">
        <v>659</v>
      </c>
    </row>
    <row r="193" spans="1:14">
      <c r="A193" s="4" t="s">
        <v>688</v>
      </c>
      <c r="F193" s="5" t="n">
        <v>266084</v>
      </c>
      <c r="H193" s="5" t="n">
        <v>421484</v>
      </c>
    </row>
    <row r="194" spans="1:14">
      <c r="A194" s="4" t="s">
        <v>766</v>
      </c>
    </row>
    <row r="195" spans="1:14">
      <c r="A195" s="3" t="s">
        <v>659</v>
      </c>
    </row>
    <row r="196" spans="1:14">
      <c r="A196" s="4" t="s">
        <v>723</v>
      </c>
      <c r="F196" s="4" t="s">
        <v>436</v>
      </c>
    </row>
    <row r="197" spans="1:14">
      <c r="A197" s="4" t="s">
        <v>767</v>
      </c>
      <c r="F197" s="4" t="s">
        <v>563</v>
      </c>
    </row>
    <row r="198" spans="1:14">
      <c r="A198" s="4" t="s">
        <v>768</v>
      </c>
    </row>
    <row r="199" spans="1:14">
      <c r="A199" s="3" t="s">
        <v>659</v>
      </c>
    </row>
    <row r="200" spans="1:14">
      <c r="A200" s="4" t="s">
        <v>724</v>
      </c>
      <c r="K200" s="5" t="n">
        <v>923732</v>
      </c>
    </row>
    <row r="201" spans="1:14">
      <c r="A201" s="4" t="s">
        <v>769</v>
      </c>
    </row>
    <row r="202" spans="1:14">
      <c r="A202" s="3" t="s">
        <v>659</v>
      </c>
    </row>
    <row r="203" spans="1:14">
      <c r="A203" s="4" t="s">
        <v>770</v>
      </c>
      <c r="I203" s="4" t="s">
        <v>771</v>
      </c>
    </row>
    <row r="204" spans="1:14">
      <c r="A204" s="4" t="s">
        <v>772</v>
      </c>
      <c r="I204" s="4" t="s">
        <v>773</v>
      </c>
    </row>
    <row r="205" spans="1:14">
      <c r="A205" s="4" t="s">
        <v>774</v>
      </c>
    </row>
    <row r="206" spans="1:14">
      <c r="A206" s="3" t="s">
        <v>659</v>
      </c>
    </row>
    <row r="207" spans="1:14">
      <c r="A207" s="4" t="s">
        <v>724</v>
      </c>
      <c r="I207" s="5" t="n">
        <v>4234205</v>
      </c>
      <c r="M207" s="5" t="n">
        <v>4234205</v>
      </c>
    </row>
    <row r="208" spans="1:14">
      <c r="A208" s="4" t="s">
        <v>664</v>
      </c>
      <c r="I208" s="5" t="n">
        <v>19093426</v>
      </c>
      <c r="M208" s="5" t="n">
        <v>19093426</v>
      </c>
    </row>
    <row r="209" spans="1:14">
      <c r="A209" s="4" t="s">
        <v>735</v>
      </c>
      <c r="D209" s="5" t="n">
        <v>7000000</v>
      </c>
    </row>
    <row r="210" spans="1:14">
      <c r="A210" s="4" t="s">
        <v>775</v>
      </c>
    </row>
    <row r="211" spans="1:14">
      <c r="A211" s="3" t="s">
        <v>659</v>
      </c>
    </row>
    <row r="212" spans="1:14">
      <c r="A212" s="4" t="s">
        <v>663</v>
      </c>
      <c r="I212" s="5" t="n">
        <v>12067581</v>
      </c>
      <c r="M212" s="5" t="n">
        <v>12067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76</v>
      </c>
      <c r="B1" s="2" t="s">
        <v>2</v>
      </c>
      <c r="C1" s="2" t="s">
        <v>32</v>
      </c>
      <c r="D1" s="2" t="s">
        <v>77</v>
      </c>
    </row>
    <row r="2" spans="1:4">
      <c r="A2" s="3" t="s">
        <v>777</v>
      </c>
    </row>
    <row r="3" spans="1:4">
      <c r="A3" s="4" t="s">
        <v>778</v>
      </c>
      <c r="B3" s="5" t="n">
        <v>29409436</v>
      </c>
      <c r="C3" s="5" t="n">
        <v>26690722</v>
      </c>
    </row>
    <row r="4" spans="1:4">
      <c r="A4" s="4" t="s">
        <v>755</v>
      </c>
    </row>
    <row r="5" spans="1:4">
      <c r="A5" s="3" t="s">
        <v>777</v>
      </c>
    </row>
    <row r="6" spans="1:4">
      <c r="A6" s="4" t="s">
        <v>778</v>
      </c>
      <c r="B6" s="5" t="n">
        <v>4234205</v>
      </c>
      <c r="C6" s="5" t="n">
        <v>2006015</v>
      </c>
      <c r="D6" s="5" t="n">
        <v>6000000</v>
      </c>
    </row>
    <row r="7" spans="1:4">
      <c r="A7" s="4" t="s">
        <v>381</v>
      </c>
    </row>
    <row r="8" spans="1:4">
      <c r="A8" s="3" t="s">
        <v>777</v>
      </c>
    </row>
    <row r="9" spans="1:4">
      <c r="A9" s="4" t="s">
        <v>778</v>
      </c>
      <c r="B9" s="5" t="n">
        <v>2451215</v>
      </c>
      <c r="C9" s="5" t="n">
        <v>2707648</v>
      </c>
    </row>
    <row r="10" spans="1:4">
      <c r="A10" s="4" t="s">
        <v>779</v>
      </c>
    </row>
    <row r="11" spans="1:4">
      <c r="A11" s="3" t="s">
        <v>777</v>
      </c>
    </row>
    <row r="12" spans="1:4">
      <c r="A12" s="4" t="s">
        <v>778</v>
      </c>
      <c r="B12" s="5" t="n">
        <v>3250000</v>
      </c>
      <c r="C12" s="5" t="n">
        <v>3250000</v>
      </c>
    </row>
    <row r="13" spans="1:4">
      <c r="A13" s="4" t="s">
        <v>780</v>
      </c>
    </row>
    <row r="14" spans="1:4">
      <c r="A14" s="3" t="s">
        <v>777</v>
      </c>
    </row>
    <row r="15" spans="1:4">
      <c r="A15" s="4" t="s">
        <v>778</v>
      </c>
      <c r="B15" s="5" t="n">
        <v>476368</v>
      </c>
      <c r="C15" s="5" t="n">
        <v>476368</v>
      </c>
    </row>
    <row r="16" spans="1:4">
      <c r="A16" s="4" t="s">
        <v>781</v>
      </c>
    </row>
    <row r="17" spans="1:4">
      <c r="A17" s="3" t="s">
        <v>777</v>
      </c>
    </row>
    <row r="18" spans="1:4">
      <c r="A18" s="4" t="s">
        <v>778</v>
      </c>
      <c r="B18" s="5" t="n">
        <v>30708</v>
      </c>
      <c r="C18" s="5" t="n">
        <v>55603</v>
      </c>
    </row>
    <row r="19" spans="1:4">
      <c r="A19" s="4" t="s">
        <v>782</v>
      </c>
    </row>
    <row r="20" spans="1:4">
      <c r="A20" s="3" t="s">
        <v>777</v>
      </c>
    </row>
    <row r="21" spans="1:4">
      <c r="A21" s="4" t="s">
        <v>778</v>
      </c>
      <c r="B21" s="5" t="n">
        <v>7430094</v>
      </c>
      <c r="C21" s="5" t="n">
        <v>11552487</v>
      </c>
    </row>
    <row r="22" spans="1:4">
      <c r="A22" s="4" t="s">
        <v>783</v>
      </c>
    </row>
    <row r="23" spans="1:4">
      <c r="A23" s="3" t="s">
        <v>777</v>
      </c>
    </row>
    <row r="24" spans="1:4">
      <c r="A24" s="4" t="s">
        <v>778</v>
      </c>
      <c r="B24" s="5" t="n">
        <v>11536846</v>
      </c>
      <c r="C24" s="5" t="n">
        <v>66426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row>
    <row r="2" spans="1:3">
      <c r="B2" s="2" t="s">
        <v>2</v>
      </c>
      <c r="C2" s="2" t="s">
        <v>32</v>
      </c>
    </row>
    <row r="3" spans="1:3">
      <c r="A3" s="3" t="s">
        <v>785</v>
      </c>
    </row>
    <row r="4" spans="1:3">
      <c r="A4" s="4" t="s">
        <v>786</v>
      </c>
      <c r="B4" s="5" t="n">
        <v>11552487</v>
      </c>
    </row>
    <row r="5" spans="1:3">
      <c r="A5" s="4" t="s">
        <v>787</v>
      </c>
      <c r="B5" s="5" t="n">
        <v>0</v>
      </c>
    </row>
    <row r="6" spans="1:3">
      <c r="A6" s="4" t="s">
        <v>788</v>
      </c>
      <c r="B6" s="5" t="n">
        <v>-1646314</v>
      </c>
    </row>
    <row r="7" spans="1:3">
      <c r="A7" s="4" t="s">
        <v>789</v>
      </c>
      <c r="B7" s="5" t="n">
        <v>-2476079</v>
      </c>
    </row>
    <row r="8" spans="1:3">
      <c r="A8" s="4" t="s">
        <v>790</v>
      </c>
      <c r="B8" s="5" t="n">
        <v>7430094</v>
      </c>
      <c r="C8" s="5" t="n">
        <v>11552487</v>
      </c>
    </row>
    <row r="9" spans="1:3">
      <c r="A9" s="4" t="s">
        <v>791</v>
      </c>
      <c r="B9" s="5" t="n">
        <v>7311650</v>
      </c>
    </row>
    <row r="10" spans="1:3">
      <c r="A10" s="4" t="s">
        <v>792</v>
      </c>
      <c r="B10" s="5" t="n">
        <v>5125486</v>
      </c>
    </row>
    <row r="11" spans="1:3">
      <c r="A11" s="4" t="s">
        <v>793</v>
      </c>
      <c r="B11" s="9" t="n">
        <v>9.800000000000001</v>
      </c>
    </row>
    <row r="12" spans="1:3">
      <c r="A12" s="4" t="s">
        <v>794</v>
      </c>
      <c r="B12" s="5" t="n">
        <v>0</v>
      </c>
    </row>
    <row r="13" spans="1:3">
      <c r="A13" s="4" t="s">
        <v>795</v>
      </c>
      <c r="B13" s="10" t="n">
        <v>2.33</v>
      </c>
    </row>
    <row r="14" spans="1:3">
      <c r="A14" s="4" t="s">
        <v>796</v>
      </c>
      <c r="B14" s="10" t="n">
        <v>14.76</v>
      </c>
    </row>
    <row r="15" spans="1:3">
      <c r="A15" s="4" t="s">
        <v>797</v>
      </c>
      <c r="B15" s="10" t="n">
        <v>9.81</v>
      </c>
      <c r="C15" s="9" t="n">
        <v>9.800000000000001</v>
      </c>
    </row>
    <row r="16" spans="1:3">
      <c r="A16" s="4" t="s">
        <v>798</v>
      </c>
      <c r="B16" s="10" t="n">
        <v>9.73</v>
      </c>
    </row>
    <row r="17" spans="1:3">
      <c r="A17" s="4" t="s">
        <v>799</v>
      </c>
      <c r="B17" s="9" t="n">
        <v>8.23</v>
      </c>
    </row>
    <row r="18" spans="1:3">
      <c r="A18" s="4" t="s">
        <v>800</v>
      </c>
      <c r="B18" s="4" t="s">
        <v>801</v>
      </c>
      <c r="C18" s="4" t="s">
        <v>802</v>
      </c>
    </row>
    <row r="19" spans="1:3">
      <c r="A19" s="4" t="s">
        <v>803</v>
      </c>
      <c r="B19" s="4" t="s">
        <v>804</v>
      </c>
    </row>
    <row r="20" spans="1:3">
      <c r="A20" s="4" t="s">
        <v>805</v>
      </c>
      <c r="B20" s="4" t="s">
        <v>806</v>
      </c>
    </row>
    <row r="21" spans="1:3">
      <c r="A21" s="4" t="s">
        <v>807</v>
      </c>
      <c r="B21" s="7" t="n">
        <v>16523</v>
      </c>
      <c r="C21" s="7" t="n">
        <v>140873</v>
      </c>
    </row>
    <row r="22" spans="1:3">
      <c r="A22" s="4" t="s">
        <v>808</v>
      </c>
      <c r="B22" s="5" t="n">
        <v>16487</v>
      </c>
    </row>
    <row r="23" spans="1:3">
      <c r="A23" s="4" t="s">
        <v>809</v>
      </c>
      <c r="B23" s="7" t="n">
        <v>150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0</v>
      </c>
      <c r="B1" s="2" t="s">
        <v>1</v>
      </c>
      <c r="C1" s="2" t="s">
        <v>811</v>
      </c>
    </row>
    <row r="2" spans="1:3">
      <c r="B2" s="2" t="s">
        <v>2</v>
      </c>
      <c r="C2" s="2" t="s">
        <v>32</v>
      </c>
    </row>
    <row r="3" spans="1:3">
      <c r="A3" s="3" t="s">
        <v>812</v>
      </c>
    </row>
    <row r="4" spans="1:3">
      <c r="A4" s="4" t="s">
        <v>813</v>
      </c>
      <c r="B4" s="9" t="n">
        <v>0.67</v>
      </c>
    </row>
    <row r="5" spans="1:3">
      <c r="A5" s="4" t="s">
        <v>814</v>
      </c>
      <c r="B5" s="5" t="n">
        <v>0</v>
      </c>
    </row>
    <row r="6" spans="1:3">
      <c r="A6" s="4" t="s">
        <v>815</v>
      </c>
      <c r="B6" s="10" t="n">
        <v>0.67</v>
      </c>
    </row>
    <row r="7" spans="1:3">
      <c r="A7" s="4" t="s">
        <v>816</v>
      </c>
      <c r="B7" s="7" t="n">
        <v>0</v>
      </c>
    </row>
    <row r="8" spans="1:3">
      <c r="A8" s="4" t="s">
        <v>817</v>
      </c>
      <c r="C8" s="9" t="n">
        <v>0.67</v>
      </c>
    </row>
    <row r="9" spans="1:3">
      <c r="A9" s="4" t="s">
        <v>818</v>
      </c>
      <c r="B9" s="7" t="n">
        <v>513</v>
      </c>
      <c r="C9" s="7" t="n">
        <v>4551</v>
      </c>
    </row>
    <row r="10" spans="1:3">
      <c r="A10" s="4" t="s">
        <v>819</v>
      </c>
    </row>
    <row r="11" spans="1:3">
      <c r="A11" s="3" t="s">
        <v>812</v>
      </c>
    </row>
    <row r="12" spans="1:3">
      <c r="A12" s="4" t="s">
        <v>820</v>
      </c>
      <c r="B12" s="5" t="n">
        <v>644014</v>
      </c>
    </row>
    <row r="13" spans="1:3">
      <c r="A13" s="4" t="s">
        <v>688</v>
      </c>
      <c r="B13" s="5" t="n">
        <v>0</v>
      </c>
    </row>
    <row r="14" spans="1:3">
      <c r="A14" s="4" t="s">
        <v>821</v>
      </c>
      <c r="B14" s="5" t="n">
        <v>-368179</v>
      </c>
    </row>
    <row r="15" spans="1:3">
      <c r="A15" s="4" t="s">
        <v>822</v>
      </c>
      <c r="B15" s="5" t="n">
        <v>0</v>
      </c>
    </row>
    <row r="16" spans="1:3">
      <c r="A16" s="4" t="s">
        <v>823</v>
      </c>
      <c r="B16" s="5" t="n">
        <v>275835</v>
      </c>
      <c r="C16" s="5" t="n">
        <v>644014</v>
      </c>
    </row>
    <row r="17" spans="1:3">
      <c r="A17" s="4" t="s">
        <v>824</v>
      </c>
    </row>
    <row r="18" spans="1:3">
      <c r="A18" s="3" t="s">
        <v>812</v>
      </c>
    </row>
    <row r="19" spans="1:3">
      <c r="A19" s="4" t="s">
        <v>820</v>
      </c>
      <c r="B19" s="5" t="n">
        <v>145968</v>
      </c>
    </row>
    <row r="20" spans="1:3">
      <c r="A20" s="4" t="s">
        <v>688</v>
      </c>
      <c r="B20" s="5" t="n">
        <v>0</v>
      </c>
    </row>
    <row r="21" spans="1:3">
      <c r="A21" s="4" t="s">
        <v>821</v>
      </c>
      <c r="B21" s="5" t="n">
        <v>-145968</v>
      </c>
    </row>
    <row r="22" spans="1:3">
      <c r="A22" s="4" t="s">
        <v>822</v>
      </c>
      <c r="B22" s="5" t="n">
        <v>0</v>
      </c>
    </row>
    <row r="23" spans="1:3">
      <c r="A23" s="4" t="s">
        <v>823</v>
      </c>
      <c r="C23" s="5" t="n">
        <v>145968</v>
      </c>
    </row>
    <row r="24" spans="1:3">
      <c r="A24" s="4" t="s">
        <v>344</v>
      </c>
    </row>
    <row r="25" spans="1:3">
      <c r="A25" s="3" t="s">
        <v>812</v>
      </c>
    </row>
    <row r="26" spans="1:3">
      <c r="A26" s="4" t="s">
        <v>823</v>
      </c>
      <c r="B26" s="5" t="n">
        <v>275835</v>
      </c>
    </row>
    <row r="27" spans="1:3">
      <c r="A27" s="4" t="s">
        <v>825</v>
      </c>
      <c r="B27" s="9" t="n">
        <v>23.76</v>
      </c>
    </row>
    <row r="28" spans="1:3">
      <c r="A28" s="4" t="s">
        <v>826</v>
      </c>
      <c r="B28" s="5" t="n">
        <v>0</v>
      </c>
    </row>
    <row r="29" spans="1:3">
      <c r="A29" s="4" t="s">
        <v>827</v>
      </c>
      <c r="B29" s="10" t="n">
        <v>23.76</v>
      </c>
    </row>
    <row r="30" spans="1:3">
      <c r="A30" s="4" t="s">
        <v>828</v>
      </c>
      <c r="B30" s="5" t="n">
        <v>0</v>
      </c>
    </row>
    <row r="31" spans="1:3">
      <c r="A31" s="4" t="s">
        <v>829</v>
      </c>
      <c r="B31" s="9" t="n">
        <v>23.76</v>
      </c>
      <c r="C31" s="9" t="n">
        <v>2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7</v>
      </c>
    </row>
    <row r="3" spans="1:4">
      <c r="A3" s="3" t="s">
        <v>106</v>
      </c>
    </row>
    <row r="4" spans="1:4">
      <c r="A4" s="4" t="s">
        <v>97</v>
      </c>
      <c r="B4" s="7" t="n">
        <v>-251688</v>
      </c>
      <c r="C4" s="7" t="n">
        <v>-179117</v>
      </c>
      <c r="D4" s="7" t="n">
        <v>-177365</v>
      </c>
    </row>
    <row r="5" spans="1:4">
      <c r="A5" s="3" t="s">
        <v>107</v>
      </c>
    </row>
    <row r="6" spans="1:4">
      <c r="A6" s="4" t="s">
        <v>108</v>
      </c>
      <c r="B6" s="5" t="n">
        <v>34</v>
      </c>
      <c r="C6" s="5" t="n">
        <v>1</v>
      </c>
      <c r="D6" s="5" t="n">
        <v>-63</v>
      </c>
    </row>
    <row r="7" spans="1:4">
      <c r="A7" s="4" t="s">
        <v>109</v>
      </c>
      <c r="B7" s="5" t="n">
        <v>-551</v>
      </c>
      <c r="C7" s="5" t="n">
        <v>-345</v>
      </c>
      <c r="D7" s="5" t="n">
        <v>-120</v>
      </c>
    </row>
    <row r="8" spans="1:4">
      <c r="A8" s="4" t="s">
        <v>110</v>
      </c>
      <c r="B8" s="5" t="n">
        <v>-517</v>
      </c>
      <c r="C8" s="5" t="n">
        <v>-344</v>
      </c>
      <c r="D8" s="5" t="n">
        <v>-183</v>
      </c>
    </row>
    <row r="9" spans="1:4">
      <c r="A9" s="4" t="s">
        <v>111</v>
      </c>
      <c r="B9" s="7" t="n">
        <v>-252205</v>
      </c>
      <c r="C9" s="7" t="n">
        <v>-179461</v>
      </c>
      <c r="D9" s="7" t="n">
        <v>-1775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551</v>
      </c>
      <c r="C1" s="2" t="s">
        <v>2</v>
      </c>
    </row>
    <row r="2" spans="1:3">
      <c r="A2" s="3" t="s">
        <v>659</v>
      </c>
    </row>
    <row r="3" spans="1:3">
      <c r="A3" s="4" t="s">
        <v>831</v>
      </c>
      <c r="B3" s="5" t="n">
        <v>1600000</v>
      </c>
    </row>
    <row r="4" spans="1:3">
      <c r="A4" s="4" t="s">
        <v>704</v>
      </c>
    </row>
    <row r="5" spans="1:3">
      <c r="A5" s="3" t="s">
        <v>659</v>
      </c>
    </row>
    <row r="6" spans="1:3">
      <c r="A6" s="4" t="s">
        <v>831</v>
      </c>
      <c r="B6" s="5" t="n">
        <v>1424946</v>
      </c>
    </row>
    <row r="7" spans="1:3">
      <c r="A7" s="4" t="s">
        <v>832</v>
      </c>
      <c r="C7" s="5" t="n">
        <v>2758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34</v>
      </c>
    </row>
    <row r="3" spans="1:2">
      <c r="A3" s="3" t="s">
        <v>659</v>
      </c>
    </row>
    <row r="4" spans="1:2">
      <c r="A4" s="4" t="s">
        <v>835</v>
      </c>
      <c r="B4" s="9" t="n">
        <v>23.33</v>
      </c>
    </row>
    <row r="5" spans="1:2">
      <c r="A5" s="4" t="s">
        <v>836</v>
      </c>
      <c r="B5" s="10" t="n">
        <v>9.92</v>
      </c>
    </row>
    <row r="6" spans="1:2">
      <c r="A6" s="4" t="s">
        <v>837</v>
      </c>
      <c r="B6" s="10" t="n">
        <v>20.95</v>
      </c>
    </row>
    <row r="7" spans="1:2">
      <c r="A7" s="4" t="s">
        <v>838</v>
      </c>
      <c r="B7" s="10" t="n">
        <v>16.35</v>
      </c>
    </row>
    <row r="8" spans="1:2">
      <c r="A8" s="4" t="s">
        <v>839</v>
      </c>
      <c r="B8" s="9" t="n">
        <v>13.21</v>
      </c>
    </row>
    <row r="9" spans="1:2">
      <c r="A9" s="4" t="s">
        <v>824</v>
      </c>
    </row>
    <row r="10" spans="1:2">
      <c r="A10" s="3" t="s">
        <v>659</v>
      </c>
    </row>
    <row r="11" spans="1:2">
      <c r="A11" s="4" t="s">
        <v>840</v>
      </c>
      <c r="B11" s="5" t="n">
        <v>5852619</v>
      </c>
    </row>
    <row r="12" spans="1:2">
      <c r="A12" s="4" t="s">
        <v>841</v>
      </c>
      <c r="B12" s="5" t="n">
        <v>9635168</v>
      </c>
    </row>
    <row r="13" spans="1:2">
      <c r="A13" s="4" t="s">
        <v>842</v>
      </c>
      <c r="B13" s="5" t="n">
        <v>-2681838</v>
      </c>
    </row>
    <row r="14" spans="1:2">
      <c r="A14" s="4" t="s">
        <v>843</v>
      </c>
      <c r="B14" s="5" t="n">
        <v>-1544938</v>
      </c>
    </row>
    <row r="15" spans="1:2">
      <c r="A15" s="4" t="s">
        <v>844</v>
      </c>
      <c r="B15" s="5" t="n">
        <v>112610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845</v>
      </c>
      <c r="B1" s="2" t="s">
        <v>1</v>
      </c>
    </row>
    <row r="2" spans="1:4">
      <c r="B2" s="2" t="s">
        <v>2</v>
      </c>
      <c r="C2" s="2" t="s">
        <v>32</v>
      </c>
      <c r="D2" s="2" t="s">
        <v>77</v>
      </c>
    </row>
    <row r="3" spans="1:4">
      <c r="A3" s="3" t="s">
        <v>846</v>
      </c>
    </row>
    <row r="4" spans="1:4">
      <c r="A4" s="4" t="s">
        <v>669</v>
      </c>
      <c r="B4" s="4" t="s">
        <v>670</v>
      </c>
    </row>
    <row r="5" spans="1:4">
      <c r="A5" s="4" t="s">
        <v>381</v>
      </c>
    </row>
    <row r="6" spans="1:4">
      <c r="A6" s="3" t="s">
        <v>846</v>
      </c>
    </row>
    <row r="7" spans="1:4">
      <c r="A7" s="4" t="s">
        <v>669</v>
      </c>
      <c r="B7" s="4" t="s">
        <v>670</v>
      </c>
      <c r="C7" s="4" t="s">
        <v>670</v>
      </c>
      <c r="D7" s="4" t="s">
        <v>670</v>
      </c>
    </row>
    <row r="8" spans="1:4">
      <c r="A8" s="4" t="s">
        <v>734</v>
      </c>
    </row>
    <row r="9" spans="1:4">
      <c r="A9" s="3" t="s">
        <v>846</v>
      </c>
    </row>
    <row r="10" spans="1:4">
      <c r="A10" s="4" t="s">
        <v>847</v>
      </c>
      <c r="B10" s="4" t="s">
        <v>447</v>
      </c>
      <c r="C10" s="4" t="s">
        <v>447</v>
      </c>
    </row>
    <row r="11" spans="1:4">
      <c r="A11" s="4" t="s">
        <v>848</v>
      </c>
      <c r="B11" s="4" t="s">
        <v>849</v>
      </c>
      <c r="C11" s="4" t="s">
        <v>850</v>
      </c>
    </row>
    <row r="12" spans="1:4">
      <c r="A12" s="4" t="s">
        <v>851</v>
      </c>
      <c r="B12" s="4" t="s">
        <v>852</v>
      </c>
      <c r="C12" s="4" t="s">
        <v>853</v>
      </c>
    </row>
    <row r="13" spans="1:4">
      <c r="A13" s="4" t="s">
        <v>669</v>
      </c>
      <c r="B13" s="4" t="s">
        <v>670</v>
      </c>
      <c r="C13" s="4" t="s">
        <v>670</v>
      </c>
    </row>
    <row r="14" spans="1:4">
      <c r="A14" s="4" t="s">
        <v>733</v>
      </c>
    </row>
    <row r="15" spans="1:4">
      <c r="A15" s="3" t="s">
        <v>846</v>
      </c>
    </row>
    <row r="16" spans="1:4">
      <c r="A16" s="4" t="s">
        <v>847</v>
      </c>
      <c r="B16" s="4" t="s">
        <v>854</v>
      </c>
      <c r="C16" s="4" t="s">
        <v>854</v>
      </c>
    </row>
    <row r="17" spans="1:4">
      <c r="A17" s="4" t="s">
        <v>848</v>
      </c>
      <c r="B17" s="4" t="s">
        <v>855</v>
      </c>
      <c r="C17" s="4" t="s">
        <v>856</v>
      </c>
    </row>
    <row r="18" spans="1:4">
      <c r="A18" s="4" t="s">
        <v>851</v>
      </c>
      <c r="B18" s="4" t="s">
        <v>857</v>
      </c>
      <c r="C18" s="4" t="s">
        <v>858</v>
      </c>
    </row>
    <row r="19" spans="1:4">
      <c r="A19" s="4" t="s">
        <v>669</v>
      </c>
      <c r="B19" s="4" t="s">
        <v>670</v>
      </c>
      <c r="C19" s="4" t="s">
        <v>670</v>
      </c>
    </row>
    <row r="20" spans="1:4">
      <c r="A20" s="4" t="s">
        <v>859</v>
      </c>
    </row>
    <row r="21" spans="1:4">
      <c r="A21" s="3" t="s">
        <v>846</v>
      </c>
    </row>
    <row r="22" spans="1:4">
      <c r="A22" s="4" t="s">
        <v>847</v>
      </c>
      <c r="C22" s="4" t="s">
        <v>860</v>
      </c>
      <c r="D22" s="4" t="s">
        <v>861</v>
      </c>
    </row>
    <row r="23" spans="1:4">
      <c r="A23" s="4" t="s">
        <v>848</v>
      </c>
      <c r="C23" s="4" t="s">
        <v>862</v>
      </c>
      <c r="D23" s="4" t="s">
        <v>863</v>
      </c>
    </row>
    <row r="24" spans="1:4">
      <c r="A24" s="4" t="s">
        <v>851</v>
      </c>
      <c r="C24" s="4" t="s">
        <v>864</v>
      </c>
      <c r="D24" s="4" t="s">
        <v>865</v>
      </c>
    </row>
    <row r="25" spans="1:4">
      <c r="A25" s="4" t="s">
        <v>669</v>
      </c>
      <c r="B25" s="4" t="s">
        <v>670</v>
      </c>
      <c r="C25" s="4" t="s">
        <v>670</v>
      </c>
      <c r="D25" s="4" t="s">
        <v>670</v>
      </c>
    </row>
    <row r="26" spans="1:4">
      <c r="A26" s="4" t="s">
        <v>866</v>
      </c>
    </row>
    <row r="27" spans="1:4">
      <c r="A27" s="3" t="s">
        <v>846</v>
      </c>
    </row>
    <row r="28" spans="1:4">
      <c r="A28" s="4" t="s">
        <v>847</v>
      </c>
      <c r="D28" s="4" t="s">
        <v>443</v>
      </c>
    </row>
    <row r="29" spans="1:4">
      <c r="A29" s="4" t="s">
        <v>848</v>
      </c>
      <c r="D29" s="4" t="s">
        <v>867</v>
      </c>
    </row>
    <row r="30" spans="1:4">
      <c r="A30" s="4" t="s">
        <v>851</v>
      </c>
      <c r="D30" s="4" t="s">
        <v>868</v>
      </c>
    </row>
    <row r="31" spans="1:4">
      <c r="A31" s="4" t="s">
        <v>669</v>
      </c>
      <c r="B31" s="4" t="s">
        <v>670</v>
      </c>
      <c r="C31" s="4" t="s">
        <v>670</v>
      </c>
      <c r="D31" s="4" t="s">
        <v>670</v>
      </c>
    </row>
    <row r="32" spans="1:4">
      <c r="A32" s="4" t="s">
        <v>869</v>
      </c>
    </row>
    <row r="33" spans="1:4">
      <c r="A33" s="3" t="s">
        <v>846</v>
      </c>
    </row>
    <row r="34" spans="1:4">
      <c r="A34" s="4" t="s">
        <v>847</v>
      </c>
      <c r="C34" s="4" t="s">
        <v>870</v>
      </c>
      <c r="D34" s="4" t="s">
        <v>871</v>
      </c>
    </row>
    <row r="35" spans="1:4">
      <c r="A35" s="4" t="s">
        <v>848</v>
      </c>
      <c r="C35" s="4" t="s">
        <v>872</v>
      </c>
      <c r="D35" s="4" t="s">
        <v>873</v>
      </c>
    </row>
    <row r="36" spans="1:4">
      <c r="A36" s="4" t="s">
        <v>851</v>
      </c>
      <c r="C36" s="4" t="s">
        <v>874</v>
      </c>
      <c r="D36" s="4" t="s">
        <v>875</v>
      </c>
    </row>
    <row r="37" spans="1:4">
      <c r="A37" s="4" t="s">
        <v>669</v>
      </c>
      <c r="B37" s="4" t="s">
        <v>670</v>
      </c>
      <c r="C37" s="4" t="s">
        <v>670</v>
      </c>
      <c r="D37" s="4" t="s">
        <v>6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7</v>
      </c>
    </row>
    <row r="3" spans="1:4">
      <c r="A3" s="3" t="s">
        <v>877</v>
      </c>
    </row>
    <row r="4" spans="1:4">
      <c r="A4" s="4" t="s">
        <v>878</v>
      </c>
      <c r="B4" s="7" t="n">
        <v>98823</v>
      </c>
      <c r="C4" s="7" t="n">
        <v>40939</v>
      </c>
      <c r="D4" s="7" t="n">
        <v>9032</v>
      </c>
    </row>
    <row r="5" spans="1:4">
      <c r="A5" s="4" t="s">
        <v>879</v>
      </c>
    </row>
    <row r="6" spans="1:4">
      <c r="A6" s="3" t="s">
        <v>877</v>
      </c>
    </row>
    <row r="7" spans="1:4">
      <c r="A7" s="4" t="s">
        <v>878</v>
      </c>
      <c r="B7" s="5" t="n">
        <v>5700</v>
      </c>
      <c r="C7" s="5" t="n">
        <v>2702</v>
      </c>
      <c r="D7" s="5" t="n">
        <v>580</v>
      </c>
    </row>
    <row r="8" spans="1:4">
      <c r="A8" s="4" t="s">
        <v>880</v>
      </c>
    </row>
    <row r="9" spans="1:4">
      <c r="A9" s="3" t="s">
        <v>877</v>
      </c>
    </row>
    <row r="10" spans="1:4">
      <c r="A10" s="4" t="s">
        <v>878</v>
      </c>
      <c r="B10" s="5" t="n">
        <v>25787</v>
      </c>
      <c r="C10" s="5" t="n">
        <v>11688</v>
      </c>
      <c r="D10" s="5" t="n">
        <v>1881</v>
      </c>
    </row>
    <row r="11" spans="1:4">
      <c r="A11" s="4" t="s">
        <v>601</v>
      </c>
    </row>
    <row r="12" spans="1:4">
      <c r="A12" s="3" t="s">
        <v>877</v>
      </c>
    </row>
    <row r="13" spans="1:4">
      <c r="A13" s="4" t="s">
        <v>878</v>
      </c>
      <c r="B13" s="5" t="n">
        <v>36540</v>
      </c>
      <c r="C13" s="5" t="n">
        <v>15193</v>
      </c>
      <c r="D13" s="5" t="n">
        <v>2257</v>
      </c>
    </row>
    <row r="14" spans="1:4">
      <c r="A14" s="4" t="s">
        <v>881</v>
      </c>
    </row>
    <row r="15" spans="1:4">
      <c r="A15" s="3" t="s">
        <v>877</v>
      </c>
    </row>
    <row r="16" spans="1:4">
      <c r="A16" s="4" t="s">
        <v>878</v>
      </c>
      <c r="B16" s="7" t="n">
        <v>30796</v>
      </c>
      <c r="C16" s="7" t="n">
        <v>11356</v>
      </c>
      <c r="D16" s="7" t="n">
        <v>43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2</v>
      </c>
      <c r="B1" s="2" t="s">
        <v>883</v>
      </c>
      <c r="C1" s="2" t="s">
        <v>884</v>
      </c>
      <c r="D1" s="2" t="s">
        <v>77</v>
      </c>
      <c r="E1" s="2" t="s">
        <v>653</v>
      </c>
      <c r="F1" s="2" t="s">
        <v>2</v>
      </c>
      <c r="G1" s="2" t="s">
        <v>77</v>
      </c>
    </row>
    <row r="2" spans="1:7">
      <c r="A2" s="3" t="s">
        <v>885</v>
      </c>
    </row>
    <row r="3" spans="1:7">
      <c r="A3" s="4" t="s">
        <v>886</v>
      </c>
      <c r="F3" s="5" t="n">
        <v>0</v>
      </c>
    </row>
    <row r="4" spans="1:7">
      <c r="A4" s="4" t="s">
        <v>887</v>
      </c>
    </row>
    <row r="5" spans="1:7">
      <c r="A5" s="3" t="s">
        <v>885</v>
      </c>
    </row>
    <row r="6" spans="1:7">
      <c r="A6" s="4" t="s">
        <v>888</v>
      </c>
      <c r="C6" s="4" t="s">
        <v>681</v>
      </c>
    </row>
    <row r="7" spans="1:7">
      <c r="A7" s="4" t="s">
        <v>889</v>
      </c>
    </row>
    <row r="8" spans="1:7">
      <c r="A8" s="3" t="s">
        <v>885</v>
      </c>
    </row>
    <row r="9" spans="1:7">
      <c r="A9" s="4" t="s">
        <v>890</v>
      </c>
      <c r="E9" s="4" t="s">
        <v>436</v>
      </c>
    </row>
    <row r="10" spans="1:7">
      <c r="A10" s="4" t="s">
        <v>891</v>
      </c>
    </row>
    <row r="11" spans="1:7">
      <c r="A11" s="3" t="s">
        <v>885</v>
      </c>
    </row>
    <row r="12" spans="1:7">
      <c r="A12" s="4" t="s">
        <v>892</v>
      </c>
      <c r="D12" s="5" t="n">
        <v>3250000</v>
      </c>
      <c r="G12" s="5" t="n">
        <v>3250000</v>
      </c>
    </row>
    <row r="13" spans="1:7">
      <c r="A13" s="4" t="s">
        <v>893</v>
      </c>
    </row>
    <row r="14" spans="1:7">
      <c r="A14" s="3" t="s">
        <v>885</v>
      </c>
    </row>
    <row r="15" spans="1:7">
      <c r="A15" s="4" t="s">
        <v>892</v>
      </c>
      <c r="C15" s="5" t="n">
        <v>6500000</v>
      </c>
    </row>
    <row r="16" spans="1:7">
      <c r="A16" s="4" t="s">
        <v>894</v>
      </c>
      <c r="C16" s="11" t="n">
        <v>0.005</v>
      </c>
    </row>
    <row r="17" spans="1:7">
      <c r="A17" s="4" t="s">
        <v>895</v>
      </c>
    </row>
    <row r="18" spans="1:7">
      <c r="A18" s="3" t="s">
        <v>885</v>
      </c>
    </row>
    <row r="19" spans="1:7">
      <c r="A19" s="4" t="s">
        <v>896</v>
      </c>
      <c r="D19" s="7" t="n">
        <v>4000</v>
      </c>
    </row>
    <row r="20" spans="1:7">
      <c r="A20" s="4" t="s">
        <v>897</v>
      </c>
      <c r="D20" s="5" t="n">
        <v>48000</v>
      </c>
    </row>
    <row r="21" spans="1:7">
      <c r="A21" s="4" t="s">
        <v>898</v>
      </c>
      <c r="D21" s="5" t="n">
        <v>52000</v>
      </c>
    </row>
    <row r="22" spans="1:7">
      <c r="A22" s="4" t="s">
        <v>899</v>
      </c>
    </row>
    <row r="23" spans="1:7">
      <c r="A23" s="3" t="s">
        <v>885</v>
      </c>
    </row>
    <row r="24" spans="1:7">
      <c r="A24" s="4" t="s">
        <v>898</v>
      </c>
      <c r="D24" s="7" t="n">
        <v>5391</v>
      </c>
    </row>
    <row r="25" spans="1:7">
      <c r="A25" s="4" t="s">
        <v>900</v>
      </c>
      <c r="B25" s="5" t="n">
        <v>45585496</v>
      </c>
    </row>
    <row r="26" spans="1:7">
      <c r="A26" s="4" t="s">
        <v>888</v>
      </c>
      <c r="B26" s="4" t="s">
        <v>681</v>
      </c>
    </row>
    <row r="27" spans="1:7">
      <c r="A27" s="4" t="s">
        <v>901</v>
      </c>
    </row>
    <row r="28" spans="1:7">
      <c r="A28" s="3" t="s">
        <v>885</v>
      </c>
    </row>
    <row r="29" spans="1:7">
      <c r="A29" s="4" t="s">
        <v>902</v>
      </c>
      <c r="B29" s="4" t="s">
        <v>726</v>
      </c>
    </row>
    <row r="30" spans="1:7">
      <c r="A30" s="4" t="s">
        <v>903</v>
      </c>
    </row>
    <row r="31" spans="1:7">
      <c r="A31" s="3" t="s">
        <v>885</v>
      </c>
    </row>
    <row r="32" spans="1:7">
      <c r="A32" s="4" t="s">
        <v>892</v>
      </c>
      <c r="F32" s="5" t="n">
        <v>476368</v>
      </c>
    </row>
    <row r="33" spans="1:7">
      <c r="A33" s="4" t="s">
        <v>894</v>
      </c>
      <c r="B33" s="9" t="n">
        <v>8.460000000000001</v>
      </c>
    </row>
    <row r="34" spans="1:7">
      <c r="A34" s="4" t="s">
        <v>904</v>
      </c>
    </row>
    <row r="35" spans="1:7">
      <c r="A35" s="3" t="s">
        <v>885</v>
      </c>
    </row>
    <row r="36" spans="1:7">
      <c r="A36" s="4" t="s">
        <v>892</v>
      </c>
      <c r="F36" s="5" t="n">
        <v>476368</v>
      </c>
    </row>
    <row r="37" spans="1:7">
      <c r="A37" s="4" t="s">
        <v>905</v>
      </c>
    </row>
    <row r="38" spans="1:7">
      <c r="A38" s="3" t="s">
        <v>885</v>
      </c>
    </row>
    <row r="39" spans="1:7">
      <c r="A39" s="4" t="s">
        <v>898</v>
      </c>
      <c r="G39" s="7" t="n">
        <v>5391</v>
      </c>
    </row>
    <row r="40" spans="1:7">
      <c r="A40" s="4" t="s">
        <v>906</v>
      </c>
    </row>
    <row r="41" spans="1:7">
      <c r="A41" s="3" t="s">
        <v>885</v>
      </c>
    </row>
    <row r="42" spans="1:7">
      <c r="A42" s="4" t="s">
        <v>897</v>
      </c>
      <c r="G42" s="7" t="n">
        <v>53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7</v>
      </c>
    </row>
    <row r="3" spans="1:4">
      <c r="A3" s="3" t="s">
        <v>263</v>
      </c>
    </row>
    <row r="4" spans="1:4">
      <c r="A4" s="4" t="s">
        <v>97</v>
      </c>
      <c r="B4" s="7" t="n">
        <v>-251688</v>
      </c>
      <c r="C4" s="7" t="n">
        <v>-179117</v>
      </c>
      <c r="D4" s="7" t="n">
        <v>-177365</v>
      </c>
    </row>
    <row r="5" spans="1:4">
      <c r="A5" s="4" t="s">
        <v>908</v>
      </c>
      <c r="B5" s="5" t="n">
        <v>57203067</v>
      </c>
      <c r="C5" s="5" t="n">
        <v>43318044</v>
      </c>
      <c r="D5" s="5" t="n">
        <v>7341465</v>
      </c>
    </row>
    <row r="6" spans="1:4">
      <c r="A6" s="4" t="s">
        <v>909</v>
      </c>
      <c r="B6" s="9" t="n">
        <v>-4.4</v>
      </c>
      <c r="C6" s="9" t="n">
        <v>-4.13</v>
      </c>
      <c r="D6" s="9" t="n">
        <v>-24.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7</v>
      </c>
    </row>
    <row r="3" spans="1:4">
      <c r="A3" s="3" t="s">
        <v>911</v>
      </c>
    </row>
    <row r="4" spans="1:4">
      <c r="A4" s="4" t="s">
        <v>912</v>
      </c>
      <c r="B4" s="5" t="n">
        <v>23167008</v>
      </c>
      <c r="C4" s="5" t="n">
        <v>22128527</v>
      </c>
      <c r="D4" s="5" t="n">
        <v>20908212</v>
      </c>
    </row>
    <row r="5" spans="1:4">
      <c r="A5" s="4" t="s">
        <v>779</v>
      </c>
    </row>
    <row r="6" spans="1:4">
      <c r="A6" s="3" t="s">
        <v>911</v>
      </c>
    </row>
    <row r="7" spans="1:4">
      <c r="A7" s="4" t="s">
        <v>912</v>
      </c>
      <c r="B7" s="5" t="n">
        <v>3250000</v>
      </c>
      <c r="C7" s="5" t="n">
        <v>3250000</v>
      </c>
      <c r="D7" s="5" t="n">
        <v>3250000</v>
      </c>
    </row>
    <row r="8" spans="1:4">
      <c r="A8" s="4" t="s">
        <v>780</v>
      </c>
    </row>
    <row r="9" spans="1:4">
      <c r="A9" s="3" t="s">
        <v>911</v>
      </c>
    </row>
    <row r="10" spans="1:4">
      <c r="A10" s="4" t="s">
        <v>912</v>
      </c>
      <c r="B10" s="5" t="n">
        <v>476368</v>
      </c>
      <c r="C10" s="5" t="n">
        <v>476368</v>
      </c>
      <c r="D10" s="5" t="n">
        <v>476368</v>
      </c>
    </row>
    <row r="11" spans="1:4">
      <c r="A11" s="4" t="s">
        <v>781</v>
      </c>
    </row>
    <row r="12" spans="1:4">
      <c r="A12" s="3" t="s">
        <v>911</v>
      </c>
    </row>
    <row r="13" spans="1:4">
      <c r="A13" s="4" t="s">
        <v>912</v>
      </c>
      <c r="B13" s="5" t="n">
        <v>30708</v>
      </c>
      <c r="C13" s="5" t="n">
        <v>55603</v>
      </c>
      <c r="D13" s="5" t="n">
        <v>1604728</v>
      </c>
    </row>
    <row r="14" spans="1:4">
      <c r="A14" s="4" t="s">
        <v>782</v>
      </c>
    </row>
    <row r="15" spans="1:4">
      <c r="A15" s="3" t="s">
        <v>911</v>
      </c>
    </row>
    <row r="16" spans="1:4">
      <c r="A16" s="4" t="s">
        <v>912</v>
      </c>
      <c r="B16" s="5" t="n">
        <v>7430094</v>
      </c>
      <c r="C16" s="5" t="n">
        <v>11552487</v>
      </c>
      <c r="D16" s="5" t="n">
        <v>13953894</v>
      </c>
    </row>
    <row r="17" spans="1:4">
      <c r="A17" s="4" t="s">
        <v>783</v>
      </c>
    </row>
    <row r="18" spans="1:4">
      <c r="A18" s="3" t="s">
        <v>911</v>
      </c>
    </row>
    <row r="19" spans="1:4">
      <c r="A19" s="4" t="s">
        <v>912</v>
      </c>
      <c r="B19" s="5" t="n">
        <v>11536846</v>
      </c>
      <c r="C19" s="5" t="n">
        <v>6642601</v>
      </c>
      <c r="D19" s="5" t="n">
        <v>1623222</v>
      </c>
    </row>
    <row r="20" spans="1:4">
      <c r="A20" s="4" t="s">
        <v>913</v>
      </c>
    </row>
    <row r="21" spans="1:4">
      <c r="A21" s="3" t="s">
        <v>911</v>
      </c>
    </row>
    <row r="22" spans="1:4">
      <c r="A22" s="4" t="s">
        <v>912</v>
      </c>
      <c r="B22" s="5" t="n">
        <v>442992</v>
      </c>
      <c r="C22" s="5" t="n">
        <v>1514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77</v>
      </c>
    </row>
    <row r="3" spans="1:4">
      <c r="A3" s="3" t="s">
        <v>915</v>
      </c>
    </row>
    <row r="4" spans="1:4">
      <c r="A4" s="4" t="s">
        <v>916</v>
      </c>
      <c r="B4" s="7" t="n">
        <v>0</v>
      </c>
      <c r="C4" s="7" t="n">
        <v>0</v>
      </c>
      <c r="D4" s="7" t="n">
        <v>0</v>
      </c>
    </row>
    <row r="5" spans="1:4">
      <c r="A5" s="4" t="s">
        <v>917</v>
      </c>
      <c r="B5" s="5" t="n">
        <v>67</v>
      </c>
      <c r="C5" s="5" t="n">
        <v>58</v>
      </c>
      <c r="D5" s="5" t="n">
        <v>18</v>
      </c>
    </row>
    <row r="6" spans="1:4">
      <c r="A6" s="4" t="s">
        <v>918</v>
      </c>
      <c r="B6" s="5" t="n">
        <v>1130</v>
      </c>
      <c r="C6" s="5" t="n">
        <v>514</v>
      </c>
      <c r="D6" s="5" t="n">
        <v>150</v>
      </c>
    </row>
    <row r="7" spans="1:4">
      <c r="A7" s="4" t="s">
        <v>919</v>
      </c>
      <c r="B7" s="5" t="n">
        <v>1197</v>
      </c>
      <c r="C7" s="5" t="n">
        <v>572</v>
      </c>
      <c r="D7" s="5" t="n">
        <v>168</v>
      </c>
    </row>
    <row r="8" spans="1:4">
      <c r="A8" s="4" t="s">
        <v>920</v>
      </c>
      <c r="B8" s="5" t="n">
        <v>27</v>
      </c>
      <c r="C8" s="5" t="n">
        <v>-140</v>
      </c>
      <c r="D8" s="5" t="n">
        <v>-1279</v>
      </c>
    </row>
    <row r="9" spans="1:4">
      <c r="A9" s="4" t="s">
        <v>921</v>
      </c>
      <c r="B9" s="7" t="n">
        <v>1224</v>
      </c>
      <c r="C9" s="7" t="n">
        <v>432</v>
      </c>
      <c r="D9" s="7" t="n">
        <v>-11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77</v>
      </c>
    </row>
    <row r="3" spans="1:4">
      <c r="A3" s="3" t="s">
        <v>266</v>
      </c>
    </row>
    <row r="4" spans="1:4">
      <c r="A4" s="4" t="s">
        <v>923</v>
      </c>
      <c r="B4" s="7" t="n">
        <v>209882</v>
      </c>
      <c r="C4" s="7" t="n">
        <v>137713</v>
      </c>
      <c r="D4" s="7" t="n">
        <v>149629</v>
      </c>
    </row>
    <row r="5" spans="1:4">
      <c r="A5" s="4" t="s">
        <v>918</v>
      </c>
      <c r="B5" s="5" t="n">
        <v>40582</v>
      </c>
      <c r="C5" s="5" t="n">
        <v>40972</v>
      </c>
      <c r="D5" s="5" t="n">
        <v>28847</v>
      </c>
    </row>
    <row r="6" spans="1:4">
      <c r="A6" s="4" t="s">
        <v>924</v>
      </c>
      <c r="B6" s="7" t="n">
        <v>250464</v>
      </c>
      <c r="C6" s="7" t="n">
        <v>178685</v>
      </c>
      <c r="D6" s="7" t="n">
        <v>1784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927</v>
      </c>
      <c r="B3" s="7" t="n">
        <v>132744</v>
      </c>
      <c r="C3" s="7" t="n">
        <v>87128</v>
      </c>
    </row>
    <row r="4" spans="1:3">
      <c r="A4" s="4" t="s">
        <v>928</v>
      </c>
      <c r="B4" s="5" t="n">
        <v>8997</v>
      </c>
      <c r="C4" s="5" t="n">
        <v>3971</v>
      </c>
    </row>
    <row r="5" spans="1:3">
      <c r="A5" s="4" t="s">
        <v>929</v>
      </c>
      <c r="B5" s="5" t="n">
        <v>19312</v>
      </c>
      <c r="C5" s="5" t="n">
        <v>19422</v>
      </c>
    </row>
    <row r="6" spans="1:3">
      <c r="A6" s="4" t="s">
        <v>930</v>
      </c>
      <c r="B6" s="5" t="n">
        <v>1105</v>
      </c>
      <c r="C6" s="5" t="n">
        <v>415</v>
      </c>
    </row>
    <row r="7" spans="1:3">
      <c r="A7" s="4" t="s">
        <v>931</v>
      </c>
      <c r="B7" s="5" t="n">
        <v>3005</v>
      </c>
      <c r="C7" s="5" t="n">
        <v>2125</v>
      </c>
    </row>
    <row r="8" spans="1:3">
      <c r="A8" s="4" t="s">
        <v>50</v>
      </c>
      <c r="B8" s="5" t="n">
        <v>9093</v>
      </c>
      <c r="C8" s="5" t="n">
        <v>5547</v>
      </c>
    </row>
    <row r="9" spans="1:3">
      <c r="A9" s="4" t="s">
        <v>143</v>
      </c>
      <c r="B9" s="5" t="n">
        <v>15865</v>
      </c>
      <c r="C9" s="5" t="n">
        <v>10446</v>
      </c>
    </row>
    <row r="10" spans="1:3">
      <c r="A10" s="4" t="s">
        <v>192</v>
      </c>
      <c r="B10" s="5" t="n">
        <v>2037</v>
      </c>
      <c r="C10" s="5" t="n">
        <v>1244</v>
      </c>
    </row>
    <row r="11" spans="1:3">
      <c r="A11" s="4" t="s">
        <v>932</v>
      </c>
      <c r="B11" s="5" t="n">
        <v>192158</v>
      </c>
      <c r="C11" s="5" t="n">
        <v>130298</v>
      </c>
    </row>
    <row r="12" spans="1:3">
      <c r="A12" s="4" t="s">
        <v>933</v>
      </c>
      <c r="B12" s="5" t="n">
        <v>-192152</v>
      </c>
      <c r="C12" s="5" t="n">
        <v>-130178</v>
      </c>
    </row>
    <row r="13" spans="1:3">
      <c r="A13" s="4" t="s">
        <v>934</v>
      </c>
      <c r="B13" s="5" t="n">
        <v>-312</v>
      </c>
      <c r="C13" s="5" t="n">
        <v>-400</v>
      </c>
    </row>
    <row r="14" spans="1:3">
      <c r="A14" s="4" t="s">
        <v>935</v>
      </c>
      <c r="B14" s="7" t="n">
        <v>-306</v>
      </c>
      <c r="C14" s="7" t="n">
        <v>-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7</v>
      </c>
    </row>
    <row r="3" spans="1:4">
      <c r="A3" s="3" t="s">
        <v>106</v>
      </c>
    </row>
    <row r="4" spans="1:4">
      <c r="A4" s="4" t="s">
        <v>113</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77</v>
      </c>
    </row>
    <row r="3" spans="1:4">
      <c r="A3" s="3" t="s">
        <v>266</v>
      </c>
    </row>
    <row r="4" spans="1:4">
      <c r="A4" s="4" t="s">
        <v>937</v>
      </c>
      <c r="B4" s="4" t="s">
        <v>938</v>
      </c>
      <c r="C4" s="4" t="s">
        <v>938</v>
      </c>
      <c r="D4" s="4" t="s">
        <v>938</v>
      </c>
    </row>
    <row r="5" spans="1:4">
      <c r="A5" s="4" t="s">
        <v>939</v>
      </c>
      <c r="B5" s="4" t="s">
        <v>940</v>
      </c>
      <c r="C5" s="4" t="s">
        <v>941</v>
      </c>
      <c r="D5" s="4" t="s">
        <v>942</v>
      </c>
    </row>
    <row r="6" spans="1:4">
      <c r="A6" s="4" t="s">
        <v>943</v>
      </c>
      <c r="B6" s="4" t="s">
        <v>944</v>
      </c>
      <c r="C6" s="4" t="s">
        <v>945</v>
      </c>
      <c r="D6" s="4" t="s">
        <v>946</v>
      </c>
    </row>
    <row r="7" spans="1:4">
      <c r="A7" s="4" t="s">
        <v>929</v>
      </c>
      <c r="D7" s="4" t="s">
        <v>947</v>
      </c>
    </row>
    <row r="8" spans="1:4">
      <c r="A8" s="4" t="s">
        <v>143</v>
      </c>
      <c r="B8" s="4" t="s">
        <v>948</v>
      </c>
      <c r="C8" s="4" t="s">
        <v>949</v>
      </c>
    </row>
    <row r="9" spans="1:4">
      <c r="A9" s="4" t="s">
        <v>950</v>
      </c>
      <c r="B9" s="4" t="s">
        <v>951</v>
      </c>
      <c r="C9" s="4" t="s">
        <v>952</v>
      </c>
      <c r="D9" s="4" t="s">
        <v>953</v>
      </c>
    </row>
    <row r="10" spans="1:4">
      <c r="A10" s="4" t="s">
        <v>954</v>
      </c>
      <c r="B10" s="4" t="s">
        <v>955</v>
      </c>
      <c r="C10" s="4" t="s">
        <v>956</v>
      </c>
      <c r="D10" s="4" t="s">
        <v>957</v>
      </c>
    </row>
    <row r="11" spans="1:4">
      <c r="A11" s="4" t="s">
        <v>958</v>
      </c>
      <c r="B11" s="4" t="s">
        <v>959</v>
      </c>
      <c r="C11" s="4" t="s">
        <v>960</v>
      </c>
      <c r="D11" s="4" t="s">
        <v>961</v>
      </c>
    </row>
    <row r="12" spans="1:4">
      <c r="A12" s="4" t="s">
        <v>962</v>
      </c>
      <c r="B12" s="4" t="s">
        <v>963</v>
      </c>
      <c r="C12" s="4" t="s">
        <v>964</v>
      </c>
      <c r="D12" s="4" t="s">
        <v>9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965</v>
      </c>
      <c r="B1" s="2" t="s">
        <v>1</v>
      </c>
    </row>
    <row r="2" spans="1:4">
      <c r="B2" s="2" t="s">
        <v>2</v>
      </c>
      <c r="C2" s="2" t="s">
        <v>77</v>
      </c>
      <c r="D2" s="2" t="s">
        <v>32</v>
      </c>
    </row>
    <row r="3" spans="1:4">
      <c r="A3" s="3" t="s">
        <v>966</v>
      </c>
    </row>
    <row r="4" spans="1:4">
      <c r="A4" s="4" t="s">
        <v>967</v>
      </c>
      <c r="B4" s="7" t="n">
        <v>62000</v>
      </c>
    </row>
    <row r="5" spans="1:4">
      <c r="A5" s="4" t="s">
        <v>968</v>
      </c>
      <c r="B5" s="5" t="n">
        <v>8997</v>
      </c>
      <c r="D5" s="7" t="n">
        <v>3971</v>
      </c>
    </row>
    <row r="6" spans="1:4">
      <c r="A6" s="4" t="s">
        <v>969</v>
      </c>
      <c r="B6" s="5" t="n">
        <v>3536</v>
      </c>
      <c r="C6" s="7" t="n">
        <v>997</v>
      </c>
      <c r="D6" s="7" t="n">
        <v>1585</v>
      </c>
    </row>
    <row r="7" spans="1:4">
      <c r="A7" s="4" t="s">
        <v>970</v>
      </c>
    </row>
    <row r="8" spans="1:4">
      <c r="A8" s="3" t="s">
        <v>966</v>
      </c>
    </row>
    <row r="9" spans="1:4">
      <c r="A9" s="4" t="s">
        <v>927</v>
      </c>
      <c r="B9" s="7" t="n">
        <v>381000</v>
      </c>
    </row>
    <row r="10" spans="1:4">
      <c r="A10" s="4" t="s">
        <v>971</v>
      </c>
      <c r="B10" s="5" t="n">
        <v>2031</v>
      </c>
    </row>
    <row r="11" spans="1:4">
      <c r="A11" s="4" t="s">
        <v>968</v>
      </c>
      <c r="B11" s="7" t="n">
        <v>7800</v>
      </c>
    </row>
    <row r="12" spans="1:4">
      <c r="A12" s="4" t="s">
        <v>972</v>
      </c>
      <c r="B12" s="4" t="s">
        <v>973</v>
      </c>
    </row>
    <row r="13" spans="1:4">
      <c r="A13" s="4" t="s">
        <v>974</v>
      </c>
    </row>
    <row r="14" spans="1:4">
      <c r="A14" s="3" t="s">
        <v>966</v>
      </c>
    </row>
    <row r="15" spans="1:4">
      <c r="A15" s="4" t="s">
        <v>975</v>
      </c>
      <c r="B15" s="7" t="n">
        <v>38400</v>
      </c>
    </row>
    <row r="16" spans="1:4">
      <c r="A16" s="4" t="s">
        <v>976</v>
      </c>
    </row>
    <row r="17" spans="1:4">
      <c r="A17" s="3" t="s">
        <v>966</v>
      </c>
    </row>
    <row r="18" spans="1:4">
      <c r="A18" s="4" t="s">
        <v>927</v>
      </c>
      <c r="B18" s="7" t="n">
        <v>320200</v>
      </c>
    </row>
    <row r="19" spans="1:4">
      <c r="A19" s="4" t="s">
        <v>971</v>
      </c>
      <c r="B19" s="5" t="n">
        <v>2018</v>
      </c>
    </row>
    <row r="20" spans="1:4">
      <c r="A20" s="4" t="s">
        <v>968</v>
      </c>
      <c r="B20" s="7" t="n">
        <v>6300</v>
      </c>
    </row>
    <row r="21" spans="1:4">
      <c r="A21" s="4" t="s">
        <v>972</v>
      </c>
      <c r="B21" s="4" t="s">
        <v>977</v>
      </c>
    </row>
    <row r="22" spans="1:4">
      <c r="A22" s="4" t="s">
        <v>978</v>
      </c>
    </row>
    <row r="23" spans="1:4">
      <c r="A23" s="3" t="s">
        <v>966</v>
      </c>
    </row>
    <row r="24" spans="1:4">
      <c r="A24" s="4" t="s">
        <v>975</v>
      </c>
      <c r="B24" s="7" t="n">
        <v>24300</v>
      </c>
    </row>
    <row r="25" spans="1:4">
      <c r="A25" s="4" t="s">
        <v>979</v>
      </c>
    </row>
    <row r="26" spans="1:4">
      <c r="A26" s="3" t="s">
        <v>966</v>
      </c>
    </row>
    <row r="27" spans="1:4">
      <c r="A27" s="4" t="s">
        <v>927</v>
      </c>
      <c r="B27" s="7" t="n">
        <v>100</v>
      </c>
    </row>
    <row r="28" spans="1:4">
      <c r="A28" s="4" t="s">
        <v>971</v>
      </c>
      <c r="B28" s="5" t="n">
        <v>2020</v>
      </c>
    </row>
    <row r="29" spans="1:4">
      <c r="A29" s="4" t="s">
        <v>352</v>
      </c>
    </row>
    <row r="30" spans="1:4">
      <c r="A30" s="3" t="s">
        <v>966</v>
      </c>
    </row>
    <row r="31" spans="1:4">
      <c r="A31" s="4" t="s">
        <v>980</v>
      </c>
      <c r="C31" s="7" t="n">
        <v>1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81</v>
      </c>
      <c r="B1" s="2" t="s">
        <v>1</v>
      </c>
    </row>
    <row r="2" spans="1:3">
      <c r="B2" s="2" t="s">
        <v>2</v>
      </c>
      <c r="C2" s="2" t="s">
        <v>32</v>
      </c>
    </row>
    <row r="3" spans="1:3">
      <c r="A3" s="3" t="s">
        <v>266</v>
      </c>
    </row>
    <row r="4" spans="1:3">
      <c r="A4" s="4" t="s">
        <v>982</v>
      </c>
      <c r="B4" s="7" t="n">
        <v>1585</v>
      </c>
      <c r="C4" s="7" t="n">
        <v>997</v>
      </c>
    </row>
    <row r="5" spans="1:3">
      <c r="A5" s="4" t="s">
        <v>983</v>
      </c>
      <c r="B5" s="5" t="n">
        <v>875</v>
      </c>
      <c r="C5" s="5" t="n">
        <v>145</v>
      </c>
    </row>
    <row r="6" spans="1:3">
      <c r="A6" s="4" t="s">
        <v>984</v>
      </c>
      <c r="B6" s="5" t="n">
        <v>1076</v>
      </c>
      <c r="C6" s="5" t="n">
        <v>443</v>
      </c>
    </row>
    <row r="7" spans="1:3">
      <c r="A7" s="4" t="s">
        <v>982</v>
      </c>
      <c r="B7" s="7" t="n">
        <v>3536</v>
      </c>
      <c r="C7" s="7" t="n">
        <v>15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986</v>
      </c>
    </row>
    <row r="3" spans="1:2">
      <c r="A3" s="3" t="s">
        <v>987</v>
      </c>
    </row>
    <row r="4" spans="1:2">
      <c r="A4" s="4" t="s">
        <v>988</v>
      </c>
      <c r="B4" s="5" t="n">
        <v>1</v>
      </c>
    </row>
    <row r="5" spans="1:2">
      <c r="A5" s="4" t="s">
        <v>989</v>
      </c>
    </row>
    <row r="6" spans="1:2">
      <c r="A6" s="3" t="s">
        <v>987</v>
      </c>
    </row>
    <row r="7" spans="1:2">
      <c r="A7" s="4" t="s">
        <v>990</v>
      </c>
      <c r="B7" s="4" t="s">
        <v>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77</v>
      </c>
    </row>
    <row r="3" spans="1:4">
      <c r="A3" s="3" t="s">
        <v>992</v>
      </c>
    </row>
    <row r="4" spans="1:4">
      <c r="A4" s="4" t="s">
        <v>993</v>
      </c>
      <c r="B4" s="7" t="n">
        <v>184461</v>
      </c>
      <c r="C4" s="7" t="n">
        <v>121944</v>
      </c>
      <c r="D4" s="7" t="n">
        <v>46048</v>
      </c>
    </row>
    <row r="5" spans="1:4">
      <c r="A5" s="4" t="s">
        <v>994</v>
      </c>
    </row>
    <row r="6" spans="1:4">
      <c r="A6" s="3" t="s">
        <v>992</v>
      </c>
    </row>
    <row r="7" spans="1:4">
      <c r="A7" s="4" t="s">
        <v>993</v>
      </c>
      <c r="B7" s="5" t="n">
        <v>137933</v>
      </c>
      <c r="C7" s="5" t="n">
        <v>105842</v>
      </c>
      <c r="D7" s="5" t="n">
        <v>42234</v>
      </c>
    </row>
    <row r="8" spans="1:4">
      <c r="A8" s="4" t="s">
        <v>995</v>
      </c>
    </row>
    <row r="9" spans="1:4">
      <c r="A9" s="3" t="s">
        <v>992</v>
      </c>
    </row>
    <row r="10" spans="1:4">
      <c r="A10" s="4" t="s">
        <v>993</v>
      </c>
      <c r="B10" s="5" t="n">
        <v>21025</v>
      </c>
      <c r="C10" s="5" t="n">
        <v>3815</v>
      </c>
      <c r="D10" s="5" t="n">
        <v>1865</v>
      </c>
    </row>
    <row r="11" spans="1:4">
      <c r="A11" s="4" t="s">
        <v>996</v>
      </c>
    </row>
    <row r="12" spans="1:4">
      <c r="A12" s="3" t="s">
        <v>992</v>
      </c>
    </row>
    <row r="13" spans="1:4">
      <c r="A13" s="4" t="s">
        <v>993</v>
      </c>
      <c r="B13" s="7" t="n">
        <v>25503</v>
      </c>
      <c r="C13" s="7" t="n">
        <v>12287</v>
      </c>
      <c r="D13" s="7" t="n">
        <v>19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97</v>
      </c>
      <c r="B1" s="2" t="s">
        <v>998</v>
      </c>
      <c r="C1" s="2" t="s">
        <v>999</v>
      </c>
      <c r="D1" s="2" t="s">
        <v>1000</v>
      </c>
      <c r="E1" s="2" t="s">
        <v>1001</v>
      </c>
      <c r="F1" s="2" t="s">
        <v>1002</v>
      </c>
      <c r="G1" s="2" t="s">
        <v>653</v>
      </c>
      <c r="H1" s="2" t="s">
        <v>1003</v>
      </c>
      <c r="I1" s="2" t="s">
        <v>2</v>
      </c>
      <c r="J1" s="2" t="s">
        <v>32</v>
      </c>
      <c r="K1" s="2" t="s">
        <v>77</v>
      </c>
      <c r="L1" s="2" t="s">
        <v>1004</v>
      </c>
      <c r="M1" s="2" t="s">
        <v>551</v>
      </c>
      <c r="N1" s="2" t="s">
        <v>1005</v>
      </c>
    </row>
    <row r="2" spans="1:14">
      <c r="A2" s="3" t="s">
        <v>1006</v>
      </c>
    </row>
    <row r="3" spans="1:14">
      <c r="A3" s="4" t="s">
        <v>1007</v>
      </c>
      <c r="I3" s="7" t="n">
        <v>2638000</v>
      </c>
      <c r="J3" s="7" t="n">
        <v>10053000</v>
      </c>
      <c r="K3" s="7" t="n">
        <v>2835000</v>
      </c>
    </row>
    <row r="4" spans="1:14">
      <c r="A4" s="4" t="s">
        <v>1008</v>
      </c>
      <c r="I4" s="5" t="n">
        <v>1600000</v>
      </c>
      <c r="J4" s="5" t="n">
        <v>8500000</v>
      </c>
    </row>
    <row r="5" spans="1:14">
      <c r="A5" s="4" t="s">
        <v>1009</v>
      </c>
      <c r="I5" s="7" t="n">
        <v>1600000</v>
      </c>
      <c r="J5" s="7" t="n">
        <v>3900000</v>
      </c>
    </row>
    <row r="6" spans="1:14">
      <c r="A6" s="4" t="s">
        <v>903</v>
      </c>
    </row>
    <row r="7" spans="1:14">
      <c r="A7" s="3" t="s">
        <v>1006</v>
      </c>
    </row>
    <row r="8" spans="1:14">
      <c r="A8" s="4" t="s">
        <v>892</v>
      </c>
      <c r="I8" s="5" t="n">
        <v>476368</v>
      </c>
    </row>
    <row r="9" spans="1:14">
      <c r="A9" s="4" t="s">
        <v>1010</v>
      </c>
    </row>
    <row r="10" spans="1:14">
      <c r="A10" s="3" t="s">
        <v>1006</v>
      </c>
    </row>
    <row r="11" spans="1:14">
      <c r="A11" s="4" t="s">
        <v>1011</v>
      </c>
      <c r="G11" s="7" t="n">
        <v>2000000</v>
      </c>
    </row>
    <row r="12" spans="1:14">
      <c r="A12" s="4" t="s">
        <v>1012</v>
      </c>
      <c r="G12" s="7" t="n">
        <v>250000</v>
      </c>
    </row>
    <row r="13" spans="1:14">
      <c r="A13" s="4" t="s">
        <v>1013</v>
      </c>
      <c r="G13" s="4" t="s">
        <v>1014</v>
      </c>
    </row>
    <row r="14" spans="1:14">
      <c r="A14" s="4" t="s">
        <v>1015</v>
      </c>
    </row>
    <row r="15" spans="1:14">
      <c r="A15" s="3" t="s">
        <v>1006</v>
      </c>
    </row>
    <row r="16" spans="1:14">
      <c r="A16" s="4" t="s">
        <v>892</v>
      </c>
      <c r="I16" s="5" t="n">
        <v>476368</v>
      </c>
    </row>
    <row r="17" spans="1:14">
      <c r="A17" s="4" t="s">
        <v>1016</v>
      </c>
    </row>
    <row r="18" spans="1:14">
      <c r="A18" s="3" t="s">
        <v>1006</v>
      </c>
    </row>
    <row r="19" spans="1:14">
      <c r="A19" s="4" t="s">
        <v>897</v>
      </c>
      <c r="K19" s="7" t="n">
        <v>5391000</v>
      </c>
    </row>
    <row r="20" spans="1:14">
      <c r="A20" s="4" t="s">
        <v>1017</v>
      </c>
    </row>
    <row r="21" spans="1:14">
      <c r="A21" s="3" t="s">
        <v>1006</v>
      </c>
    </row>
    <row r="22" spans="1:14">
      <c r="A22" s="4" t="s">
        <v>890</v>
      </c>
      <c r="G22" s="4" t="s">
        <v>436</v>
      </c>
    </row>
    <row r="23" spans="1:14">
      <c r="A23" s="4" t="s">
        <v>1018</v>
      </c>
    </row>
    <row r="24" spans="1:14">
      <c r="A24" s="3" t="s">
        <v>1006</v>
      </c>
    </row>
    <row r="25" spans="1:14">
      <c r="A25" s="4" t="s">
        <v>1019</v>
      </c>
      <c r="F25" s="4" t="s">
        <v>450</v>
      </c>
    </row>
    <row r="26" spans="1:14">
      <c r="A26" s="4" t="s">
        <v>1020</v>
      </c>
      <c r="F26" s="4" t="s">
        <v>450</v>
      </c>
    </row>
    <row r="27" spans="1:14">
      <c r="A27" s="4" t="s">
        <v>1021</v>
      </c>
      <c r="E27" s="7" t="n">
        <v>2040000</v>
      </c>
      <c r="H27" s="7" t="n">
        <v>400000</v>
      </c>
    </row>
    <row r="28" spans="1:14">
      <c r="A28" s="4" t="s">
        <v>1022</v>
      </c>
    </row>
    <row r="29" spans="1:14">
      <c r="A29" s="3" t="s">
        <v>1006</v>
      </c>
    </row>
    <row r="30" spans="1:14">
      <c r="A30" s="4" t="s">
        <v>1023</v>
      </c>
      <c r="F30" s="7" t="n">
        <v>6000000</v>
      </c>
    </row>
    <row r="31" spans="1:14">
      <c r="A31" s="4" t="s">
        <v>1024</v>
      </c>
    </row>
    <row r="32" spans="1:14">
      <c r="A32" s="3" t="s">
        <v>1006</v>
      </c>
    </row>
    <row r="33" spans="1:14">
      <c r="A33" s="4" t="s">
        <v>1025</v>
      </c>
      <c r="I33" s="4" t="s">
        <v>756</v>
      </c>
    </row>
    <row r="34" spans="1:14">
      <c r="A34" s="4" t="s">
        <v>1026</v>
      </c>
    </row>
    <row r="35" spans="1:14">
      <c r="A35" s="3" t="s">
        <v>1006</v>
      </c>
    </row>
    <row r="36" spans="1:14">
      <c r="A36" s="4" t="s">
        <v>414</v>
      </c>
      <c r="F36" s="5" t="n">
        <v>390269</v>
      </c>
    </row>
    <row r="37" spans="1:14">
      <c r="A37" s="4" t="s">
        <v>1027</v>
      </c>
    </row>
    <row r="38" spans="1:14">
      <c r="A38" s="3" t="s">
        <v>1006</v>
      </c>
    </row>
    <row r="39" spans="1:14">
      <c r="A39" s="4" t="s">
        <v>1028</v>
      </c>
      <c r="C39" s="4" t="s">
        <v>1029</v>
      </c>
    </row>
    <row r="40" spans="1:14">
      <c r="A40" s="4" t="s">
        <v>1030</v>
      </c>
      <c r="C40" s="4" t="s">
        <v>544</v>
      </c>
    </row>
    <row r="41" spans="1:14">
      <c r="A41" s="4" t="s">
        <v>1031</v>
      </c>
    </row>
    <row r="42" spans="1:14">
      <c r="A42" s="3" t="s">
        <v>1006</v>
      </c>
    </row>
    <row r="43" spans="1:14">
      <c r="A43" s="4" t="s">
        <v>1028</v>
      </c>
      <c r="B43" s="4" t="s">
        <v>1029</v>
      </c>
    </row>
    <row r="44" spans="1:14">
      <c r="A44" s="4" t="s">
        <v>1032</v>
      </c>
    </row>
    <row r="45" spans="1:14">
      <c r="A45" s="3" t="s">
        <v>1006</v>
      </c>
    </row>
    <row r="46" spans="1:14">
      <c r="A46" s="4" t="s">
        <v>414</v>
      </c>
      <c r="D46" s="5" t="n">
        <v>2051349</v>
      </c>
    </row>
    <row r="47" spans="1:14">
      <c r="A47" s="4" t="s">
        <v>1033</v>
      </c>
      <c r="D47" s="7" t="n">
        <v>50000000</v>
      </c>
    </row>
    <row r="48" spans="1:14">
      <c r="A48" s="4" t="s">
        <v>1034</v>
      </c>
    </row>
    <row r="49" spans="1:14">
      <c r="A49" s="3" t="s">
        <v>1006</v>
      </c>
    </row>
    <row r="50" spans="1:14">
      <c r="A50" s="4" t="s">
        <v>1035</v>
      </c>
      <c r="N50" s="7" t="n">
        <v>9500000</v>
      </c>
    </row>
    <row r="51" spans="1:14">
      <c r="A51" s="4" t="s">
        <v>1036</v>
      </c>
    </row>
    <row r="52" spans="1:14">
      <c r="A52" s="3" t="s">
        <v>1006</v>
      </c>
    </row>
    <row r="53" spans="1:14">
      <c r="A53" s="4" t="s">
        <v>1035</v>
      </c>
      <c r="M53" s="7" t="n">
        <v>1500000</v>
      </c>
    </row>
    <row r="54" spans="1:14">
      <c r="A54" s="4" t="s">
        <v>1037</v>
      </c>
    </row>
    <row r="55" spans="1:14">
      <c r="A55" s="3" t="s">
        <v>1006</v>
      </c>
    </row>
    <row r="56" spans="1:14">
      <c r="A56" s="4" t="s">
        <v>1035</v>
      </c>
      <c r="L56" s="7" t="n">
        <v>1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8</v>
      </c>
      <c r="B1" s="2" t="s">
        <v>2</v>
      </c>
      <c r="C1" s="2" t="s">
        <v>32</v>
      </c>
      <c r="D1" s="2" t="s">
        <v>77</v>
      </c>
    </row>
    <row r="2" spans="1:4">
      <c r="A2" s="4" t="s">
        <v>1010</v>
      </c>
    </row>
    <row r="3" spans="1:4">
      <c r="A3" s="3" t="s">
        <v>1006</v>
      </c>
    </row>
    <row r="4" spans="1:4">
      <c r="A4" s="4" t="s">
        <v>1039</v>
      </c>
      <c r="B4" s="5" t="n">
        <v>3726368</v>
      </c>
      <c r="C4" s="5" t="n">
        <v>3726368</v>
      </c>
      <c r="D4" s="5" t="n">
        <v>3726368</v>
      </c>
    </row>
    <row r="5" spans="1:4">
      <c r="A5" s="4" t="s">
        <v>1040</v>
      </c>
    </row>
    <row r="6" spans="1:4">
      <c r="A6" s="3" t="s">
        <v>1006</v>
      </c>
    </row>
    <row r="7" spans="1:4">
      <c r="A7" s="4" t="s">
        <v>1041</v>
      </c>
      <c r="B7" s="5" t="n">
        <v>3845806</v>
      </c>
      <c r="C7" s="5" t="n">
        <v>3845806</v>
      </c>
      <c r="D7" s="5" t="n">
        <v>3845806</v>
      </c>
    </row>
    <row r="8" spans="1:4">
      <c r="A8" s="4" t="s">
        <v>1042</v>
      </c>
    </row>
    <row r="9" spans="1:4">
      <c r="A9" s="3" t="s">
        <v>1006</v>
      </c>
    </row>
    <row r="10" spans="1:4">
      <c r="A10" s="4" t="s">
        <v>1041</v>
      </c>
      <c r="D10" s="5" t="n">
        <v>2895742</v>
      </c>
    </row>
    <row r="11" spans="1:4">
      <c r="A11" s="4" t="s">
        <v>1026</v>
      </c>
    </row>
    <row r="12" spans="1:4">
      <c r="A12" s="3" t="s">
        <v>1006</v>
      </c>
    </row>
    <row r="13" spans="1:4">
      <c r="A13" s="4" t="s">
        <v>1041</v>
      </c>
      <c r="C13" s="5" t="n">
        <v>15269</v>
      </c>
      <c r="D13" s="5" t="n">
        <v>390269</v>
      </c>
    </row>
    <row r="14" spans="1:4">
      <c r="A14" s="4" t="s">
        <v>1043</v>
      </c>
    </row>
    <row r="15" spans="1:4">
      <c r="A15" s="3" t="s">
        <v>1006</v>
      </c>
    </row>
    <row r="16" spans="1:4">
      <c r="A16" s="4" t="s">
        <v>1041</v>
      </c>
      <c r="C16" s="5" t="n">
        <v>2051349</v>
      </c>
      <c r="D16" s="5" t="n">
        <v>20513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11"/>
    <col customWidth="1" max="3" min="3" width="60"/>
    <col customWidth="1" max="4" min="4" width="28"/>
    <col customWidth="1" max="5" min="5" width="13"/>
    <col customWidth="1" max="6" min="6" width="35"/>
    <col customWidth="1" max="7" min="7" width="37"/>
    <col customWidth="1" max="8" min="8" width="70"/>
    <col customWidth="1" max="9" min="9" width="22"/>
    <col customWidth="1" max="10" min="10" width="34"/>
    <col customWidth="1" max="11" min="11" width="56"/>
    <col customWidth="1" max="12" min="12" width="36"/>
    <col customWidth="1" max="13" min="13" width="80"/>
    <col customWidth="1" max="14" min="14" width="63"/>
    <col customWidth="1" max="15" min="15" width="48"/>
    <col customWidth="1" max="16" min="16" width="70"/>
    <col customWidth="1" max="17" min="17" width="55"/>
    <col customWidth="1" max="18" min="18" width="27"/>
  </cols>
  <sheetData>
    <row r="1" spans="1:18">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row>
    <row r="2" spans="1:18">
      <c r="A2" s="4" t="s">
        <v>132</v>
      </c>
      <c r="B2" s="7" t="n">
        <v>-90440</v>
      </c>
      <c r="L2" s="7" t="n">
        <v>3951</v>
      </c>
      <c r="Q2" s="7" t="n">
        <v>-19</v>
      </c>
      <c r="R2" s="7" t="n">
        <v>-94372</v>
      </c>
    </row>
    <row r="3" spans="1:18">
      <c r="A3" s="4" t="s">
        <v>133</v>
      </c>
      <c r="I3" s="5" t="n">
        <v>3546372</v>
      </c>
    </row>
    <row r="4" spans="1:18">
      <c r="A4" s="4" t="s">
        <v>134</v>
      </c>
      <c r="H4" s="7" t="n">
        <v>149547</v>
      </c>
    </row>
    <row r="5" spans="1:18">
      <c r="A5" s="4" t="s">
        <v>135</v>
      </c>
      <c r="H5" s="5" t="n">
        <v>12308100</v>
      </c>
    </row>
    <row r="6" spans="1:18">
      <c r="A6" s="4" t="s">
        <v>136</v>
      </c>
      <c r="B6" s="7" t="n">
        <v>252614</v>
      </c>
      <c r="G6" s="7" t="n">
        <v>-252614</v>
      </c>
      <c r="I6" s="7" t="n">
        <v>2</v>
      </c>
      <c r="L6" s="7" t="n">
        <v>252612</v>
      </c>
    </row>
    <row r="7" spans="1:18">
      <c r="A7" s="4" t="s">
        <v>137</v>
      </c>
      <c r="G7" s="5" t="n">
        <v>-43899075</v>
      </c>
      <c r="I7" s="5" t="n">
        <v>21949525</v>
      </c>
    </row>
    <row r="8" spans="1:18">
      <c r="A8" s="4" t="s">
        <v>138</v>
      </c>
      <c r="B8" s="5" t="n">
        <v>1492</v>
      </c>
      <c r="L8" s="5" t="n">
        <v>1492</v>
      </c>
    </row>
    <row r="9" spans="1:18">
      <c r="A9" s="4" t="s">
        <v>139</v>
      </c>
      <c r="I9" s="5" t="n">
        <v>858174</v>
      </c>
    </row>
    <row r="10" spans="1:18">
      <c r="A10" s="4" t="s">
        <v>140</v>
      </c>
      <c r="B10" s="7" t="n">
        <v>3979</v>
      </c>
      <c r="I10" s="7" t="n">
        <v>1</v>
      </c>
      <c r="L10" s="7" t="n">
        <v>3978</v>
      </c>
    </row>
    <row r="11" spans="1:18">
      <c r="A11" s="4" t="s">
        <v>141</v>
      </c>
      <c r="I11" s="5" t="n">
        <v>6469271</v>
      </c>
    </row>
    <row r="12" spans="1:18">
      <c r="A12" s="4" t="s">
        <v>142</v>
      </c>
      <c r="C12" s="7" t="n">
        <v>5391</v>
      </c>
      <c r="D12" s="7" t="n">
        <v>52000</v>
      </c>
      <c r="M12" s="7" t="n">
        <v>5391</v>
      </c>
      <c r="N12" s="7" t="n">
        <v>52000</v>
      </c>
    </row>
    <row r="13" spans="1:18">
      <c r="A13" s="4" t="s">
        <v>143</v>
      </c>
      <c r="B13" s="5" t="n">
        <v>9032</v>
      </c>
      <c r="L13" s="5" t="n">
        <v>9032</v>
      </c>
    </row>
    <row r="14" spans="1:18">
      <c r="A14" s="4" t="s">
        <v>144</v>
      </c>
      <c r="B14" s="5" t="n">
        <v>2040</v>
      </c>
      <c r="L14" s="5" t="n">
        <v>2040</v>
      </c>
    </row>
    <row r="15" spans="1:18">
      <c r="A15" s="4" t="s">
        <v>145</v>
      </c>
      <c r="I15" s="5" t="n">
        <v>357747</v>
      </c>
    </row>
    <row r="16" spans="1:18">
      <c r="A16" s="4" t="s">
        <v>146</v>
      </c>
      <c r="B16" s="5" t="n">
        <v>1815</v>
      </c>
      <c r="L16" s="5" t="n">
        <v>1815</v>
      </c>
    </row>
    <row r="17" spans="1:18">
      <c r="A17" s="4" t="s">
        <v>147</v>
      </c>
      <c r="E17" s="7" t="n">
        <v>109604</v>
      </c>
      <c r="J17" s="7" t="n">
        <v>1</v>
      </c>
      <c r="O17" s="7" t="n">
        <v>109603</v>
      </c>
    </row>
    <row r="18" spans="1:18">
      <c r="A18" s="4" t="s">
        <v>148</v>
      </c>
      <c r="I18" s="5" t="n">
        <v>132508</v>
      </c>
    </row>
    <row r="19" spans="1:18">
      <c r="A19" s="4" t="s">
        <v>149</v>
      </c>
      <c r="J19" s="5" t="n">
        <v>7673986</v>
      </c>
    </row>
    <row r="20" spans="1:18">
      <c r="A20" s="4" t="s">
        <v>150</v>
      </c>
      <c r="B20" s="5" t="n">
        <v>-2909</v>
      </c>
      <c r="L20" s="5" t="n">
        <v>-2909</v>
      </c>
    </row>
    <row r="21" spans="1:18">
      <c r="A21" s="4" t="s">
        <v>151</v>
      </c>
      <c r="O21" s="5" t="n">
        <v>-13180</v>
      </c>
    </row>
    <row r="22" spans="1:18">
      <c r="A22" s="4" t="s">
        <v>152</v>
      </c>
      <c r="B22" s="5" t="n">
        <v>-183</v>
      </c>
      <c r="Q22" s="5" t="n">
        <v>-183</v>
      </c>
    </row>
    <row r="23" spans="1:18">
      <c r="A23" s="4" t="s">
        <v>97</v>
      </c>
      <c r="B23" s="5" t="n">
        <v>-177365</v>
      </c>
      <c r="R23" s="5" t="n">
        <v>-177365</v>
      </c>
    </row>
    <row r="24" spans="1:18">
      <c r="A24" s="4" t="s">
        <v>153</v>
      </c>
      <c r="B24" s="7" t="n">
        <v>167070</v>
      </c>
      <c r="I24" s="7" t="n">
        <v>4</v>
      </c>
      <c r="L24" s="7" t="n">
        <v>439005</v>
      </c>
      <c r="Q24" s="5" t="n">
        <v>-202</v>
      </c>
      <c r="R24" s="5" t="n">
        <v>-271737</v>
      </c>
    </row>
    <row r="25" spans="1:18">
      <c r="A25" s="4" t="s">
        <v>154</v>
      </c>
      <c r="I25" s="5" t="n">
        <v>40987583</v>
      </c>
    </row>
    <row r="26" spans="1:18">
      <c r="A26" s="4" t="s">
        <v>155</v>
      </c>
      <c r="G26" s="7" t="n">
        <v>103067</v>
      </c>
    </row>
    <row r="27" spans="1:18">
      <c r="A27" s="4" t="s">
        <v>156</v>
      </c>
      <c r="G27" s="5" t="n">
        <v>31590975</v>
      </c>
    </row>
    <row r="28" spans="1:18">
      <c r="A28" s="4" t="s">
        <v>138</v>
      </c>
      <c r="B28" s="5" t="n">
        <v>7754</v>
      </c>
      <c r="I28" s="5" t="n">
        <v>1</v>
      </c>
      <c r="L28" s="5" t="n">
        <v>7753</v>
      </c>
    </row>
    <row r="29" spans="1:18">
      <c r="A29" s="4" t="s">
        <v>139</v>
      </c>
      <c r="I29" s="5" t="n">
        <v>3325707</v>
      </c>
    </row>
    <row r="30" spans="1:18">
      <c r="A30" s="4" t="s">
        <v>143</v>
      </c>
      <c r="B30" s="7" t="n">
        <v>40939</v>
      </c>
      <c r="L30" s="7" t="n">
        <v>40939</v>
      </c>
    </row>
    <row r="31" spans="1:18">
      <c r="A31" s="4" t="s">
        <v>157</v>
      </c>
      <c r="B31" s="5" t="n">
        <v>0</v>
      </c>
      <c r="G31" s="7" t="n">
        <v>0</v>
      </c>
      <c r="I31" s="7" t="n">
        <v>0</v>
      </c>
      <c r="L31" s="5" t="n">
        <v>0</v>
      </c>
      <c r="Q31" s="5" t="n">
        <v>0</v>
      </c>
      <c r="R31" s="5" t="n">
        <v>0</v>
      </c>
    </row>
    <row r="32" spans="1:18">
      <c r="A32" s="4" t="s">
        <v>158</v>
      </c>
      <c r="I32" s="5" t="n">
        <v>56250</v>
      </c>
    </row>
    <row r="33" spans="1:18">
      <c r="A33" s="4" t="s">
        <v>159</v>
      </c>
      <c r="B33" s="5" t="n">
        <v>3776</v>
      </c>
      <c r="L33" s="5" t="n">
        <v>3776</v>
      </c>
    </row>
    <row r="34" spans="1:18">
      <c r="A34" s="4" t="s">
        <v>160</v>
      </c>
      <c r="I34" s="5" t="n">
        <v>219600</v>
      </c>
    </row>
    <row r="35" spans="1:18">
      <c r="A35" s="4" t="s">
        <v>146</v>
      </c>
      <c r="B35" s="5" t="n">
        <v>27593</v>
      </c>
      <c r="L35" s="5" t="n">
        <v>27593</v>
      </c>
    </row>
    <row r="36" spans="1:18">
      <c r="A36" s="4" t="s">
        <v>148</v>
      </c>
      <c r="I36" s="5" t="n">
        <v>1103251</v>
      </c>
    </row>
    <row r="37" spans="1:18">
      <c r="A37" s="4" t="s">
        <v>151</v>
      </c>
      <c r="E37" s="7" t="n">
        <v>-80</v>
      </c>
      <c r="O37" s="7" t="n">
        <v>-80</v>
      </c>
    </row>
    <row r="38" spans="1:18">
      <c r="A38" s="4" t="s">
        <v>152</v>
      </c>
      <c r="B38" s="5" t="n">
        <v>-344</v>
      </c>
      <c r="Q38" s="5" t="n">
        <v>-344</v>
      </c>
    </row>
    <row r="39" spans="1:18">
      <c r="A39" s="4" t="s">
        <v>97</v>
      </c>
      <c r="B39" s="5" t="n">
        <v>-179117</v>
      </c>
      <c r="R39" s="5" t="n">
        <v>-179117</v>
      </c>
    </row>
    <row r="40" spans="1:18">
      <c r="A40" s="4" t="s">
        <v>161</v>
      </c>
      <c r="B40" s="7" t="n">
        <v>67591</v>
      </c>
      <c r="I40" s="7" t="n">
        <v>5</v>
      </c>
      <c r="L40" s="7" t="n">
        <v>518986</v>
      </c>
      <c r="Q40" s="5" t="n">
        <v>-546</v>
      </c>
      <c r="R40" s="5" t="n">
        <v>-450854</v>
      </c>
    </row>
    <row r="41" spans="1:18">
      <c r="A41" s="4" t="s">
        <v>162</v>
      </c>
      <c r="I41" s="5" t="n">
        <v>45692391</v>
      </c>
    </row>
    <row r="42" spans="1:18">
      <c r="A42" s="4" t="s">
        <v>138</v>
      </c>
      <c r="B42" s="5" t="n">
        <v>4349</v>
      </c>
      <c r="L42" s="5" t="n">
        <v>4349</v>
      </c>
    </row>
    <row r="43" spans="1:18">
      <c r="A43" s="4" t="s">
        <v>139</v>
      </c>
      <c r="I43" s="5" t="n">
        <v>1957888</v>
      </c>
    </row>
    <row r="44" spans="1:18">
      <c r="A44" s="4" t="s">
        <v>143</v>
      </c>
      <c r="B44" s="7" t="n">
        <v>98823</v>
      </c>
      <c r="L44" s="7" t="n">
        <v>98823</v>
      </c>
    </row>
    <row r="45" spans="1:18">
      <c r="A45" s="4" t="s">
        <v>157</v>
      </c>
      <c r="B45" s="5" t="n">
        <v>0</v>
      </c>
      <c r="G45" s="5" t="n">
        <v>0</v>
      </c>
      <c r="I45" s="7" t="n">
        <v>0</v>
      </c>
      <c r="L45" s="5" t="n">
        <v>0</v>
      </c>
      <c r="Q45" s="5" t="n">
        <v>0</v>
      </c>
      <c r="R45" s="5" t="n">
        <v>0</v>
      </c>
    </row>
    <row r="46" spans="1:18">
      <c r="A46" s="4" t="s">
        <v>158</v>
      </c>
      <c r="I46" s="5" t="n">
        <v>2681838</v>
      </c>
    </row>
    <row r="47" spans="1:18">
      <c r="A47" s="4" t="s">
        <v>159</v>
      </c>
      <c r="B47" s="5" t="n">
        <v>5631</v>
      </c>
      <c r="L47" s="5" t="n">
        <v>5631</v>
      </c>
    </row>
    <row r="48" spans="1:18">
      <c r="A48" s="4" t="s">
        <v>160</v>
      </c>
      <c r="I48" s="5" t="n">
        <v>721658</v>
      </c>
    </row>
    <row r="49" spans="1:18">
      <c r="A49" s="4" t="s">
        <v>163</v>
      </c>
      <c r="B49" s="5" t="n">
        <v>0</v>
      </c>
      <c r="G49" s="7" t="n">
        <v>0</v>
      </c>
      <c r="I49" s="7" t="n">
        <v>0</v>
      </c>
      <c r="L49" s="5" t="n">
        <v>0</v>
      </c>
      <c r="Q49" s="5" t="n">
        <v>0</v>
      </c>
      <c r="R49" s="5" t="n">
        <v>0</v>
      </c>
    </row>
    <row r="50" spans="1:18">
      <c r="A50" s="4" t="s">
        <v>164</v>
      </c>
      <c r="I50" s="5" t="n">
        <v>421727</v>
      </c>
    </row>
    <row r="51" spans="1:18">
      <c r="A51" s="4" t="s">
        <v>147</v>
      </c>
      <c r="F51" s="7" t="n">
        <v>87693</v>
      </c>
      <c r="K51" s="7" t="n">
        <v>2</v>
      </c>
      <c r="P51" s="7" t="n">
        <v>87691</v>
      </c>
    </row>
    <row r="52" spans="1:18">
      <c r="A52" s="4" t="s">
        <v>149</v>
      </c>
      <c r="K52" s="5" t="n">
        <v>9688750</v>
      </c>
    </row>
    <row r="53" spans="1:18">
      <c r="A53" s="4" t="s">
        <v>165</v>
      </c>
      <c r="B53" s="5" t="n">
        <v>-46</v>
      </c>
      <c r="L53" s="5" t="n">
        <v>-46</v>
      </c>
    </row>
    <row r="54" spans="1:18">
      <c r="A54" s="4" t="s">
        <v>151</v>
      </c>
      <c r="P54" s="7" t="n">
        <v>-4351</v>
      </c>
    </row>
    <row r="55" spans="1:18">
      <c r="A55" s="4" t="s">
        <v>166</v>
      </c>
      <c r="I55" s="5" t="n">
        <v>-3223</v>
      </c>
    </row>
    <row r="56" spans="1:18">
      <c r="A56" s="4" t="s">
        <v>152</v>
      </c>
      <c r="B56" s="5" t="n">
        <v>-517</v>
      </c>
      <c r="Q56" s="5" t="n">
        <v>-517</v>
      </c>
    </row>
    <row r="57" spans="1:18">
      <c r="A57" s="4" t="s">
        <v>167</v>
      </c>
      <c r="B57" s="5" t="n">
        <v>-474</v>
      </c>
      <c r="L57" s="5" t="n">
        <v>-474</v>
      </c>
    </row>
    <row r="58" spans="1:18">
      <c r="A58" s="4" t="s">
        <v>168</v>
      </c>
      <c r="I58" s="5" t="n">
        <v>-38166</v>
      </c>
    </row>
    <row r="59" spans="1:18">
      <c r="A59" s="4" t="s">
        <v>97</v>
      </c>
      <c r="B59" s="5" t="n">
        <v>-251688</v>
      </c>
      <c r="R59" s="5" t="n">
        <v>-251688</v>
      </c>
    </row>
    <row r="60" spans="1:18">
      <c r="A60" s="4" t="s">
        <v>169</v>
      </c>
      <c r="B60" s="7" t="n">
        <v>11362</v>
      </c>
      <c r="I60" s="7" t="n">
        <v>7</v>
      </c>
      <c r="L60" s="7" t="n">
        <v>714960</v>
      </c>
      <c r="Q60" s="7" t="n">
        <v>-1063</v>
      </c>
      <c r="R60" s="7" t="n">
        <v>-702542</v>
      </c>
    </row>
    <row r="61" spans="1:18">
      <c r="A61" s="4" t="s">
        <v>170</v>
      </c>
      <c r="I61" s="5" t="n">
        <v>6112286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1</v>
      </c>
      <c r="B1" s="2" t="s">
        <v>1</v>
      </c>
    </row>
    <row r="2" spans="1:2">
      <c r="B2" s="2" t="s">
        <v>172</v>
      </c>
    </row>
    <row r="3" spans="1:2">
      <c r="A3" s="4" t="s">
        <v>173</v>
      </c>
    </row>
    <row r="4" spans="1:2">
      <c r="A4" s="4" t="s">
        <v>174</v>
      </c>
      <c r="B4" s="7" t="n">
        <v>13180</v>
      </c>
    </row>
    <row r="5" spans="1:2">
      <c r="A5" s="4" t="s">
        <v>175</v>
      </c>
    </row>
    <row r="6" spans="1:2">
      <c r="A6" s="4" t="s">
        <v>176</v>
      </c>
      <c r="B6" s="7" t="n">
        <v>4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05:03Z</dcterms:created>
  <dcterms:modified xmlns:dcterms="http://purl.org/dc/terms/" xmlns:xsi="http://www.w3.org/2001/XMLSchema-instance" xsi:type="dcterms:W3CDTF">2017-03-15T16:05:03Z</dcterms:modified>
</cp:coreProperties>
</file>